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Investment Securities" sheetId="13" state="visible" r:id="rId13"/>
    <sheet xmlns:r="http://schemas.openxmlformats.org/officeDocument/2006/relationships" name="Loans Held for Investment" sheetId="14" state="visible" r:id="rId14"/>
    <sheet xmlns:r="http://schemas.openxmlformats.org/officeDocument/2006/relationships" name="Allowance for Loan Losses" sheetId="15" state="visible" r:id="rId15"/>
    <sheet xmlns:r="http://schemas.openxmlformats.org/officeDocument/2006/relationships" name="Subordinated Debentures" sheetId="16" state="visible" r:id="rId16"/>
    <sheet xmlns:r="http://schemas.openxmlformats.org/officeDocument/2006/relationships" name="Earnings Per Share" sheetId="17" state="visible" r:id="rId17"/>
    <sheet xmlns:r="http://schemas.openxmlformats.org/officeDocument/2006/relationships" name="Fair Value of Financial Instrum" sheetId="18" state="visible" r:id="rId18"/>
    <sheet xmlns:r="http://schemas.openxmlformats.org/officeDocument/2006/relationships" name="Derivative Instruments" sheetId="19" state="visible" r:id="rId19"/>
    <sheet xmlns:r="http://schemas.openxmlformats.org/officeDocument/2006/relationships" name="Balance Sheet Offsetting"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Acquisitions (Tables)" sheetId="23" state="visible" r:id="rId23"/>
    <sheet xmlns:r="http://schemas.openxmlformats.org/officeDocument/2006/relationships" name="Investment Securities (Tables)" sheetId="24" state="visible" r:id="rId24"/>
    <sheet xmlns:r="http://schemas.openxmlformats.org/officeDocument/2006/relationships" name="Loans Held for Investment (Tabl" sheetId="25" state="visible" r:id="rId25"/>
    <sheet xmlns:r="http://schemas.openxmlformats.org/officeDocument/2006/relationships" name="Allowance for Loan Losses (Tabl" sheetId="26" state="visible" r:id="rId26"/>
    <sheet xmlns:r="http://schemas.openxmlformats.org/officeDocument/2006/relationships" name="Earnings Per Share (Tables)" sheetId="27" state="visible" r:id="rId27"/>
    <sheet xmlns:r="http://schemas.openxmlformats.org/officeDocument/2006/relationships" name="Fair Value of Financial Instr28" sheetId="28" state="visible" r:id="rId28"/>
    <sheet xmlns:r="http://schemas.openxmlformats.org/officeDocument/2006/relationships" name="Derivative Instruments (Tables)" sheetId="29" state="visible" r:id="rId29"/>
    <sheet xmlns:r="http://schemas.openxmlformats.org/officeDocument/2006/relationships" name="Balance Sheet Offsetting (Table" sheetId="30" state="visible" r:id="rId30"/>
    <sheet xmlns:r="http://schemas.openxmlformats.org/officeDocument/2006/relationships" name="Recently Issued Accounting Pr31" sheetId="31" state="visible" r:id="rId31"/>
    <sheet xmlns:r="http://schemas.openxmlformats.org/officeDocument/2006/relationships" name="Significant Accounting Polici32" sheetId="32" state="visible" r:id="rId32"/>
    <sheet xmlns:r="http://schemas.openxmlformats.org/officeDocument/2006/relationships" name="Acquisitions - Narrative (Detai" sheetId="33" state="visible" r:id="rId33"/>
    <sheet xmlns:r="http://schemas.openxmlformats.org/officeDocument/2006/relationships" name="Acquisitions - Assets Acquired " sheetId="34" state="visible" r:id="rId34"/>
    <sheet xmlns:r="http://schemas.openxmlformats.org/officeDocument/2006/relationships" name="Acquisitions - Loan Information" sheetId="35" state="visible" r:id="rId35"/>
    <sheet xmlns:r="http://schemas.openxmlformats.org/officeDocument/2006/relationships" name="Acquisitions - Pro Forma Inform" sheetId="36" state="visible" r:id="rId36"/>
    <sheet xmlns:r="http://schemas.openxmlformats.org/officeDocument/2006/relationships" name="Investment Securities - Amortiz" sheetId="37" state="visible" r:id="rId37"/>
    <sheet xmlns:r="http://schemas.openxmlformats.org/officeDocument/2006/relationships" name="Investment Securities - Narrati" sheetId="38" state="visible" r:id="rId38"/>
    <sheet xmlns:r="http://schemas.openxmlformats.org/officeDocument/2006/relationships" name="Investment Securities - Investm" sheetId="39" state="visible" r:id="rId39"/>
    <sheet xmlns:r="http://schemas.openxmlformats.org/officeDocument/2006/relationships" name="Investment Securities - By Cont" sheetId="40" state="visible" r:id="rId40"/>
    <sheet xmlns:r="http://schemas.openxmlformats.org/officeDocument/2006/relationships" name="Loans Held for Investment - Com" sheetId="41" state="visible" r:id="rId41"/>
    <sheet xmlns:r="http://schemas.openxmlformats.org/officeDocument/2006/relationships" name="Loans Held for Investment - Nar" sheetId="42" state="visible" r:id="rId42"/>
    <sheet xmlns:r="http://schemas.openxmlformats.org/officeDocument/2006/relationships" name="Loans Held for Investment - Int" sheetId="43" state="visible" r:id="rId43"/>
    <sheet xmlns:r="http://schemas.openxmlformats.org/officeDocument/2006/relationships" name="Loans Held for Investment - Del" sheetId="44" state="visible" r:id="rId44"/>
    <sheet xmlns:r="http://schemas.openxmlformats.org/officeDocument/2006/relationships" name="Loans Held for Investment - C45" sheetId="45" state="visible" r:id="rId45"/>
    <sheet xmlns:r="http://schemas.openxmlformats.org/officeDocument/2006/relationships" name="Loans Held for Investment - C46" sheetId="46" state="visible" r:id="rId46"/>
    <sheet xmlns:r="http://schemas.openxmlformats.org/officeDocument/2006/relationships" name="Loans Held for Investment - Pur" sheetId="47" state="visible" r:id="rId47"/>
    <sheet xmlns:r="http://schemas.openxmlformats.org/officeDocument/2006/relationships" name="Loans Held for Investment - Acc" sheetId="48" state="visible" r:id="rId48"/>
    <sheet xmlns:r="http://schemas.openxmlformats.org/officeDocument/2006/relationships" name="Allowance for Loan Losses (Deta" sheetId="49" state="visible" r:id="rId49"/>
    <sheet xmlns:r="http://schemas.openxmlformats.org/officeDocument/2006/relationships" name="Subordinated Debentures (Detail" sheetId="50" state="visible" r:id="rId50"/>
    <sheet xmlns:r="http://schemas.openxmlformats.org/officeDocument/2006/relationships" name="Earnings Per Share (Details)"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Derivative Instruments (Details" sheetId="54" state="visible" r:id="rId54"/>
    <sheet xmlns:r="http://schemas.openxmlformats.org/officeDocument/2006/relationships" name="Balance Sheet Offsetting (Detai"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780">
  <si>
    <t>Document and Entity Information - shares</t>
  </si>
  <si>
    <t>3 Months Ended</t>
  </si>
  <si>
    <t>Mar. 31, 2018</t>
  </si>
  <si>
    <t>May 08, 2018</t>
  </si>
  <si>
    <t>Document and Entity Information</t>
  </si>
  <si>
    <t>Entity Registrant Name</t>
  </si>
  <si>
    <t>PACIFIC PREMIER BANCORP INC</t>
  </si>
  <si>
    <t>Entity Central Index Key</t>
  </si>
  <si>
    <t>Document Type</t>
  </si>
  <si>
    <t>10-Q</t>
  </si>
  <si>
    <t>Document Period End Date</t>
  </si>
  <si>
    <t>Mar. 31,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SOLIDATED STATEMENTS OF FINANCIAL CONDITION - USD ($) $ in Thousands</t>
  </si>
  <si>
    <t>Dec. 31, 2017</t>
  </si>
  <si>
    <t>ASSETS</t>
  </si>
  <si>
    <t>Cash and due from banks</t>
  </si>
  <si>
    <t>Interest-bearing deposits with financial institutions</t>
  </si>
  <si>
    <t>Cash and cash equivalents</t>
  </si>
  <si>
    <t>Interest-bearing time deposits with financial institutions</t>
  </si>
  <si>
    <t>Investments held-to-maturity, at amortized cost (fair value of $23,915 as of March 31, 2018 and $18,082 as of December 31, 2017, respectively)</t>
  </si>
  <si>
    <t>Investment securities available-for-sale, at fair value</t>
  </si>
  <si>
    <t>FHLB, FRB and other stock, at cost</t>
  </si>
  <si>
    <t>Loans held for sale, at lower of cost or fair value</t>
  </si>
  <si>
    <t>Loans held for investment</t>
  </si>
  <si>
    <t>Allowance for loan losses</t>
  </si>
  <si>
    <t>Loans held for investment, net</t>
  </si>
  <si>
    <t>Accrued interest receivable</t>
  </si>
  <si>
    <t>Other real estate owned</t>
  </si>
  <si>
    <t>Premises and equipment</t>
  </si>
  <si>
    <t>Deferred income taxes, net</t>
  </si>
  <si>
    <t>Bank owned life insurance</t>
  </si>
  <si>
    <t>Intangible assets</t>
  </si>
  <si>
    <t>Goodwill</t>
  </si>
  <si>
    <t>Other assets</t>
  </si>
  <si>
    <t>Total assets</t>
  </si>
  <si>
    <t>Deposit accounts:</t>
  </si>
  <si>
    <t>Noninterest-bearing checking</t>
  </si>
  <si>
    <t>Interest-bearing:</t>
  </si>
  <si>
    <t>Checking</t>
  </si>
  <si>
    <t>Money market/savings</t>
  </si>
  <si>
    <t>Retail certificates of deposit</t>
  </si>
  <si>
    <t>Wholesale/brokered certificates of deposit</t>
  </si>
  <si>
    <t>Total interest-bearing</t>
  </si>
  <si>
    <t>Total deposits</t>
  </si>
  <si>
    <t>FHLB advances and other borrowings</t>
  </si>
  <si>
    <t>Subordinated debentures</t>
  </si>
  <si>
    <t>Accrued expenses and other liabilities</t>
  </si>
  <si>
    <t>Total liabilities</t>
  </si>
  <si>
    <t>STOCKHOLDERS’ EQUITY:</t>
  </si>
  <si>
    <t>Preferred stock, $.01 par value; 1,000,000 authorized; none issued and outstanding</t>
  </si>
  <si>
    <t>Common stock, $.01 par value; 100,000,000 shares authorized; 46,527,566 shares at March 31, 2018 and 100,000,000 shares authorized; 46,245,050 shares at December 31, 2017 issued and outstanding</t>
  </si>
  <si>
    <t>Additional paid-in capital</t>
  </si>
  <si>
    <t>Retained earnings</t>
  </si>
  <si>
    <t>Accumulated other comprehensive (loss) income</t>
  </si>
  <si>
    <t>Total stockholders' equity</t>
  </si>
  <si>
    <t>Total liabilities and stockholders' equity</t>
  </si>
  <si>
    <t>CONSOLIDATED STATEMENTS OF FINANCIAL CONDITION (Parenthetical) - USD ($) $ in Thousands</t>
  </si>
  <si>
    <t>Statement of Financial Position [Abstract]</t>
  </si>
  <si>
    <t>Fair value</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 USD ($) $ in Thousands</t>
  </si>
  <si>
    <t>Mar. 31, 2017</t>
  </si>
  <si>
    <t>INTEREST INCOME</t>
  </si>
  <si>
    <t>Loans</t>
  </si>
  <si>
    <t>Investment securities and other interest-earning assets</t>
  </si>
  <si>
    <t>Total interest income</t>
  </si>
  <si>
    <t>INTEREST EXPENSE</t>
  </si>
  <si>
    <t>Deposits</t>
  </si>
  <si>
    <t>Total interest expense</t>
  </si>
  <si>
    <t>Net interest income before provision for loan losses</t>
  </si>
  <si>
    <t>Provision for loan losses</t>
  </si>
  <si>
    <t>Net interest income after provision for loan losses</t>
  </si>
  <si>
    <t>NONINTEREST INCOME</t>
  </si>
  <si>
    <t>Loan servicing fees</t>
  </si>
  <si>
    <t>Service charges on deposit accounts</t>
  </si>
  <si>
    <t>Other service fee income</t>
  </si>
  <si>
    <t>Debit card interchange fee income</t>
  </si>
  <si>
    <t>Earnings on bank-owned life insurance</t>
  </si>
  <si>
    <t>Net gain from sales of loans</t>
  </si>
  <si>
    <t>Net gain (loss) from sales of investment securities</t>
  </si>
  <si>
    <t>Other income</t>
  </si>
  <si>
    <t>Total noninterest income</t>
  </si>
  <si>
    <t>NONINTEREST EXPENSE</t>
  </si>
  <si>
    <t>Compensation and benefits</t>
  </si>
  <si>
    <t>Premises and occupancy</t>
  </si>
  <si>
    <t>Data processing</t>
  </si>
  <si>
    <t>Other real estate owned operations, net</t>
  </si>
  <si>
    <t>FDIC insurance premiums</t>
  </si>
  <si>
    <t>Legal, audit and professional expense</t>
  </si>
  <si>
    <t>Marketing expense</t>
  </si>
  <si>
    <t>Office, telecommunications and postage expense</t>
  </si>
  <si>
    <t>Loan expense</t>
  </si>
  <si>
    <t>Deposit expense</t>
  </si>
  <si>
    <t>Merger-related expense</t>
  </si>
  <si>
    <t>CDI amortization</t>
  </si>
  <si>
    <t>Other expense</t>
  </si>
  <si>
    <t>Total noninterest expense</t>
  </si>
  <si>
    <t>Net income before income taxes</t>
  </si>
  <si>
    <t>Income tax</t>
  </si>
  <si>
    <t>Net Income</t>
  </si>
  <si>
    <t>EARNINGS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Net income</t>
  </si>
  <si>
    <t>Other comprehensive income, net of tax:</t>
  </si>
  <si>
    <t>Unrealized holding (loss)/gain on securities arising during the period, net of income taxes</t>
  </si>
  <si>
    <t>[1]</t>
  </si>
  <si>
    <t>Reclassification adjustment for net (gains) losses on sale of securities included in net income, net of income taxes</t>
  </si>
  <si>
    <t>[2]</t>
  </si>
  <si>
    <t>Other comprehensive (loss) income, net of tax</t>
  </si>
  <si>
    <t>Comprehensive income, net of tax</t>
  </si>
  <si>
    <t>Income tax (benefit) expense on the unrealized (loss)/gain on securities was $(3.9) million for the three months ended March 31, 2018, $(1.6) million for the three months ended December 31, 2017, $714,000 for the three months ended March 31, 2017.</t>
  </si>
  <si>
    <t>Income tax expense (benefit) on the reclassification adjustment for net (gains) losses on sale of securities included in net income was $1,000 for the three months ended March 31, 2018, $(97,000) for the three months ended December 31, 2017, $0 for the three months ended March 31, 2017.</t>
  </si>
  <si>
    <t>CONSOLIDATED STATEMENTS OF COMPREHENSIVE INCOME (Parenthetical) - USD ($) $ in Thousands</t>
  </si>
  <si>
    <t>Unrealized holding (loss)/gain on securities arising during the period, income tax expense (benefit)</t>
  </si>
  <si>
    <t>Reclassification adjustment for net (gains) losses on sale of securities included in net income, income tax expense (benefit)</t>
  </si>
  <si>
    <t>CONSOLIDATED STATEMENTS OF STOCKHOLDERS' EQUITY - USD ($) $ in Thousands</t>
  </si>
  <si>
    <t>Total</t>
  </si>
  <si>
    <t>Common Stock</t>
  </si>
  <si>
    <t>Additional Paid-in Capital</t>
  </si>
  <si>
    <t>Accumulated Retained Earnings</t>
  </si>
  <si>
    <t>Accumulated Other Comprehensive Income (Loss)</t>
  </si>
  <si>
    <t>Balance at Dec. 31, 2016</t>
  </si>
  <si>
    <t>Balance (in shares) at Dec. 31, 2016</t>
  </si>
  <si>
    <t>Increase (Decrease) in Stockholders' Equity</t>
  </si>
  <si>
    <t>Other comprehensive income</t>
  </si>
  <si>
    <t>Share-based compensation expense</t>
  </si>
  <si>
    <t>Issuance of restricted stock, net (in shares)</t>
  </si>
  <si>
    <t>Repurchase of common stock</t>
  </si>
  <si>
    <t>Repurchase of common stock (in shares)</t>
  </si>
  <si>
    <t>Exercise of stock options</t>
  </si>
  <si>
    <t>Exercise of stock options (in shares)</t>
  </si>
  <si>
    <t>Balance at Mar. 31, 2017</t>
  </si>
  <si>
    <t>Balance (in shares) at Mar. 31, 2017</t>
  </si>
  <si>
    <t>Balance at Dec. 31, 2017</t>
  </si>
  <si>
    <t>Balance (in shares) at Dec. 31, 2017</t>
  </si>
  <si>
    <t>Issuance of restricted stock, net</t>
  </si>
  <si>
    <t>Reclassification of certain tax effects of the Tax Cuts and Jobs Act</t>
  </si>
  <si>
    <t>Balance at Mar. 31, 2018</t>
  </si>
  <si>
    <t>Balance (in shares) at Mar. 31, 2018</t>
  </si>
  <si>
    <t>CONSOLIDATED STATEMENTS OF CASH FLOWS - USD ($) $ in Thousands</t>
  </si>
  <si>
    <t>Cash flows from operating activities:</t>
  </si>
  <si>
    <t>Adjustments to net income:</t>
  </si>
  <si>
    <t>Depreciation and amortization expense</t>
  </si>
  <si>
    <t>Loss on sale and disposal of premises and equipment</t>
  </si>
  <si>
    <t>Loss on sale of or write down of other real estate owned</t>
  </si>
  <si>
    <t>Net amortization on securities available-for-sale, net</t>
  </si>
  <si>
    <t>Net accretion of discounts/premiums for loans acquired and deferred loan fees/costs</t>
  </si>
  <si>
    <t>Gain on sale of investment securities available-for-sale</t>
  </si>
  <si>
    <t>Originations of loans held for sale</t>
  </si>
  <si>
    <t>Proceeds from the sales of and principal payments from loans held for sale</t>
  </si>
  <si>
    <t>Gain on sale of loans</t>
  </si>
  <si>
    <t>Deferred income tax expense</t>
  </si>
  <si>
    <t>Change in accrued expenses and other liabilities, net</t>
  </si>
  <si>
    <t>Income from bank owned life insurance, net</t>
  </si>
  <si>
    <t>Amortization of core deposit intangible</t>
  </si>
  <si>
    <t>Change in accrued interest receivable and other assets, net</t>
  </si>
  <si>
    <t>Net cash provided by operating activities</t>
  </si>
  <si>
    <t>Cash flows from investing activities:</t>
  </si>
  <si>
    <t>Proceeds from sale of real estate owned</t>
  </si>
  <si>
    <t>Increase in loans, net</t>
  </si>
  <si>
    <t>Principal payments on securities available-for-sale</t>
  </si>
  <si>
    <t>Purchase of securities available-for-sale</t>
  </si>
  <si>
    <t>Proceeds from sale or maturity of securities available-for-sale</t>
  </si>
  <si>
    <t>Proceeds from the sale of premises and equipment</t>
  </si>
  <si>
    <t>Purchases of premises and equipment</t>
  </si>
  <si>
    <t>Change in FHLB, FRB, and other stock, at cost</t>
  </si>
  <si>
    <t>Change in cash acquired in acquisitions, net</t>
  </si>
  <si>
    <t>Net cash used in investing activities</t>
  </si>
  <si>
    <t>Cash flows from financing activities:</t>
  </si>
  <si>
    <t>Net increase in deposit accounts</t>
  </si>
  <si>
    <t>Net change in short-term borrowings</t>
  </si>
  <si>
    <t>Repayment of long-term borrowings</t>
  </si>
  <si>
    <t>Proceeds from exercise of stock options and warrants</t>
  </si>
  <si>
    <t>Net cash provided by financing activities</t>
  </si>
  <si>
    <t>Net decrease in cash and cash equivalents</t>
  </si>
  <si>
    <t>Cash and cash equivalents, beginning of period</t>
  </si>
  <si>
    <t>Cash and cash equivalents, end of period</t>
  </si>
  <si>
    <t>Supplemental cash flow disclosures:</t>
  </si>
  <si>
    <t>Interest paid</t>
  </si>
  <si>
    <t>Income taxes paid</t>
  </si>
  <si>
    <t>Basis of Presentation</t>
  </si>
  <si>
    <t>Organization, Consolidation and Presentation of Financial Statements [Abstract]</t>
  </si>
  <si>
    <t>Basis of Presentation The consolidated financial statements include the accounts of Pacific Premier Bancorp, Inc. (the “Corporation”) and its wholly owned subsidiaries, including Pacific Premier Bank (the “Bank”) (collectively, the “Company,” “we,” “our” or “us”). All significant intercompany accounts and transactions have been eliminated in consolidation. In the opinion of management, the consolidated financial statements contain all adjustments (consisting of normal recurring accruals) necessary to present fairly the Company’s financial position as of March 31, 2018 and December 31, 2017 , the results of its operations and comprehensive income for the three months ended March 31, 2018 , December 31, 2017 and March 31, 2017 and the changes in stockholders’ equity and cash flows for the three months ended March 31, 2018 and 2017 . Operating results or comprehensive income for the three months ended March 31, 2018 are not necessarily indicative of the results or comprehensive income that may be expected for any other interim period or the full year ending December 31, 2018 . Certain information and note disclosures normally included in financial statements prepared in accordance with accounting principles generally accepted in the United States of America (“U.S.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17 (the “ 2017 Annual Report”). The Company accounts for its investments in its wholly owned special purpose entities, PPBI Trust I, Heritage Oaks Capital Trust II, Mission Community Capital Trust I, and Santa Lucia Bancorp (CA) Capital Trust, under the equity method whereby the subsidiary’s net earnings are recognized in the Company’s statement of income.</t>
  </si>
  <si>
    <t>Recently Issued Accounting Pronouncements</t>
  </si>
  <si>
    <t>New Accounting Pronouncements and Changes in Accounting Principles [Abstract]</t>
  </si>
  <si>
    <t>Recently Issued Accounting Pronouncements Accounting Standards Adopted in 2018 In February 2018, the Financial Accounting Standards Board ("FASB") issued Accounting Standards Update ("ASU") 2018-02, Income Statement-Reporting Comprehensive Income (Topic 220): Reclassification of Certain Tax Effects from Accumulated Other Comprehensive Income . On December 22, 2017, the Tax Cuts and Jobs Act of 2017 was signed into law, which among other things reduced the maximum federal corporate tax rate from 35% to 21%. This Update addresses concerns about the guidance in current U.S. GAAP that requires deferred tax liabilities and assets to be adjusted for the effect of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AOCI") were originally recognized in other comprehensive income (rather than in income from continuing operations). As a result of the adjustment of deferred taxes being required to be included in income from continuing operations, the tax effects of items within accumulated other comprehensive income (referred to as stranded tax effects for purposes of this Update) do not reflect the appropriate tax rate. This Update allows for an election to reclass between retained earnings and AOCI the impact of the federal income tax rate change. The amendments in this Update are effective for fiscal years beginning after December 15, 2018 and interim periods within those fiscal years. Early adoption of the amendments of this Update is permitted. The Company elected to early adopt in the first quarter of 2018. Accordingly, the Company recorded an increase to AOCI and a decrease to retain earnings of approximately $82,000 for stranded tax effects on investment available for sale securities in the first quarter of 2018. In January 2017, the FASB issued ASU 2017-01, Business Combinations (Topic 805): Clarifying the Definition of a Business .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Company has developed more stringent criteria for sets without outputs. Lastly, the amendments in this Update narrow the definition of the term output so that the term is consistent with how outputs are described in Topic 606. Public business entities should apply the amendments in this Update to annual periods beginning after December 15, 2017, including interim periods within those periods. The adoption of this standard did not have a material effect on the Company's operating results or financial condition. In November 2016, the FASB issued ASU 2016-18, Statement of Cash Flows (Topic 230): Restricted Cash . The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The adoption of this standard did not have a material effect on the Company's operating results or financial condition. In August 2016, the FASB issued ASU 2016-15, Cash Flows (Topic 230): Classification of Certain Cash Receipts and Cash Payments . The Update provides guidance on eight specific cash flow classification issues, which include: 1) debt prepayment or debt extinguishment costs; 2) settlement of zero-coupon debt instruments or debt with coupon interest rates that are insignificant in relation to the effective interest rate; 3) contingent consideration payments made soon after a business combination; 4) proceeds from the settlement of insurance claims; 5) proceeds from the settlement of corporate-owned life insurance policies, including bank-owned life insurance policies; 6) distributions received from equity method investments; 7) beneficial interest in securitization transactions; and 8) separately identifiable cash flows and the application of the predominance principle. The amendments in this Update are effective for fiscal years beginning after December 15, 2017, and interim periods within those fiscal years. Early adoption is permitted, including adoption in an interim period; however, an entity is required to adopt all of the amendments in the same period. The amendments in this Update should be applied using a retrospective transition method to each period presented. The adoption of this standard did not have a material effect on the Company's operating results or financial condition. In January 2016, the FASB issued ASU 2016-01, Financial Instruments-Overall (Subtopic 825-10): Recognition and Measurement of Financial Assets and Financial Liabilities . Changes made to the current measurement model primarily affect the accounting for equity securities with readily determinable fair values, where changes in fair value will impact earnings instead of other comprehensive income. The accounting for other financial instruments, such as loans, investments in debt securities, and financial liabilities is largely unchanged. The Update also changes the presentation and disclosure requirements for financial instruments including a requirement that public business entities use exit price when measuring the fair value of financial instruments measured at amortized cost for disclosure purposes. This Update is effective for public business entities in fiscal years beginning after December 15, 2017, including interim periods within those fiscal years. The adoption of ASU 2016-01 did not have a material effect on the Company's operating results or financial condition. In accordance with the guidance, the Company measures the fair value of financial instruments reported at amortized cost on the statement of financial condition using the exit price notion. For further details, refer to Note 10 - Fair Value of Financial instruments. ASU 2014-09, Revenue From Contracts With Customers (Topic 606) , ASU 2015-14 Revenue from Contracts with Customers (Topic 606): Deferral of Effective Date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d Hedging (Topic 815): Rescission of SEC Guidance Because of Accounting Standards Updates 2014-09 and 2014-16 Pursuant to Staff Announcements at the March 3, 2016 EITF Meeting , ASU 2016-12 Revenue from Contracts with Customers (Topic 606): Narrow-Scope Improvements and Practical Expedients , and ASU 2016-20 Revenue from Contracts with Customers (Topic 606): Technical Corrections and Improvements to Topic 606 . The FASB amended existing guidance related to revenue from contracts with customers, superseding and replacing nearly all existing revenue recognition guidance, including industry-specific guidance, establishing a new control-based revenue recognition model, changing the basis for deciding when revenue is recognized over time or at a point in time, providing new and more detailed guidance on specific topics and expanding and improving disclosures about revenue. In addition, this guidance specifies the accounting for some costs to obtain or fulfill a contract with a customer. The amendments are effective for public entities for annual reporting periods beginning after December 15, 2017. The Company adopted the provisions of ASU 2014-09 and its related amendments effective January 1, 2018 utilizing the modified retrospective transition method and determined the adoption was insignificant to the financial statements. Since the impact upon adoption of ASU 2014-09 was insignificant to the financial statements, a cumulative effect adjustment to retained earnings was not deemed necessary. The Company's review of its various revenue streams indicated that approximately 97% of the Company’s revenue is out of the scope of ASU 2014-09, including all of the Company’s net interest income and a significant portion of non-interest income. For those revenue streams that are within the scope of ASU 2014-09, the Company reviewed the associated customer contracts and agreements to determine the appropriate accounting for revenues under those contracts. The Company’s review did not identify any significant changes in the timing of revenue recognition under those contracts within the scope of ASU 2014-09. Significant revenue streams that are within scope primarily relate to service charges and fees associated customer deposit accounts, as well as fees for various other services the Company provides its customers. As a result of the implementation of ASU 2014-09, the Company will conduct a detailed review of its revenue streams at least annually, or more frequently if deemed necessary. Recent Accounting Guidance Not Yet Effective In March 2017, the FASB issued ASU 2017-08, Receivables - Nonrefundable Fees and Other Costs (Subtopic 310-20): Premium Amortization on Purchase Callable Debt Securities. The updated amends guidance on the amortization period of premiums on certain purchased callable debt securities. The amendments shorten the amortization period of premiums on purchased callable debt securities to the earliest call date. The update should be applied on a modified retrospective basis through a cumulative-effect adjustment to beginning retained earnings. The effective date of ASU 2017-08 is for interim and annual reporting periods beginning after December 15, 2018. The adoption of this standard is not expected to have a material effect on the Company's operating results or financial condition. In June 2016, the FASB issued ASU 2016-13, Financial Instruments-Credit Losses (Topic 326): Measurement of Credit Losses on Financial Instruments . The amendments replace the incurred loss impairment methodology in current U.S. GAAP with a methodology that reflects expected credit losses and requires consideration of a broader range of reasonable and supportable information to inform credit loss estimates. For public business entities, the amendment is effective for annual periods beginning after December 15, 2019 and interim period within those annual periods. The Company is currently evaluating the effects of ASU 2016-13 on its financial statements and disclosures. The Company is in the process of compiling key data elements and implementing a software model that will meet the requirements of the new guidance. In February 2016, the FASB issued ASU 2016-02, Leases (Topic 842) . The new standard is being issued to increase the transparency and comparability around lease obligations. Previously unrecorded off-balance sheet obligations will now be brought more prominently to light by presenting lease liabilities on the face of the balance sheet, accompanied by enhanced qualitative and quantitative disclosures in the notes to the financial statements. The Update is generally effective for public business entities in fiscal years beginning after December 15, 2018, including interim periods within those fiscal years. The Company is currently in the process of evaluating existing lease obligations and service agreements under the provisions of the new standard. This evaluation includes an assessment of the appropriate classification and related accounting of each lease agreement under the new standard, a review of applicability of the new standard to existing service agreements, and gathering all essential lease data that will facilitate the application of the new standard. Upon adoption of the new standard, the Company will record a liability representing an obligation to make future lease payments and will also record an asset representing rights to use the underlying leased assets. As of March 31, 2018, the Company believes these assets and liabilities to be recognized under the new standard will amount to less than 1% of the Company's total assets.</t>
  </si>
  <si>
    <t>Significant Accounting Policies</t>
  </si>
  <si>
    <t>Accounting Policies [Abstract]</t>
  </si>
  <si>
    <t>Significant Accounting Policies Our accounting policies are described in Note 1. Description of Business and Summary of Significant Accounting Policies , of our audited consolidated financial statements included in our Annual Report on Form 10-K for the year ended December 31, 2017 as filed with the Securities and Exchange Commission ("Form 10-K"). Select policies have been reiterated below that have a particular affiliation to our interim financial statements. Revenue Recognition - The Company accounts for certain of its revenue streams in accordance with ASC 606 - Revenue from Contracts with Customers . Revenue streams within the scope of and accounted for under ASC 606 include: service charges and fees on deposit accounts, debit card interchange fees, fees from other services the Bank provides its customers, and gains and losses from the sale of other real estate owned and property, premises and equipment. ASC 606 requires revenue to be recognized when the Company satisfies related performance obligations by transferring to the customer a good or service. The recognition of revenue under ASC 606 requires the Company to first identify the contract with the customer, identify the performance obligations, determine the transaction price, allocate the transaction price to the performance obligations, and finally recognize revenue when the performance obligations have been satisfied and the good or service has been transferred. The majority of the Company’s contracts with customers associated with revenue streams that are within the scope of ASC 606 are considered short-term in nature and can be cancelled at any time by the customer or the Bank, such as a deposit account agreement. Other more significant revenue streams for the Company such as interest income on loans and investment securities are specifically excluded from the scope of ASC 606 and are accounted for under other applicable GAAP. The following provides information concerning the components of noninterest income: • Loan servicing fees - generally consist of fees related to servicing of loans for others, as well as the net impact of related serving asset amortization. This revenue stream is excluded from the scope of ASC 606 and is accounted for under other applicable GAAP. Loan servicing fees totaled $345,000 or approximately 0.4% of total revenues for the three months ended March 31, 2018. • Service charges on deposit accounts and other service fee income - consist of periodic service charges on deposit accounts and transaction based fees such as those related to overdrafts, ATM charges and wire transfer fees. Performance obligations for periodic service charges on deposit accounts are typically short term in nature and are generally satisfied on a monthly basis, while performance obligations for other transaction based fees are typically satisfied at a point in time (which may consist of only a few moments to perform the service or transaction) with no further obligations on behalf of the Bank to the customer. Periodic service charges are generally collected monthly directly from the customer's deposit account, and at the end of a statement cycle, while transaction based service charges are typically collected at the time of or soon after the service is performed. Service charges on deposit accounts and other service fee income are accounted for under ASC 606 and totaled $1.3 million or approximately 1.5% of total revenues for the three months ended March 31, 2018. • Debit card interchange fee income - consist of transaction processing fees associated with customer debit card transactions processed through a payment network. The related performance obligations are generally satisfied when the customer transactions, which generate the fee, are processed. Debit card interchange income is accounted for under ASC 606 and totaled $1.0 million or approximately 1.2% of total revenues for the three months ended March 31, 2018. • Earnings on bank-owned life insurance - relates to the periodic increase in the cash surrender value of bank-owned life insurance policies. This revenue stream is excluded from the scope of ASC 606, and is accounted for under other applicable GAAP (ASC 325-30). Earnings on bank-owned life insurance total $611,000 or 0.7% of total revenues for the three months ended March 31, 2018. • Gains (losses) on the sale of loans and investment securities - gains (losses) from the periodic sale of loans and investment securities are excluded from the scope of ASC 606 and are accounted for under other applicable GAAP. Net gains from the sale of loans and investment securities totaled $3.0 million or 3.3% of total revenues for the three months ended March 31, 2018. • Other income - generally consists of recoveries on acquired loans, which were fully charged off and had no book value prior to their acquisition. This revenue stream is excluded from the scope of ASC 606 and is accounted for under other applicable GAAP. Other income also consists of other miscellaneous fees, which are accounted for under ASC 606, however, much like service charges on deposit accounts, these fees have performance obligations that are very short term in nature and are typically satisfied at a point in time. Revenues included in other income that are accounted for under ASC 606 totaled $300,000 or approximately 0.3% of total revenues for the three months ended March 31, 2018. Revenues included in other income that are accounted for under other applicable GAAP totaled $1.1 million or 1.3% of total revenues for the three months ended March 31, 2018. Other revenue streams that may be applicable to the Company include gains and losses from the sale of non-financial assets such as other real estate owned and property premises and equipment. The Company accounts for these revenue streams in accordance with ASC 610-20, which requires the Company to look to guidance in ASC 606 in the application of certain measurement and recognition concepts. The Company records gains and losses on the sale of non-financial assets when control of the asset has been surrendered to the buyer, which generally occurs at a specific point in time. Certain Acquired Loans –As part of business acquisitions, the Bank acquires certain loans that have shown evidence of credit deterioration since origination. These acquired loans are recorded at the allocated fair value, such that there is no carryover of the seller’s allowance for loan losses. Such acquired loans are accounted for individually. The Bank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 Goodwill and Core Deposit Intangible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e necessity for such impairment tests to be performed.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our balance sheet. Core deposit intangible assets arising from whole bank acquisitions are amortized on either an accelerated basis, reflecting the pattern in which the economic benefits of the intangible assets is consumed or otherwise used up, or on a straight-line amortization method over their estimated useful lives, which range from 6 to 10 years .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t>
  </si>
  <si>
    <t>Acquisitions</t>
  </si>
  <si>
    <t>Business Combinations [Abstract]</t>
  </si>
  <si>
    <t>Acquisitions Plaza Bancorp Acquisition Effective as of November 1, 2017, the Company completed the acquisition of Plaza Bancorp (OTC Market Group Pink Sheets: PLZZ) (“Plaza”), the holding company of Plaza Bank, a California chartered banking corporation headquartered in Irvine, California with $1.3 billion in total assets, $1.1 billion in gross loans and $1.1 billion in total deposits. Pursuant to the terms of the merger agreement, each outstanding share of Plaza common stock was converted into the right to receive 0.2000 shares of Company common stock. The value of the total deal consideration was approximately $246 million , which included approximately $6.5 million of aggregate cash consideration payable to holders of unexercised options and warrants exercisable for shares of Plaza common stock, and the issuance of 6,049,373 shares of the Company's common stock, which had a value of $40.40 per share, which was the closing price of the Company's common stock on October 31, 2017, the last trading day prior to the consummation of the acquisition. Goodwill in the amount of $122 million was recognized in the Plaza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assets acquired and liabilities assumed of Plaza as of November 1, 2017 and the fair value adjustments and amounts recorded by the Company in 2017 under the acquisition method of accounting, which are subject to adjustment for up to one year after the merger date: Plaza Fair Value Adjustments Fair Value ASSETS ACQUIRED (dollars in thousands) Cash and cash equivalents $ 150,459 $ — $ 150,459 Loans, gross 1,069,359 (6,458 ) 1,062,901 Allowance for loan losses (13,009 ) 13,009 — Fixed assets 7,389 (194 ) 7,195 Core deposit intangible 198 11,382 11,580 Deferred tax assets 11,849 (6,859 ) 4,990 Other assets 19,495 (330 ) 19,165 Total assets acquired $ 1,245,740 $ 10,550 $ 1,256,290 LIABILITIES ASSUMED Deposits $ 1,081,727 $ 1,224 $ 1,082,951 Borrowings 40,755 397 41,152 Other Liabilities 8,956 (622 ) 8,334 Total liabilities assumed 1,131,438 999 1,132,437 Excess of assets acquired over liabilities assumed $ 114,302 $ 9,551 123,853 Consideration paid 245,761 Goodwill recognized $ 121,908 Heritage Oaks Bancorp Acquisition Effective as of April 1, 2017, the Company completed the acquisition of Heritage Oaks Bancorp ("HEOP"), the holding company of Heritage Oaks Bank, a Paso Robles, California based state-chartered bank (“Heritage Oaks Bank”) with $2.0 billion in total assets, $1.4 billion in gross loans and $1.7 billion in total deposits at March 31, 2017. Heritage Oaks Bank operated branches within San Luis Obispo and Santa Barbara Counties and a loan production office in Ventura County. Pursuant to the terms of the merger agreement, each outstanding share of HEOP common stock was converted into the right to receive 0.3471 shares of corporate common stock. The value of the total deal consideration was approximately $468 million , which included approximately $3.9 million of aggregate cash consideration payable to holders of HEOP share-based compensation awards, and the issuance of 11,959,022 shares of the Corporation's common stock, which had a value of $38.55 per share, which was the closing price of the Corporation's common stock on March 31, 2017, the last trading day prior to the consummation of the acquisition. Goodwill in the amount of $269 million was recognized in the HEOP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assets acquired and liabilities assumed of HEOP as of April 1, 2017 and the fair value adjustments and amounts recorded by the Company in 2017 under the acquisition method of accounting: HEOP Book Value Fair Value Adjustments Fair Value ASSETS ACQUIRED (dollars in thousands) Cash and cash equivalents $ 78,728 $ — $ 78,728 Investment securities 447,520 (4,597 ) 442,923 Loans, gross 1,387,949 (23,300 ) 1,364,649 Allowance for loan losses (17,200 ) 17,200 — Fixed assets 35,567 (665 ) 34,902 Core deposit intangible — 28,123 28,123 Deferred tax assets 17,850 (6,567 ) 11,283 Other assets 55,223 (9 ) 55,214 Total assets acquired $ 2,005,637 $ 10,185 $ 2,015,822 LIABILITIES ASSUMED Deposits 1,668,079 1,471 1,669,550 Borrowings 141,996 (2,962 ) 139,034 Other Liabilities 7,290 771 8,061 Total liabilities assumed 1,817,365 (720 ) 1,816,645 Excess of assets acquired over liabilities assumed $ 188,272 $ 10,905 199,177 Consideration paid 468,131 Goodwill recognized $ 268,954 The fair values are estimates and are subject to adjustment for up to one year after the merger date. In the third quarter of 2017, the Company made a $1.1 million adjustment to deferred tax assets and the deal consideration. As of March 31, 2018, the Company finalized its fair values with this acquisition. The Company accounted for these transactions under the acquisition method of accounting in accordance with ASC 805, Business Combinations , which requires purchased assets and liabilities assumed to be recorded at their respective fair values at the date of acquisition. The loan portfolios of Plaza and HEOP were recorded at fair value at the date of each acquisition. A valuation of Plaza and HEOP's loan portfolio was performed as of the acquisition dates to assess the fair value of the loan portfolio. The loan portfolios were both segmented into two groups; loan with credit deterioration and loans without credit deterioration, and then split further by loan type. The fair value was calculated on an individual loan basis using a discounted cash flow analysis. The discount rate utilized was based on a weighted average cost of capital, considering the cost of equity and cost of debt. Also factored into the fair value estimates were loss rates, recovery period and prepayment rates based on industry standards. The Company also determined the fair value of the core deposit intangible, securities and deposits with the assistance of third-party valuations as well as the fair value of OREO was based on recent appraisals of the properties. The core deposit intangible on non-maturing deposit was determined by evaluating the underlying characteristics of the deposit relationships, including customer attrition, deposit interest rates, service charge income, overhead expense and costs of alternative funding. Since the fair value of intangible assets are calculated as if they were stand-alone assets, the presumption is that a hypothetical buyer of the intangible asset would be able to take advantage of potential tax benefits resulting from the asset purchase. The value of the benefit is the present value over the period of the tax benefit, using the discount rate applicable to the asset. In determining the fair value of certificates of deposit, a discounted cash flow analysis was used, which involved present valuing the contractual payments over the remaining life of the certificates of deposit at market-based interest rates. For loans acquired from Plaza and HEOP, the contractual amounts due, expected cash flows to be collected, interest component and fair value as of the respective acquisition dates were as follows: Acquired Loans Plaza HEOP (dollars in thousands) Contractual amounts due $ 1,708,685 $ 1,717,191 Cash flows not expected to be collected 20,152 4,442 Expected cash flows 1,688,533 1,712,749 Interest component of expected cash flows 625,592 348,100 Fair value of acquired loans $ 1,062,941 $ 1,364,649 In accordance with generally accepted accounting principles, there was no carryover of the allowance for loan losses that had been previously recorded by Plaza and HEOP. The operating results of the Company for the three months ended March 31, 2018 , December 31, 2017 and March 31, 2017 include the operating results of Plaza and HEOP since its acquisition date. The following table presents the net interest and other income, net income and earnings per share as if the acquisition of Plaza and HEOP were effective as of January 1, 2017. There were no material, nonrecurring adjustments to the pro forma net interest and other income, net income and earnings per share presented below: Three Months Ended March 31, December 31, March 31, 2018 2017 2017 (dollars in thousands) Net interest and other income $ 86,694 $ 90,469 $ 77,840 Net income 28,002 12,189 13,771 Basic earnings per share 0.61 0.27 0.30 Diluted earnings per share 0.60 0.26 0.30</t>
  </si>
  <si>
    <t>Investment Securities</t>
  </si>
  <si>
    <t>Investments, Debt and Equity Securities [Abstract]</t>
  </si>
  <si>
    <t>Investment Securities The amortized cost and estimated fair value of securities were as follows: March 31, 2018 Amortized Cost Unrealized Gain Unrealized Loss Estimated Fair Value (dollars in thousands) Investment securities available-for-sale: Agency $ 44,208 $ 60 $ (104 ) $ 44,164 Corporate 103,671 1,084 (349 ) 104,406 Municipal bonds 225,201 1,522 (3,066 ) 223,657 Collateralized mortgage obligation: residential 32,223 97 (611 ) 31,709 Mortgage-backed securities: residential 470,502 111 (11,306 ) 459,307 Total investment securities available-for-sale 875,805 2,874 (15,436 ) 863,243 Investment securities held-to-maturity: Mortgage-backed securities: residential 23,434 — (644 ) 22,790 Other 1,125 — — 1,125 Total investment securities held-to-maturity 24,559 — (644 ) 23,915 Total investment securities $ 900,364 $ 2,874 $ (16,080 ) $ 887,158 December 31, 2017 Amortized Cost Unrealized Gain Unrealized Loss Estimated Fair Value (dollars in thousands) Investment securities available-for-sale: Agency $ 47,051 $ 236 $ (78 ) $ 47,209 Corporate 78,155 1,585 (194 ) 79,546 Municipal bonds 228,929 3,942 (743 ) 232,128 Collateralized mortgage obligation: residential 33,984 132 (335 ) 33,781 Mortgage-backed securities: residential 398,664 266 (4,165 ) 394,765 Total investment securities available-for-sale 786,783 6,161 (5,515 ) 787,429 Investment securities held-to-maturity: Mortgage-backed securities: residential 17,153 — (209 ) 16,944 Other 1,138 — — 1,138 Total investment securities held-to-maturity 18,291 — (209 ) 18,082 Total investment securities $ 805,074 $ 6,161 $ (5,724 ) $ 805,511 Unrealized gains and losses on investment securities available-for-sale are recognized in stockholders’ equity as accumulated other comprehensive income or loss. At March 31, 2018 , the Company had an accumulated other comprehensive loss of $12.6 million , or $8.9 million net of tax, compared to an accumulated other comprehensive loss of $646,000 , or $415,000 net of tax, at December 31, 2017 . At March 31, 2018 , mortgage-backed securities ("MBS ") with an estimated par value of $59.7 million and a fair value of $60.1 million were pledged as collateral for the Bank’s two repurchase agreements, which totaled $18.5 million , and homeowner’s association (“HOA”) reverse repurchase agreements, which totaled $25.4 million . At December 31, 2017, MBS with an estimated par value of $55.6 million and a fair value of $57.0 million were pledged as collateral for the Bank’s three repurchase agreements, which totaled $28.5 million , and HOA reverse repurchase agreements, which totaled $17.6 million . At March 31, 2018 and December 31, 2017 , there were no holdings of securities of any one issuer, other than the U.S. Government and its agencies, in an amount greater than 10% of shareholders' equity. The Company reviews individual securities classified as available-for-sale to determine whether a decline in fair value below the amortized cost basis is temporary because (i) those declines were due to interest rate changes and not to a deterioration in the creditworthiness of the issuers of those investment securities, and (ii) we have the ability to hold those securities until there is a recovery in their values or until their maturity. If it is probable that the Company will be unable to collect all amounts due according to contractual terms of the debt security not impaired at acquisition, an other-than-temporary impairment ("OTTI") shall be considered to have occurred. If an OTTI occurs, the cost basis of the security will be written down to its fair value as the new cost basis and the write down accounted for as a realized loss. The Company did not realize any OTTI losses for the three months ended March 31, 2018 and December 31, 2017 . The table below shows the number, fair value and gross unrealized holding losses of the Company’s investment securities by investment category and length of time that the securities have been in a continuous loss position. March 31, 2018 Less than 12 months 12 months or Longer Total Number Fair Value Gross Unrealized Holding Losses Number Fair Value Gross Unrealized Holding Losses Number Fair Value Gross Unrealized Holding Losses (dollars in thousands) Investment securities available-for-sale: Agency 19 $ 42,806 $ (82 ) 1 $ 1,358 $ (22 ) 20 $ 44,164 $ (104 ) Corporate 22 98,346 (210 ) 2 6,060 (139 ) 24 104,406 (349 ) Municipal bonds 289 207,591 (1,960 ) 32 16,066 (1,106 ) 321 223,657 (3,066 ) Collateralized mortgage obligation: residential 11 23,452 (351 ) 3 8,257 (260 ) 14 31,709 (611 ) Mortgage-backed securities: residential 105 355,559 (6,875 ) 42 103,748 (4,431 ) 147 459,307 (11,306 ) Total investment securities available-for-sale 446 727,754 (9,478 ) 80 135,489 (5,958 ) 526 863,243 (15,436 ) Investment securities held-to-maturity: Mortgage-backed securities: residential 4 16,773 (421 ) 1 6,017 (223 ) 5 22,790 (644 ) Total investment securities held-to-maturity 4 16,773 (421 ) 1 6,017 (223 ) 5 22,790 (644 ) Total investment securities 450 $ 744,527 $ (9,899 ) 81 $ 141,506 $ (6,181 ) 531 $ 886,033 $ (16,080 ) December 31, 2017 Less than 12 months 12 months or Longer Total Number Fair Gross Number Fair Gross Number Fair Gross (dollars in thousands) Investment securities available-for-sale: Agency 6 $ 13,754 $ (78 ) — $ — $ — 6 $ 13,754 $ (78 ) Corporate 4 10,079 (64 ) 2 6,076 (130 ) 6 16,155 (194 ) Municipal bonds 103 61,313 (268 ) 30 15,658 (475 ) 133 76,971 (743 ) Collateralized mortgage obligation: residential 5 13,971 (149 ) 3 8,943 (186 ) 8 22,914 (335 ) Mortgage-backed securities: residential 66 220,951 (1,600 ) 41 110,062 (2,565 ) 107 331,013 (4,165 ) Total investment securities available-for-sale 184 320,068 (2,159 ) 76 140,739 (3,356 ) 260 460,807 (5,515 ) Investment securities held-to-maturity: Mortgage-backed securities: residential 2 10,745 (133 ) 1 6,198 (76 ) 3 16,943 (209 ) Total investment securities held-to-maturity 2 10,745 (133 ) 1 6,198 (76 ) 3 16,943 (209 ) Total investment securities 186 $ 330,813 $ (2,292 ) 77 $ 146,937 $ (3,432 ) 263 $ 477,750 $ (5,724 ) The amortized cost and estimated fair value of investment securities at March 31, 2018 , by contractual maturity are shown in the table below. One Year or Less More than One Year to Five Years More than Five Years to Ten Years More than Ten Years Total Amortized Cost Fair Value Amortized Cost Fair Value Amortized Cost Fair Value Amortized Cost Fair Value Amortized Cost Fair Value (dollars in thousands) Investment securities available-for-sale: Agency $ — $ — $ — $ — $ 19,761 $ 19,726 $ 24,447 $ 24,438 $ 44,208 $ 44,164 Corporate — — — — 91,671 92,330 12,000 12,076 103,671 104,406 Municipal bonds 4,463 4,463 31,257 31,194 73,327 72,004 116,154 115,996 225,201 223,657 Collateralized mortgage obligation: residential — — — — 1,007 1,009 31,216 30,700 32,223 31,709 Mortgage-backed securities: residential 2,572 2,565 2,346 2,283 93,312 91,605 372,272 362,854 470,502 459,307 Total investment securities available-for-sale 7,035 7,028 33,603 33,477 279,078 276,674 556,089 546,064 875,805 863,243 Investment securities held-to-maturity: Mortgage-backed securities: residential — — — — — — 23,434 22,790 23,434 22,790 Other — — — — — — 1,125 1,125 1,125 1,125 Total investment securities held-to-maturity — — — — — — 24,559 23,915 24,559 23,915 Total investment securities $ 7,035 $ 7,028 $ 33,603 $ 33,477 $ 279,078 $ 276,674 $ 580,648 $ 569,979 $ 900,364 $ 887,158 During the three months ended March 31, 2018 , the Company recognized gross gains on sales of available-for-sale securities in the amount of $6,000 , which represents adjustments to 2017 year end investment sales that settled in January 2018. There were no gross gains on sales of available-for-sale securities during the three months ended March 31, 2017 and December 31, 2017 . The Company did not recognize any gross losses on the sales of available-for sale securities during the three months ended March 31, 2018 and March 31, 2017 . The Company recognized gross losses on the sales of available-for-sale securities in the amount of $252,000 and had net proceeds of $14 million for the three months ended and December 31, 2017 . FHLB, FRB and other stock At March 31, 2018 , the Company had $17.3 million in Federal Home Loan Bank (“FHLB”) stock, $33.2 million in Federal Reserve Bank of San Francisco (“FRB”) stock, and $31.7 million in other stock, all carried at cost. During the three months ended March 31, 2018 and December 31, 2017 , the FHLB did not repurchase any of the Company’s excess FHLB stock through their stock repurchase program. The Company evaluates its investments in FHLB, FRB and other stock for impairment periodically, including their capital adequacy and overall financial condition. No impairment losses have been recorded through March 31, 2018 .</t>
  </si>
  <si>
    <t>Loans Held for Investment</t>
  </si>
  <si>
    <t>Receivables [Abstract]</t>
  </si>
  <si>
    <t>Loans Held for Investment The following table sets forth the composition of our loan portfolio in dollar amounts at the dates indicated: March 31, 2018 December 31, 2017 (dollars in thousands) Business loans Commercial and industrial $ 1,062,385 $ 1,086,659 Franchise 692,846 660,414 Commercial owner occupied (1) 1,268,869 1,289,213 SBA 182,626 185,514 Agribusiness 149,256 116,066 Total business loans 3,355,982 3,337,866 Real estate loans Commercial non-owner occupied 1,227,693 1,243,115 Multi-family 817,963 794,384 One-to-four family (2) 266,324 270,894 Construction 319,610 282,811 Farmland 136,522 145,393 Land 34,452 31,233 Total real estate loans 2,802,564 2,767,830 Consumer loans Consumer loans 86,206 92,931 Gross loans held for investment (3) 6,244,752 6,198,627 Deferred loan origination costs/(fees) and premiums/(discounts), net (2,911 ) (2,159 ) Loans held for investment 6,241,841 6,196,468 Allowance for loan losses (30,502 ) (28,936 ) Loans held for investment, net $ 6,211,339 $ 6,167,532 Loans held for sale, at lower of cost or fair value $ 29,034 $ 23,426 ______________________________ (1) Secured by real estate. (2) Includes second trust deeds. (3) Total gross loans held for investment for March 31, 2018 and December 31, 2017 are net of the unaccreted fair value net purchase discounts of $24.5 million and $29.1 million , respectively. Loans Serviced for Others The Company generally retains the servicing rights of the guaranteed portion of SBA loans sold, for which the Company records a servicing asset at fair value within other assets. At March 31, 2018 and December 31, 2017 , the servicing asset totaled $8.8 million and was included in other assets. Servicing rights are evaluated for impairment based upon the fair value of the rights as compared to the carrying amount. Impairment is recognized through a valuation allowance, to the extent the fair value is less than the carrying amount. At March 31, 2018 and December 31, 2017 , the Company determined that no valuation allowance was necessary. Loans serviced for others are not included in the accompanying consolidated statements of financial condition. The unpaid principal balance of loans and participations serviced for others were $621 million at March 31, 2018 and $635 million at December 31, 2017 . Concentration of Credit Risk As of March 31, 2018 , the Company’s loan portfolio was primarily collateralized by various forms of real estate and business assets located predominately in California. The Company’s loan portfolio contains concentrations of credit in multi-family real estate, commercial non-owner occupied real estate and commercial owner occupied real estate and business loans. The Bank maintains policies approved by the Bank’s Board of Directors (the “Bank Board”) that address these concentrations and continues to diversify its loan portfolio through loan originations, purchases and sales to meet approved concentration levels. While management believes that the collateral presently securing these loans is adequate, there can be no assurances that a significant deterioration in the California real estate market or economy would not expose the Company to significantly greater credit risk. Under applicable laws and regulations, the Bank may not make secured loans to one borrower in excess of 25% of the Bank’s unimpaired capital plus surplus and likewise in excess of 15% of the Bank's unimpaired capital plus surplus for unsecured loans. These loans-to-one borrower limitations result in a dollar limitation of $345 million for secured loans and $207 million for unsecured loans at March 31, 2018 . At March 31, 2018 , the Bank’s largest aggregate outstanding balance of loans to one borrower was $45.0 million of secured credit. Credit Quality and Credit Risk Management The Company’s credit quality is maintained and credit risk managed in two distinct areas. The first is the loan origination process, wherein the Bank underwrites credit quality and chooses which risks it is willing to accept. The second is in the ongoing oversight of the loan portfolio, where existing credit risk is measured and monitored, and where performance issues are dealt with in a timely and comprehensive fashion. The Company maintains a comprehensive credit policy, which sets forth minimum and maximum tolerances for key elements of loan risk. The policy identifies and sets forth specific guidelines for analyzing each of the loan products the Company offers from both an individual and portfolio wide basis. The credit policy is reviewed annually by the Bank Board. The Bank’s seasoned underwriters ensure key risk factors are analyzed with nearly all underwriting including a comprehensive global cash flow analysis of the prospective borrowers. Credit risk is managed within the loan portfolio by the Company’s portfolio managers based on a comprehensive credit and portfolio review policy. This policy requires a program of financial data collection and analysis, comprehensive loan reviews, property and/or business inspections and monitoring of portfolio concentrations and trends. The portfolio managers also monitor asset-based lines of credit, loan covenants and other conditions associated with the Company’s business loans as a means to help identify potential credit risk. Individual loans, excluding the homogeneous loan portfolio, are reviewed at least every two years and in most cases, more often, including the assignment of a risk grade. Risk grades are based on a six -grade Pass scale; along with Special Mention, Substandard, Doubtful and Loss classifications, as such classifications are defined by the regulatory agencies. The assignment of risk grades allows the Company to, among other things; identify the risk associated with each credit in the portfolio, and to provide a basis for estimating credit losses inherent in the portfolio. Risk grades are reviewed regularly by the Company’s Credit and Portfolio Review committee, and are reviewed annually by an independent third party, as well as by regulatory agencies during scheduled examinations. The following provides brief definitions for risk grades assigned to loans in the portfolio: • Pass classifications represent assets with a level of credit quality, which contain no well-defined deficiency or weaknes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OREO acquired from foreclosure is also classified as substandard. • Doubtful credits have all the weaknesses inherent in substandard credi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portfolio managers also manage loan performance risks, collections, workouts, bankruptcies and foreclosures. Loan performance risks are mitigated by our portfolio managers acting promptly and assertively to address problem credits when they are identified. Collection efforts are commenced immediately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 When a loan is graded as special mention or substandard or doubtful, the Company obtains an updated valuation of the underlying collateral. If the credit in question is also identified as impaired, a valuation allowance, if necessary, is established against such loan or a loss is recognized by a charge to the allowance for loan losses (“ALLL”) if management believes that the full amount of the Company’s recorded investment in the loan is no longer collectable. The Company typically continues to obtain or confirm updated valuations of underlying collateral for special mention and classified loans on an annual basis in order to have the most current indication of fair value. Once a loan is identified as impaired, an analysis of the underlying collateral is performed at least quarterly, and corresponding changes in any related valuation allowance are made or balances deemed to be fully uncollectable are charged-off. The following tables stratify the loan portfolio by the Company’s internal risk grading as of the periods indicated: Credit Risk Grades Pass Special Mention Substandard Doubtful Total Gross Loans March 31, 2018 (dollars in thousands) Business loans Commercial and industrial $ 1,041,457 $ 8,172 $ 12,756 $ — $ 1,062,385 Franchise 692,846 — — — 692,846 Commercial owner occupied 1,262,138 4,170 18,220 — 1,284,528 SBA 193,527 890 1,573 — 195,990 Agribusiness 136,139 — 13,117 — 149,256 Real estate loans Commercial non-owner occupied 1,226,642 — 1,051 — 1,227,693 Multi-family 816,506 — 1,457 — 817,963 One-to-four family 264,574 145 1,605 — 266,324 Construction 318,923 687 — — 319,610 Farmland 135,413 — 1,109 — 136,522 Land 34,221 — 231 — 34,452 Consumer loans Consumer loans 86,071 — 135 — 86,206 Totals $ 6,208,457 $ 14,064 $ 51,254 $ — $ 6,273,775 Credit Risk Grades Pass Special Substandard Doubtful Total Gross December 31, 2017 (dollars in thousands) Business loans Commercial and industrial $ 1,063,452 $ 8,163 $ 15,044 $ — $ 1,086,659 Franchise 660,414 — — — 660,414 Commercial owner occupied 1,273,381 654 21,180 — 1,295,215 SBA 199,468 1 3,469 — 202,938 Agribusiness 108,143 4,079 3,844 — 116,066 Real estate loans Commercial non-owner occupied 1,242,045 — 1,070 — 1,243,115 Multi-family 794,156 — 228 — 794,384 One-to-four family 268,776 154 1,964 — 270,894 Construction 282,294 517 — — 282,811 Farmland 144,234 44 1,115 — 145,393 Land 30,979 — 254 — 31,233 Consumer loans Consumer loans 92,794 — 137 — 92,931 Totals $ 6,160,136 $ 13,612 $ 48,305 $ — $ 6,222,053 The following tables set forth delinquencies in the Company’s loan portfolio at the dates indicated: Days Past Due Current 30-59 60-89 90+ Total Gross Loans Non-accruing March 31, 2018 (dollars in thousands) Business loans Commercial and industrial $ 1,056,886 $ 5,241 $ 93 $ 165 $ 1,062,385 $ 1,067 Franchise 692,846 — — — 692,846 — Commercial owner occupied 1,280,900 153 — 3,475 1,284,528 3,475 SBA 194,064 785 991 150 195,990 1,218 Agribusiness 149,256 — — — 149,256 — Real estate loans Commercial non-owner occupied 1,227,693 — — — 1,227,693 — Multi-family 816,732 — — 1,231 817,963 1,231 One-to-four family 265,943 345 — 36 266,324 1,134 Construction 319,610 — — — 319,610 — Farmland 136,522 — — — 136,522 — Land 34,363 81 — 8 34,452 8 Consumer loans Consumer loans 86,206 — — — 86,206 16 Totals $ 6,261,021 $ 6,605 $ 1,084 $ 5,065 $ 6,273,775 $ 8,149 Days Past Due Current 30-59 60-89 90+ Total Gross Loans Non-accruing December 31, 2017 (dollars in thousands) Business loans Commercial and industrial $ 1,085,770 $ 84 $ 570 $ 235 $ 1,086,659 $ 1,160 Franchise 660,414 — — — 660,414 — Commercial owner occupied 1,291,255 3,474 486 — 1,295,215 97 SBA 200,821 177 — 1,940 202,938 1,201 Agribusiness 116,066 — — — 116,066 — Real estate loans Commercial non-owner occupied 1,243,115 — — — 1,243,115 — Multi-family 792,603 1,781 — — 794,384 — One-to-four family 269,725 354 — 815 270,894 817 Construction 282,811 — — — 282,811 — Farmland 145,393 — — — 145,393 — Land 31,141 83 — 9 31,233 9 Consumer loans Consumer loans 92,880 11 — 40 92,931 — Totals $ 6,211,994 $ 5,964 $ 1,056 $ 3,039 $ 6,222,053 $ 3,284 Impaired Loans The Company considers a loan to be impaired when, based on current information and events, it is probable that the Company will be unable to collect all amounts due according to the contractual terms of the loan agreement or it is determined that the likelihood of the Company receiving all scheduled payments, including interest, when due is remote. The Company has no commitments to lend additional funds to debtors whose loans have been impaired. The Company reviews loans for impairment when the loan is classified as substandard or worse, delinquent 90 days, or determined by management to be collateral dependent, or when the borrower files bankruptcy or is granted a troubled debt restructuring (“TDR”). Measurement of impairment is based on the loan’s expected future cash flows discounted at the loan’s effective interest rate, measured by reference to an observable market value, if one exists, or the fair value of the collateral if the loan is deemed collateral dependent. Loans are generally charged-off at such time the loan is classified as a loss. Valuation allowances are determined on a loan-by-loan basis or by aggregating loans with similar risk characteristics. The following tables provide a summary of the Company’s investment in impaired loans as of the period indicated: Impaired Loans Unpaid Principal Balance Recorded Investment With Specific Allowance Without Specific Allowance Specific Allowance for Impaired Loans (dollars in thousands) March 31, 2018 Business loans Commercial and industrial $ 1,520 $ 1,067 $ — $ 1,067 $ — Commercial owner occupied 3,598 3,475 — 3,475 — SBA 4,575 1,218 — 1,218 — Real estate loans Commercial non-owner occupied — — — — — Multi-family 1,231 1,231 — 1,231 — One-to-four family 1,178 1,134 — 1,134 — Land 35 8 — 8 — Consumer loans Consumer loans 17 16 — 16 — Totals $ 12,154 $ 8,149 $ — $ 8,149 $ — Impaired Loans Unpaid Principal Balance Recorded Investment With Specific Allowance Without Specific Allowance Specific Allowance for Impaired Loans (dollars in thousands) December 31, 2017 Business loans Commercial and industrial $ 1,585 $ 1,160 $ — $ 1,160 $ — Commercial owner occupied 98 97 97 — 55 SBA 4,329 1,201 — 1,201 — Real estate loans One-to-four family 849 817 — 817 — Land 35 9 — 9 — Totals $ 6,896 $ 3,284 $ 97 $ 3,187 $ 55 Impaired Loans Three Months Ended March 31, 2018 December 31, 2017 March 31, 2017 Average Recorded Investment Interest Income Recognized (1) Average Recorded Investment Interest Income Recognized (1) Average Recorded Investment Interest Income Recognized (1) (dollars in thousands) Business loans Commercial and industrial $ 1,181 $ — $ 1,112 $ — $ 200 $ 5 Commercial owner occupied 3,475 — 125 — 192 3 SBA 1,241 — 1,123 — 307 5 Real estate loans 821 — One-to-four family 1,024 — 341 — 116 3 Construction — — 4,069 — — — Land 8 — 9 — 14 1 Consumer loans Consumer loans $ 94 $ — — — — — Totals $ 7,844 $ — $ 6,779 $ — $ 829 $ 17 (1) Cash basis and accrual basis is materially the same. The following table provides additional detail on the components of impaired loans at the period end indicated: March 31, 2018 December 31, 2017 (dollars in thousands) Nonaccruing loans $ 8,149 $ 3,284 Accruing loans — — Total impaired loans $ 8,149 $ 3,284 When loans are placed on nonaccrual status, all accrued interest and outstanding is reversed from earnings. Payments received on nonaccrual loans are generally applied as a reduction to the loan principal balance. If the likelihood of further loss is remote, the Company will recognize interest on a cash basis only. Loans may be returned to accruing status if the Company believes that all remaining principal and interest is fully collectible and there has been at least three months of sustained repayment performance since the loan was placed on nonaccrual. The Company does not accrue interest on loans 90 days or more past due or when, in the opinion of management, there is reasonable doubt as to the collection of interest. The Company had impaired loans on nonaccrual status of $8.1 million at March 31, 2018 and $3.3 million at December 31, 2017 . The Company had $73,000 in loans 90 days or more past due and still accruing at March 31, 2018 , compared to $1.8 million at December 31, 2017 . There were no TDRs at March 31, 2018 and $97,000 at December 31, 2017 . In addition, the Company had $14,000 in consumer mortgage loans collateralized by residential real estate property for which formal foreclosure proceedings were in process as of March 31, 2018 . This compares to $73,000 at December 31, 2017 . Purchased Credit Impaired Loans The Company has purchased loans, for which there was, at acquisition, evidence of deterioration of credit quality since origination and for which it was probable, at acquisition, that all contractually required payments would not be collected. The carrying amount of those loans is as follows: March 31, 2018 December 31, 2017 (dollars in thousands) Business loans Commercial and industrial $ 3,134 $ 3,310 Commercial owner occupied 1,016 1,262 SBA 69 1,802 Real estate loans Commercial non-owner occupied 1,122 1,650 One-to-four family — 255 Construction/Land 768 600 Consumer loans 10 10 Total purchase credit impaired $ 6,119 $ 8,889 On each acquisition date, the amount by which the undiscounted expected cash flows of the purchased credit impaired loans exceed the estimated fair value of the loan is the “accretable yield.” The accretable yield is measured at each financial reporting date and represents the difference between the remaining undiscounted expected cash flows and the current carrying value of the purchased credit impaired loan. At March 31, 2018 , the Company had $6.1 million of purchased credit impaired loans, of which none were placed on nonaccrual status. The following table summarizes the accretable yield on the purchased credit impaired loans for the three months ended March 31, 2018 , December 31, 2017 and March 31, 2017 . Three Months Ended March 31, 2018 December 31, 2017 March 31, 2017 (dollars in thousands) Balance at the beginning of period $ 3,019 $ 3,148 $ 3,747 Additions — 1,066 — Accretion (236 ) (308 ) (629 ) Payoffs (1,850 ) (2,164 ) — Reclassification from (to) nonaccretable difference 776 1,277 483 Balance at the end of period $ 1,709 $ 3,019 $ 3,601</t>
  </si>
  <si>
    <t>Allowance for Loan Losses</t>
  </si>
  <si>
    <t>Provision for Loan and Lease Losses [Abstract]</t>
  </si>
  <si>
    <t>Allowance for Loan Losses The Company’s ALLL covers estimated credit losses on individually evaluated loans that are determined to be impaired as well as estimated probable incurred losses inherent in the remainder of the loan portfolio. The ALLL is prepared using the information provided by the Company’s credit review process together with data from peer institutions and economic information gathered from published sources. The loan portfolio is segmented into groups of loans with similar risk characteristics. Each segment possesses varying degrees of risk based on, among other things, the type of loan, the type of collateral, and the sensitivity of the borrower or industry to changes in external factors such as economic conditions. An estimated loss rate calculated using the Company’s actual historical loss rates adjusted for current portfolio trends, economic conditions, and other relevant internal and external factors, is applied to each group’s aggregate loan balances. The Company’s base ALLL factors are determined by management using the Bank’s annualized actual trailing charge-off data over a full credit cycle with the loss emergence period extending from 1 year to 1.4 years . Adjustments to those base factors are made for relevant internal and external factors. Those factors may include: • Changes in national, regional and local economic conditions, including trends in real estate values and the interest rate environment, • Changes in the nature and volume of the loan portfolio, including new types of lending, • Changes in volume and severity of past due loans, the volume of nonaccrual loans, and the volume and severity of adversely classified or graded loans, and • The existence and effect of concentrations of credit, and changes in the level of such concentrations. For loans risk graded as watch or worse, progressively higher potential loss factors are applied based on migration analysis of risk grading and net charge-offs. The following tables summarize the allocation of the ALLL, as well as the activity in the ALLL attributed to various segments in the loan portfolio as of and for the three months ended for the periods indicated: Three Months Ended March 31, 2018 Commercial and industrial Franchise Commercial owner occupied SBA Agribusiness Commercial non-owner occupied Multi-family One-to-four family Construction Farmland Land Consumer loans Total (dollars in thousands) Balance, December 31, 2017 $ 9,721 $ 5,797 $ 767 $ 2,890 $ 1,291 $ 1,266 $ 607 $ 803 $ 4,569 $ 137 $ 993 $ 95 $ 28,936 Charge-offs (665 ) — — (29 ) — — — — — — — (52 ) (746 ) Recoveries 25 — 8 26 — — — — — — — — 59 Provisions for (reduction in) loan losses 411 298 16 (73 ) 814 71 (15 ) (58 ) 506 97 179 7 2,253 Balance, March 31, 2018 $ 9,492 $ 6,095 $ 791 $ 2,814 $ 2,105 $ 1,337 $ 592 $ 745 $ 5,075 $ 234 $ 1,172 $ 50 $ 30,502 Amount of allowance attributed to: Specifically evaluated impaired loans $ — $ — $ — $ — $ — $ — $ — $ — $ — $ — $ — $ — $ — General portfolio allocation 9,492 6,095 791 2,814 2,105 1,337 592 745 5,075 234 1,172 50 30,502 Loans individually evaluated for impairment 1,067 — 3,475 1,218 — — 1,231 1,134 — — 8 16 8,149 Specific reserves to total loans individually evaluated for impairment — % — % — % — % — % — % — % — % — % — % — % — % — % Loans collectively evaluated for impairment $ 1,061,318 $ 692,846 $ 1,265,394 $ 181,408 $ 149,256 $ 1,227,693 $ 816,732 $ 265,190 $ 319,610 $ 136,522 $ 34,444 $ 86,190 $ 6,236,603 General reserves to total loans collectively evaluated for impairment 0.89 % 0.88 % 0.06 % 1.55 % 1.41 % 0.11 % 0.07 % 0.28 % 1.59 % 0.17 % 3.40 % 0.06 % 0.49 % Total gross loans held for investment $ 1,062,385 $ 692,846 $ 1,268,869 $ 182,626 $ 149,256 $ 1,227,693 $ 817,963 $ 266,324 $ 319,610 $ 136,522 $ 34,452 $ 86,206 $ 6,244,752 Total allowance to gross loans held for investment 0.89 % 0.88 % 0.06 % 1.54 % 1.41 % 0.11 % 0.07 % 0.28 % 1.59 % 0.17 % 3.40 % 0.06 % 0.49 % Three Months Ended March 31, 2017 Commercial and industrial Franchise Commercial owner occupied SBA Multi-family One-to-four family Construction Land Consumer loans Total (dollars in thousands) Balance, December 31, 2016 $ 6,362 $ 3,845 $ 1,193 $ 1,039 $ 2,927 $ 365 $ 3,632 $ 198 $ 20 $ 21,296 Charge-offs (752 ) — — (8 ) — — — — — (760 ) Recoveries 22 — 12 2 — 1 — — — 37 Provisions for (reduction in) loan losses 1,317 629 27 112 (124 ) 7 395 6 1 2,502 Balance, March 31, 2017 $ 6,949 $ 4,474 $ 1,232 $ 1,145 $ 2,803 $ 373 $ 4,027 $ 204 $ 21 $ 23,075 Amount of allowance attributed to: Specifically evaluated impaired loans $ — $ — $ — $ — $ — $ — $ — $ — $ — $ — General portfolio allocation 6,949 4,474 1,232 1,145 2,803 373 4,027 204 21 23,075 Loans individually evaluated for impairment — — 86 298 — 115 — 14 — 513 Specific reserves to total loans individually evaluated for impairment — % — % — % — % — % — % — % — % — % — % Loans collectively evaluated for impairment $ 593,457 $ 493,158 $ 482,209 $ 96,188 $ 682,237 $ 100,308 $ 298,279 $ 19,724 $ 3,930 $ 3,381,934 General reserves to total loans collectively evaluated for impairment 1.17 % 0.91 % 0.26 % 1.19 % 0.41 % 0.37 % 1.35 % 1.03 % 0.53 % 0.68 % Total gross loans held for investment $ 593,457 $ 493,158 $ 482,295 $ 96,486 $ 682,237 $ 100,423 $ 298,279 $ 19,738 $ 3,930 $ 3,382,447 Total allowance to gross loans held for investment 1.17 % 0.91 % 0.26 % 1.19 % 0.41 % 0.37 % 1.35 % 1.03 % 0.53 % 0.68 %</t>
  </si>
  <si>
    <t>Subordinated Debentures</t>
  </si>
  <si>
    <t>Debt Disclosure [Abstract]</t>
  </si>
  <si>
    <t>Subordinated Debentures In August 2014, the Corporation issued $60 million in aggregate principal amount of 5.75% Subordinated Notes Due 2024 (the “Notes”) in a private placement transaction to institutional accredited investors (the “Private Placement”). The Corporation contributed $50 million of net proceeds from the Private Placement to the Bank to support general corporate purposes. The Notes bear interest at an annual fixed rate of 5.75% , and the first interest payment on the Notes occurred on March 3, 2015, and will continue to be payable semiannually each March 3 and September 3 until September 3, 2024. The Notes can only be redeemed, partially or in whole, prior to the maturity date if the notes do not constitute Tier 2 Capital (for purposes of capital adequacy guidelines of the Board of Governors of the Federal Reserve). Outstanding principal and accrued and unpaid interest are due upon early redemption. In connection with the Private Placement, the Corporation obtained ratings from Kroll Bond Rating Agency (“KBRA”). KBRA assigned investment grade ratings of BBB+ and BBB for the Corporation’s senior unsecured debt and subordinated debt, respectively, and a senior deposit rating of A- for the Bank. These ratings were reaffirmed by KBRA on October 27, 2017. In March 2004, the Corporation issued $10.3 million of Floating Rate Junior Subordinated Deferrable Interest Debentures (the “Subordinated Debentures”) to PPBI Trust I, statutory trust created under the laws of the State of Delaware. The Subordinated Debentures are subordinated to effectively all borrowings of the Corporation and are due and payable on April 6, 2034. Interest is payable quarterly on the Subordinated Debentures at three-month LIBOR plus 2.75% per annum, for an effective rate of 4.47% per annum, as of March 31, 2018 . The Subordinated Debentures may be redeemed, in part or whole, on or after April 7, 2009 at the option of the Corporation, at par. The Subordinated Debentures can also be redeemed at par if certain events occur that impact the tax treatment of the capital treatment of the issuance. The Corporation also purchased a 3% minority interest totaling $310,000 in PPBI Trust I. The balance of equity of PPBI Trust I is comprised of mandatorily redeemable securities (“Trust Preferred Securities”) and is included in other assets. PPBI Trust I sold $10,000,000 of Trust Preferrred Securities to investors in a private offering. On April 1, 2017, as part of the Heritage Oaks acquisition, the Corporation assumed $5.2 million of floating rate junior subordinated debt securities associated with Heritage Oaks Capital Trust II. Interest is payable quarterly at three-month LIBOR plus 1.72% per annum, for an effective rate of 3.41% per annum as of March 31, 2018 . At March 31, 2018 , the carrying value of these debentures was $3.9 million , which reflects purchase accounting fair value adjustments of $1.3 million . The Corporation also assumed $3.1 million and $5.2 million of floating rate junior subordinated debt associated with Mission Community Capital Trust I and Santa Lucia Bancorp (CA) Capital Trust, respectively. At March 31, 2018 , the carrying value of Mission Community Capital Trust I and Santa Lucia Bancorp (CA) Capital Trust were $2.8 million and $3.8 million , respectively, which reflects purchase accounting fair value adjustments of $321,000 and $1.4 million , respectively. Interest is payable quarterly at three-month LIBOR plus 2.95% per annum, for an effective rate of 4.67% per annum as of March 31, 2018 for Mission Community Capital Trust I. Interest is payable quarterly at three-month LIBOR plus 1.48% per annum, for an effective rate of 3.20% per annum as of March 31, 2018 for Santa Lucia Bancorp (CA) Capital Trust. These three debentures are callable by the Corporation at par. On November 1, 2017, as part of the Plaza acquisition, the Company assumed three subordinated notes totaling $25 million at a fixed interest rate of 7.125% payable in arrears on a quarterly basis. The notes have a maturity date of June 26, 2025 and are also redeemable in whole or in part from time to time beginning in June 26, 2020 at an amount equal to 103.0% of principal plus accrued unpaid interest. The redemption price decreases 50 basis points each subsequent year. The Corporation is not allowed to consolidate any trust preferred securities into the Company’s consolidated financial statements. The resulting effect on the Company’s consolidated financial statements is to report only the subordinated debentures relating to trust preferred securities as a component of the Company’s liabilities.</t>
  </si>
  <si>
    <t>Earnings Per Share</t>
  </si>
  <si>
    <t>Earnings Per Share [Abstract]</t>
  </si>
  <si>
    <t>Earnings Per Share Basic earnings per share excludes dilution and is computed by dividing net income or loss available to common stockholders by the weighted average number of common shares outstanding for the period, excluding common shares in treasury. Diluted earnings per share reflects the potential dilution that could occur if securities or other contracts to issue common stock were exercised or converted into common stock or resulted from the issuance of common stock that would then share in earnings and excludes common shares in treasury. Stock options exercisable for shares of common stock are excluded from the computation of diluted earnings per share if they are anti-dilutive due to their exercise price exceeding the average market price during the period. The impact of stock options, which are anti-dilutive are excluded from the computations of diluted earnings per share. The dilutive impact of these securities could be included in future computations of diluted earnings per share if the market price of the common stock increases. The following table sets forth the weighted average number of stock options excluded for the periods indicated: Three Months Ended March 31, December 31, March 31, 2018 2017 2017 Weighted average stock options excluded — 1,228 — The following tables set forth the Company’s earnings per share calculations for the periods indicated: Three Months Ended March 31, 2018 December 31, 2017 March 31, 2017 Net Shares Per Share Net Shares Per Share Net Shares Per Share (dollars in thousands, except per share data) Net income $ 28,002 $ 16,171 $ 9,521 Basic income available to common stockholders 28,002 45,893,496 $ 0.61 16,171 43,797,403 $ 0.37 9,521 27,528,940 $ 0.35 Dilutive effect of share-based compensation — 758,563 — 816,945 — 668,280 Diluted income available to common stockholders plus assumed conversions $ 28,002 46,652,059 $ 0.60 $ 16,171 44,614,348 $ 0.36 $ 9,521 28,197,220 $ 0.34</t>
  </si>
  <si>
    <t>Fair Value of Financial Instruments</t>
  </si>
  <si>
    <t>Fair Value Disclosures [Abstract]</t>
  </si>
  <si>
    <t>Fair Value of Financial Instrument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following is a description of both the general and specific valuation methodologies used for certain instruments measured at fair value, as well as the general classification of these instruments pursuant to the valuation hierarchy. Investment securities – Investment securities are generally valued based upon quotes obtained from independent third-party pricing services,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Impaired Loans and Other Real Estate Owned – A loan is considered impaired when it is probable that payment of interest and principal will not be made in accordance with the contractual terms of the loan agreement. Impairment is measured based on the fair value of the underlying collateral or the discounted expected future cash flows. The Company measures impairment on all non-accrual loans for which it has reduced the principal balance to the value of the underlying collateral less the anticipated selling cost. As such, the Company records impaired loans as Level 3. At March 31, 2018 , substantially all the Company’s impaired loans were evaluated based on the fair value of their underlying collateral based upon the most recent appraisal available to management and has concluded no reserves or write-downs are necessary. The fair value of impaired loans and other real estate owned were determined using Level 3 assumptions, and represents impaired loan and other real estate loan balances for which a specific reserve has been established or on which a write down has been taken. Generally, the Company obtains third party appraisals (or property valuations) and/or collateral audits in conjunction with internal analysis based on historical experience on its impaired loans and other real estate owned to determine fair value. In determining the net realizable value of the underlying collateral for impaired loans, the Company will then discount the valuation to cover both market price fluctuations and selling costs the Company expected would be incurred in the event of foreclosure. In addition to the discounts taken, the Company’s calculation of net realizable value considered any other senior liens in place on the underlying collateral. The fair value estimates presented herein are based on pertinent information available to management as of the periods indicated, representing an exit price. At March 31, 2018 Carrying Amount Level 1 Level 2 Level 3 Estimated Fair Value (dollars in thousands) Assets: Cash and cash equivalents $ 128,996 $ 128,996 $ — $ — $ 128,996 Interest-bearing time deposits with financial institutions 3,693 3,693 — — 3,693 Investments held-to-maturity 24,559 — 23,915 — 23,915 Investment securities available-for-sale 863,243 — 863,243 — 863,243 FHLB, FRB and other stock 82,115 N/A N/A N/A N/A Loans held for sale 29,034 — 31,255 — 31,255 Loans held for investment, net 6,241,841 — — 6,254,567 6,254,567 Derivative asset 2,717 — 2,717 — 2,717 Accrued interest receivable 27,073 27,073 — — 27,073 Liabilities: Deposit accounts 6,192,273 5,074,330 1,109,351 — 6,183,681 FHLB advances 439,647 — 438,664 — 438,664 Other borrowings 43,876 — 43,991 — 43,991 Subordinated debentures 105,188 — 115,544 — 115,544 Derivative liability 2,717 — 2,717 — 2,717 Accrued interest payable 1,638 1,638 — — 1,638 At December 31, 2017 Carrying Amount Level 1 Level 2 Level 3 Estimated Fair Value (dollars in thousands) Assets: Cash and cash equivalents $ 200,064 $ 200,064 $ — $ — $ 200,064 Interest-bearing time deposits with financial institutions 3,693 3,693 — — 3,693 Investments held-to-maturity 18,291 — 18,082 — 18,082 Investment securities available-for-sale 787,429 — 787,429 — 787,429 FHLB, FRB and other stock 65,881 N/A N/A N/A N/A Loans held for sale 23,426 — 23,524 — 23,524 Loans held for investment, net (1) 6,167,532 — — 6,269,366 6,269,366 Derivative asset 1,135 — 1,135 — $ 1,135 Accrued interest receivable 27,053 27,053 — — 27,053 Liabilities: Deposit accounts 6,085,868 5,001,053 1,074,564 — 6,075,617 FHLB advances 490,148 — 489,823 — 489,823 Other borrowings 46,139 — 46,373 — 46,373 Subordinated debentures 105,123 — 115,159 — 115,159 Derivative liability 1,135 — 1,135 — 1,135 Accrued interest payable 2,131 2,131 — — 2,131 (1) The estimated fair value of loans held for investment, net for December 31, 2017 is not based on an exit price assumption. The following fair value hierarchy table presents information about the Company’s financial instruments measured at fair value on a recurring basis at the dates indicated: March 31, 2018 Fair Value Measurement Using Level 1 Level 2 Level 3 Securities at Fair Value (dollars in thousands) Investment securities available-for-sale: Agency $ — $ 44,164 $ — $ 44,164 Corporate — 104,406 — 104,406 Municipal bonds — 223,657 — 223,657 Collateralized mortgage obligation — 31,709 — 31,709 Mortgage-backed securities — 459,307 — 459,307 Total securities available-for-sale $ — $ 863,243 $ — $ 863,243 December 31, 2017 Fair Value Measurement Using Level 1 Level 2 Level 3 Securities at Fair Value (dollars in thousands) Investment securities available-for-sale: Agency $ — $ 47,209 $ — $ 47,209 Corporate — 79,546 — 79,546 Municipal bonds — 232,128 — 232,128 Collateralized mortgage obligation — 33,781 — 33,781 Mortgage-backed securities — 394,765 — 394,765 Total securities available-for-sale $ — $ 787,429 $ — $ 787,429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Derivative Instruments</t>
  </si>
  <si>
    <t>Derivative Instruments and Hedging Activities Disclosure [Abstract]</t>
  </si>
  <si>
    <t>Derivative Instruments and Hedging Activities Disclosure</t>
  </si>
  <si>
    <t>Derivative Instruments From time to time, the Company enters into interest rate swap agreements with certain borrowers to assist them in mitigating their interest rate risk exposure associated with the loans they have with the Company. At the same time, the Company enters into identical interest rate swap agreements with another financial institution to mitigate the Company’s interest rate risk exposure associated with the swap agreements it enters into with its borrowers. The Company had swaps with matched terms with an aggregate notional amount of $58.2 million and a fair value of $2.7 million at March 31, 2018 and an aggregate notional amount of $58.6 million and a fair value of $1.1 million at December 31, 2017 . The fair values of these swaps are recorded as components of other assets and other liabilities in the Company’s condensed consolidated balance sheet. Changes in the fair value of these swaps, which occur due to changes in interest rates, are recorded in the Company’s income statement as a component of noninterest income. Since the terms of the swap agreements between the Company and its borrowers have been matched with the terms of swap agreements with another financial institution, the adjustments for the change in their fair value offset each other in non-interest income. Although changes in the fair value of swap agreements between the Company and borrowers and the Company and other financial institutions offset each other, changes in the credit risk of these counterparties may result in a difference in the fair value of these swap agreements. Offsetting swap agreements the Company has with other financial institutions are collateralized with cash, and swap agreements with borrowers are secured by the collateral arrangements for the underlying loans these borrowers have with the Company. During the three months ended March 31, 2018 and December 31, 2017 , there were no losses recorded on swap agreements, attributable to the change in credit risk associated with a counterparty. All interest rate swap agreements entered into by the Company as of March 31, 2018 and December 31, 2017 are not designated as hedging instruments. The following tables summarize the Company's derivative instruments, included in "other assets" and "other liabilities" in the consolidated statements of financial condition: March 31, 2018 Derivative Assets Derivative Liabilities Notional Fair Value Notional Fair Value (dollars in thousands) Derivative instruments not designated as hedging instruments: Interest rate swap contracts $ 58,150 $ 2,717 $ 58,150 $ 2,717 Total derivative instruments $ 58,150 $ 2,717 $ 58,150 $ 2,717 December 31, 2017 Derivative Assets Derivative Liabilities Notional Fair Value Notional Fair Value (dollars in thousands) Derivative instruments not designated as hedging instruments: Interest rate swap contracts $ 58,599 $ 1,135 $ 58,599 $ 1,135 Total derivative instruments $ 58,599 $ 1,135 $ 58,599 $ 1,135</t>
  </si>
  <si>
    <t>Balance Sheet Offsetting</t>
  </si>
  <si>
    <t>Offsetting [Abstract]</t>
  </si>
  <si>
    <t>Balance Sheet Offsetting Derivative financial instruments may be eligible for offset in the consolidated balance sheets, such as those subject to enforceable master netting arrangements or a similar agreement. Under these agreements, the Company has the right to net settle multiple contracts with the same counterparty. The Company offers an interest rate swap product to qualified customers, which are then paired with derivative contracts the Company enters into with a counterparty bank. While derivative contracts entered into with counterparty banks may be subject to enforceable master netting agreements, derivative contracts with customers may not be subject to enforceable master netting arrangements. Financial instruments that are eligible for offset in the consolidated statements of financial condition as of March 31, 2018 are presented in the table below: Gross Amounts Not Offset in the Consolidated Gross Amounts Recognized in the Consolidated Balance Sheets Gross Amounts Offset in the Consolidated Balance Sheets Net Amounts Presented in the Consolidated Balance Sheets Financial Instruments Cash Collateral (1) Net Amount (dollars in thousands) March 31, 2018 Financial assets: Derivatives not designated as $ 2,717 $ — $ 2,717 — $ — $ 2,717 Total $ 2,717 $ — $ 2,717 — $ — $ 2,717 Financial liabilities: Derivatives not designated as $ 2,717 — $ 2,717 — — $ 2,717 Total $ 2,717 — $ 2,717 — — $ 2,717 (1) Represents cash collateral held with counterparty bank. Financial instruments that are eligible for offset in the consolidated statements of financial condition as of December 31, 2017 are presented in the table below: Gross Amounts Not Offset in the Consolidated Gross Amounts Recognized in the Consolidated Balance Sheets Gross Amounts Offset in the Consolidated Balance Sheets Net Amounts Presented in the Consolidated Balance Sheets Financial Instruments Cash Collateral (1) Net Amount (dollars in thousands) December 31, 2017 Financial assets: Derivatives not designated as $ 1,833 $ (698 ) $ 1,135 — $ — $ 1,135 Total $ 1,833 $ (698 ) $ 1,135 — $ — $ 1,135 Financial liabilities: Derivatives not designated as $ 1,135 — $ 1,135 — — $ 1,135 Total $ 1,135 — $ 1,135 — — $ 1,135 (1) Represents cash collateral held with counterparty bank.</t>
  </si>
  <si>
    <t>Subsequent Events</t>
  </si>
  <si>
    <t>Subsequent Events [Abstract]</t>
  </si>
  <si>
    <t>Subsequent Events Pacific Premier Bancorp, Inc. and Grandpoint Capital, Inc. On February 9, 2018, we entered into a definitive agreement with Grandpoint Capital, Inc. ("Grandpoint") to acquire Grandpoint and its wholly-owned, California-chartered state bank subsidiary, Grandpoint Bank. Grandpoint is headquartered in Los Angeles, California with $3.2 billion in total assets, $2.4 billion in gross loans and $2.4 billion in total deposits at December 31, 2017. Grandpoint operates 14 regional offices in Southern California, Arizona and Vancouver, Washington. Under the terms of the definitive agreement, each share of Grandpoint common stock will be converted into the right to receive 0.4750 shares of Company common stock. The proposed transaction is expected to close in the third quarter of 2018, subject to satisfaction of customary closing conditions, including regulatory approvals and approval of Grandpoint’s and the Corporation’s shareholders. Certain Grandpoint shareholders, as well as Grandpoint's directors and executive officers have entered into agreements with the Corporation pursuant to which they have committed to provide written consents with respect to Grandpoint's common stock in favor of the acquisition.</t>
  </si>
  <si>
    <t>Significant Accounting Policies (Policies)</t>
  </si>
  <si>
    <t>Accounting Standards Adopted in 2018 In February 2018, the Financial Accounting Standards Board ("FASB") issued Accounting Standards Update ("ASU") 2018-02, Income Statement-Reporting Comprehensive Income (Topic 220): Reclassification of Certain Tax Effects from Accumulated Other Comprehensive Income . On December 22, 2017, the Tax Cuts and Jobs Act of 2017 was signed into law, which among other things reduced the maximum federal corporate tax rate from 35% to 21%. This Update addresses concerns about the guidance in current U.S. GAAP that requires deferred tax liabilities and assets to be adjusted for the effect of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AOCI") were originally recognized in other comprehensive income (rather than in income from continuing operations). As a result of the adjustment of deferred taxes being required to be included in income from continuing operations, the tax effects of items within accumulated other comprehensive income (referred to as stranded tax effects for purposes of this Update) do not reflect the appropriate tax rate. This Update allows for an election to reclass between retained earnings and AOCI the impact of the federal income tax rate change. The amendments in this Update are effective for fiscal years beginning after December 15, 2018 and interim periods within those fiscal years. Early adoption of the amendments of this Update is permitted. The Company elected to early adopt in the first quarter of 2018. Accordingly, the Company recorded an increase to AOCI and a decrease to retain earnings of approximately $82,000 for stranded tax effects on investment available for sale securities in the first quarter of 2018. In January 2017, the FASB issued ASU 2017-01, Business Combinations (Topic 805): Clarifying the Definition of a Business .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Company has developed more stringent criteria for sets without outputs. Lastly, the amendments in this Update narrow the definition of the term output so that the term is consistent with how outputs are described in Topic 606. Public business entities should apply the amendments in this Update to annual periods beginning after December 15, 2017, including interim periods within those periods. The adoption of this standard did not have a material effect on the Company's operating results or financial condition. In November 2016, the FASB issued ASU 2016-18, Statement of Cash Flows (Topic 230): Restricted Cash . The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The adoption of this standard did not have a material effect on the Company's operating results or financial condition. In August 2016, the FASB issued ASU 2016-15, Cash Flows (Topic 230): Classification of Certain Cash Receipts and Cash Payments . The Update provides guidance on eight specific cash flow classification issues, which include: 1) debt prepayment or debt extinguishment costs; 2) settlement of zero-coupon debt instruments or debt with coupon interest rates that are insignificant in relation to the effective interest rate; 3) contingent consideration payments made soon after a business combination; 4) proceeds from the settlement of insurance claims; 5) proceeds from the settlement of corporate-owned life insurance policies, including bank-owned life insurance policies; 6) distributions received from equity method investments; 7) beneficial interest in securitization transactions; and 8) separately identifiable cash flows and the application of the predominance principle. The amendments in this Update are effective for fiscal years beginning after December 15, 2017, and interim periods within those fiscal years. Early adoption is permitted, including adoption in an interim period; however, an entity is required to adopt all of the amendments in the same period. The amendments in this Update should be applied using a retrospective transition method to each period presented. The adoption of this standard did not have a material effect on the Company's operating results or financial condition. In January 2016, the FASB issued ASU 2016-01, Financial Instruments-Overall (Subtopic 825-10): Recognition and Measurement of Financial Assets and Financial Liabilities . Changes made to the current measurement model primarily affect the accounting for equity securities with readily determinable fair values, where changes in fair value will impact earnings instead of other comprehensive income. The accounting for other financial instruments, such as loans, investments in debt securities, and financial liabilities is largely unchanged. The Update also changes the presentation and disclosure requirements for financial instruments including a requirement that public business entities use exit price when measuring the fair value of financial instruments measured at amortized cost for disclosure purposes. This Update is effective for public business entities in fiscal years beginning after December 15, 2017, including interim periods within those fiscal years. The adoption of ASU 2016-01 did not have a material effect on the Company's operating results or financial condition. In accordance with the guidance, the Company measures the fair value of financial instruments reported at amortized cost on the statement of financial condition using the exit price notion. For further details, refer to Note 10 - Fair Value of Financial instruments. ASU 2014-09, Revenue From Contracts With Customers (Topic 606) , ASU 2015-14 Revenue from Contracts with Customers (Topic 606): Deferral of Effective Date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d Hedging (Topic 815): Rescission of SEC Guidance Because of Accounting Standards Updates 2014-09 and 2014-16 Pursuant to Staff Announcements at the March 3, 2016 EITF Meeting , ASU 2016-12 Revenue from Contracts with Customers (Topic 606): Narrow-Scope Improvements and Practical Expedients , and ASU 2016-20 Revenue from Contracts with Customers (Topic 606): Technical Corrections and Improvements to Topic 606 . The FASB amended existing guidance related to revenue from contracts with customers, superseding and replacing nearly all existing revenue recognition guidance, including industry-specific guidance, establishing a new control-based revenue recognition model, changing the basis for deciding when revenue is recognized over time or at a point in time, providing new and more detailed guidance on specific topics and expanding and improving disclosures about revenue. In addition, this guidance specifies the accounting for some costs to obtain or fulfill a contract with a customer. The amendments are effective for public entities for annual reporting periods beginning after December 15, 2017. The Company adopted the provisions of ASU 2014-09 and its related amendments effective January 1, 2018 utilizing the modified retrospective transition method and determined the adoption was insignificant to the financial statements. Since the impact upon adoption of ASU 2014-09 was insignificant to the financial statements, a cumulative effect adjustment to retained earnings was not deemed necessary. The Company's review of its various revenue streams indicated that approximately 97% of the Company’s revenue is out of the scope of ASU 2014-09, including all of the Company’s net interest income and a significant portion of non-interest income. For those revenue streams that are within the scope of ASU 2014-09, the Company reviewed the associated customer contracts and agreements to determine the appropriate accounting for revenues under those contracts. The Company’s review did not identify any significant changes in the timing of revenue recognition under those contracts within the scope of ASU 2014-09. Significant revenue streams that are within scope primarily relate to service charges and fees associated customer deposit accounts, as well as fees for various other services the Company provides its customers. As a result of the implementation of ASU 2014-09, the Company will conduct a detailed review of its revenue streams at least annually, or more frequently if deemed necessary. Recent Accounting Guidance Not Yet Effective In March 2017, the FASB issued ASU 2017-08, Receivables - Nonrefundable Fees and Other Costs (Subtopic 310-20): Premium Amortization on Purchase Callable Debt Securities. The updated amends guidance on the amortization period of premiums on certain purchased callable debt securities. The amendments shorten the amortization period of premiums on purchased callable debt securities to the earliest call date. The update should be applied on a modified retrospective basis through a cumulative-effect adjustment to beginning retained earnings. The effective date of ASU 2017-08 is for interim and annual reporting periods beginning after December 15, 2018. The adoption of this standard is not expected to have a material effect on the Company's operating results or financial condition. In June 2016, the FASB issued ASU 2016-13, Financial Instruments-Credit Losses (Topic 326): Measurement of Credit Losses on Financial Instruments . The amendments replace the incurred loss impairment methodology in current U.S. GAAP with a methodology that reflects expected credit losses and requires consideration of a broader range of reasonable and supportable information to inform credit loss estimates. For public business entities, the amendment is effective for annual periods beginning after December 15, 2019 and interim period within those annual periods. The Company is currently evaluating the effects of ASU 2016-13 on its financial statements and disclosures. The Company is in the process of compiling key data elements and implementing a software model that will meet the requirements of the new guidance. In February 2016, the FASB issued ASU 2016-02, Leases (Topic 842) . The new standard is being issued to increase the transparency and comparability around lease obligations. Previously unrecorded off-balance sheet obligations will now be brought more prominently to light by presenting lease liabilities on the face of the balance sheet, accompanied by enhanced qualitative and quantitative disclosures in the notes to the financial statements. The Update is generally effective for public business entities in fiscal years beginning after December 15, 2018, including interim periods within those fiscal years. The Company is currently in the process of evaluating existing lease obligations and service agreements under the provisions of the new standard. This evaluation includes an assessment of the appropriate classification and related accounting of each lease agreement under the new standard, a review of applicability of the new standard to existing service agreements, and gathering all essential lease data that will facilitate the application of the new standard. Upon adoption of the new standard, the Company will record a liability representing an obligation to make future lease payments and will also record an asset representing rights to use the underlying leased assets. As of March 31, 2018, the Company believes these assets and liabilities to be recognized under the new standard will amount to less than 1% of the Company's total assets.</t>
  </si>
  <si>
    <t>Revenue Recognition</t>
  </si>
  <si>
    <t>Revenue Recognition - The Company accounts for certain of its revenue streams in accordance with ASC 606 - Revenue from Contracts with Customers . Revenue streams within the scope of and accounted for under ASC 606 include: service charges and fees on deposit accounts, debit card interchange fees, fees from other services the Bank provides its customers, and gains and losses from the sale of other real estate owned and property, premises and equipment. ASC 606 requires revenue to be recognized when the Company satisfies related performance obligations by transferring to the customer a good or service. The recognition of revenue under ASC 606 requires the Company to first identify the contract with the customer, identify the performance obligations, determine the transaction price, allocate the transaction price to the performance obligations, and finally recognize revenue when the performance obligations have been satisfied and the good or service has been transferred. The majority of the Company’s contracts with customers associated with revenue streams that are within the scope of ASC 606 are considered short-term in nature and can be cancelled at any time by the customer or the Bank, such as a deposit account agreement. Other more significant revenue streams for the Company such as interest income on loans and investment securities are specifically excluded from the scope of ASC 606 and are accounted for under other applicable GAAP. The following provides information concerning the components of noninterest income: • Loan servicing fees - generally consist of fees related to servicing of loans for others, as well as the net impact of related serving asset amortization. This revenue stream is excluded from the scope of ASC 606 and is accounted for under other applicable GAAP. Loan servicing fees totaled $345,000 or approximately 0.4% of total revenues for the three months ended March 31, 2018. • Service charges on deposit accounts and other service fee income - consist of periodic service charges on deposit accounts and transaction based fees such as those related to overdrafts, ATM charges and wire transfer fees. Performance obligations for periodic service charges on deposit accounts are typically short term in nature and are generally satisfied on a monthly basis, while performance obligations for other transaction based fees are typically satisfied at a point in time (which may consist of only a few moments to perform the service or transaction) with no further obligations on behalf of the Bank to the customer. Periodic service charges are generally collected monthly directly from the customer's deposit account, and at the end of a statement cycle, while transaction based service charges are typically collected at the time of or soon after the service is performed. Service charges on deposit accounts and other service fee income are accounted for under ASC 606 and totaled $1.3 million or approximately 1.5% of total revenues for the three months ended March 31, 2018. • Debit card interchange fee income - consist of transaction processing fees associated with customer debit card transactions processed through a payment network. The related performance obligations are generally satisfied when the customer transactions, which generate the fee, are processed. Debit card interchange income is accounted for under ASC 606 and totaled $1.0 million or approximately 1.2% of total revenues for the three months ended March 31, 2018. • Earnings on bank-owned life insurance - relates to the periodic increase in the cash surrender value of bank-owned life insurance policies. This revenue stream is excluded from the scope of ASC 606, and is accounted for under other applicable GAAP (ASC 325-30). Earnings on bank-owned life insurance total $611,000 or 0.7% of total revenues for the three months ended March 31, 2018. • Gains (losses) on the sale of loans and investment securities - gains (losses) from the periodic sale of loans and investment securities are excluded from the scope of ASC 606 and are accounted for under other applicable GAAP. Net gains from the sale of loans and investment securities totaled $3.0 million or 3.3% of total revenues for the three months ended March 31, 2018. • Other income - generally consists of recoveries on acquired loans, which were fully charged off and had no book value prior to their acquisition. This revenue stream is excluded from the scope of ASC 606 and is accounted for under other applicable GAAP. Other income also consists of other miscellaneous fees, which are accounted for under ASC 606, however, much like service charges on deposit accounts, these fees have performance obligations that are very short term in nature and are typically satisfied at a point in time. Revenues included in other income that are accounted for under ASC 606 totaled $300,000 or approximately 0.3% of total revenues for the three months ended March 31, 2018. Revenues included in other income that are accounted for under other applicable GAAP totaled $1.1 million or 1.3% of total revenues for the three months ended March 31, 2018. Other revenue streams that may be applicable to the Company include gains and losses from the sale of non-financial assets such as other real estate owned and property premises and equipment. The Company accounts for these revenue streams in accordance with ASC 610-20, which requires the Company to look to guidance in ASC 606 in the application of certain measurement and recognition concepts. The Company records gains and losses on the sale of non-financial assets when control of the asset has been surrendered to the buyer, which generally occurs at a specific point in time.</t>
  </si>
  <si>
    <t>Certain Acquired Loans</t>
  </si>
  <si>
    <t>Certain Acquired Loans –As part of business acquisitions, the Bank acquires certain loans that have shown evidence of credit deterioration since origination. These acquired loans are recorded at the allocated fair value, such that there is no carryover of the seller’s allowance for loan losses. Such acquired loans are accounted for individually. The Bank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t>
  </si>
  <si>
    <t>Goodwill and Core Deposit Intangible</t>
  </si>
  <si>
    <t>Goodwill and Core Deposit Intangible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e necessity for such impairment tests to be performed.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our balance sheet. Core deposit intangible assets arising from whole bank acquisitions are amortized on either an accelerated basis, reflecting the pattern in which the economic benefits of the intangible assets is consumed or otherwise used up, or on a straight-line amortization method over their estimated useful lives, which range from 6 to 10 years .</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t>
  </si>
  <si>
    <t>Fair Value Measurement</t>
  </si>
  <si>
    <t>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following is a description of both the general and specific valuation methodologies used for certain instruments measured at fair value, as well as the general classification of these instruments pursuant to the valuation hierarchy. Investment securities – Investment securities are generally valued based upon quotes obtained from independent third-party pricing services,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Impaired Loans and Other Real Estate Owned – A loan is considered impaired when it is probable that payment of interest and principal will not be made in accordance with the contractual terms of the loan agreement. Impairment is measured based on the fair value of the underlying collateral or the discounted expected future cash flows. The Company measures impairment on all non-accrual loans for which it has reduced the principal balance to the value of the underlying collateral less the anticipated selling cost. As such, the Company records impaired loans as Level 3. At March 31, 2018 , substantially all the Company’s impaired loans were evaluated based on the fair value of their underlying collateral based upon the most recent appraisal available to management and has concluded no reserves or write-downs are necessary. The fair value of impaired loans and other real estate owned were determined using Level 3 assumptions, and represents impaired loan and other real estate loan balances for which a specific reserve has been established or on which a write down has been taken. Generally, the Company obtains third party appraisals (or property valuations) and/or collateral audits in conjunction with internal analysis based on historical experience on its impaired loans and other real estate owned to determine fair value. In determining the net realizable value of the underlying collateral for impaired loans, the Company will then discount the valuation to cover both market price fluctuations and selling costs the Company expected would be incurred in the event of foreclosure. In addition to the discounts taken, the Company’s calculation of net realizable value considered any other senior liens in place on the underlying collateral.</t>
  </si>
  <si>
    <t>Acquisitions (Tables)</t>
  </si>
  <si>
    <t>Schedule of assets acquired and liabilities assumed and the provisional fair value adjustments and amounts recorded</t>
  </si>
  <si>
    <t>The following table represents the assets acquired and liabilities assumed of HEOP as of April 1, 2017 and the fair value adjustments and amounts recorded by the Company in 2017 under the acquisition method of accounting: HEOP Book Value Fair Value Adjustments Fair Value ASSETS ACQUIRED (dollars in thousands) Cash and cash equivalents $ 78,728 $ — $ 78,728 Investment securities 447,520 (4,597 ) 442,923 Loans, gross 1,387,949 (23,300 ) 1,364,649 Allowance for loan losses (17,200 ) 17,200 — Fixed assets 35,567 (665 ) 34,902 Core deposit intangible — 28,123 28,123 Deferred tax assets 17,850 (6,567 ) 11,283 Other assets 55,223 (9 ) 55,214 Total assets acquired $ 2,005,637 $ 10,185 $ 2,015,822 LIABILITIES ASSUMED Deposits 1,668,079 1,471 1,669,550 Borrowings 141,996 (2,962 ) 139,034 Other Liabilities 7,290 771 8,061 Total liabilities assumed 1,817,365 (720 ) 1,816,645 Excess of assets acquired over liabilities assumed $ 188,272 $ 10,905 199,177 Consideration paid 468,131 Goodwill recognized $ 268,954 The following table represents the assets acquired and liabilities assumed of Plaza as of November 1, 2017 and the fair value adjustments and amounts recorded by the Company in 2017 under the acquisition method of accounting, which are subject to adjustment for up to one year after the merger date: Plaza Fair Value Adjustments Fair Value ASSETS ACQUIRED (dollars in thousands) Cash and cash equivalents $ 150,459 $ — $ 150,459 Loans, gross 1,069,359 (6,458 ) 1,062,901 Allowance for loan losses (13,009 ) 13,009 — Fixed assets 7,389 (194 ) 7,195 Core deposit intangible 198 11,382 11,580 Deferred tax assets 11,849 (6,859 ) 4,990 Other assets 19,495 (330 ) 19,165 Total assets acquired $ 1,245,740 $ 10,550 $ 1,256,290 LIABILITIES ASSUMED Deposits $ 1,081,727 $ 1,224 $ 1,082,951 Borrowings 40,755 397 41,152 Other Liabilities 8,956 (622 ) 8,334 Total liabilities assumed 1,131,438 999 1,132,437 Excess of assets acquired over liabilities assumed $ 114,302 $ 9,551 123,853 Consideration paid 245,761 Goodwill recognized $ 121,908</t>
  </si>
  <si>
    <t>Schedule of contractual amounts due, expected cash flows to be collected, interest component and fair value as of the respective acquisition dates</t>
  </si>
  <si>
    <t>For loans acquired from Plaza and HEOP, the contractual amounts due, expected cash flows to be collected, interest component and fair value as of the respective acquisition dates were as follows: Acquired Loans Plaza HEOP (dollars in thousands) Contractual amounts due $ 1,708,685 $ 1,717,191 Cash flows not expected to be collected 20,152 4,442 Expected cash flows 1,688,533 1,712,749 Interest component of expected cash flows 625,592 348,100 Fair value of acquired loans $ 1,062,941 $ 1,364,649</t>
  </si>
  <si>
    <t>Summary of pro forma net interest and other income, net income and earnings per share</t>
  </si>
  <si>
    <t>There were no material, nonrecurring adjustments to the pro forma net interest and other income, net income and earnings per share presented below: Three Months Ended March 31, December 31, March 31, 2018 2017 2017 (dollars in thousands) Net interest and other income $ 86,694 $ 90,469 $ 77,840 Net income 28,002 12,189 13,771 Basic earnings per share 0.61 0.27 0.30 Diluted earnings per share 0.60 0.26 0.30</t>
  </si>
  <si>
    <t>Investment Securities (Tables)</t>
  </si>
  <si>
    <t>Schedule of amortized cost and estimated fair value of securities</t>
  </si>
  <si>
    <t>The amortized cost and estimated fair value of securities were as follows: March 31, 2018 Amortized Cost Unrealized Gain Unrealized Loss Estimated Fair Value (dollars in thousands) Investment securities available-for-sale: Agency $ 44,208 $ 60 $ (104 ) $ 44,164 Corporate 103,671 1,084 (349 ) 104,406 Municipal bonds 225,201 1,522 (3,066 ) 223,657 Collateralized mortgage obligation: residential 32,223 97 (611 ) 31,709 Mortgage-backed securities: residential 470,502 111 (11,306 ) 459,307 Total investment securities available-for-sale 875,805 2,874 (15,436 ) 863,243 Investment securities held-to-maturity: Mortgage-backed securities: residential 23,434 — (644 ) 22,790 Other 1,125 — — 1,125 Total investment securities held-to-maturity 24,559 — (644 ) 23,915 Total investment securities $ 900,364 $ 2,874 $ (16,080 ) $ 887,158 December 31, 2017 Amortized Cost Unrealized Gain Unrealized Loss Estimated Fair Value (dollars in thousands) Investment securities available-for-sale: Agency $ 47,051 $ 236 $ (78 ) $ 47,209 Corporate 78,155 1,585 (194 ) 79,546 Municipal bonds 228,929 3,942 (743 ) 232,128 Collateralized mortgage obligation: residential 33,984 132 (335 ) 33,781 Mortgage-backed securities: residential 398,664 266 (4,165 ) 394,765 Total investment securities available-for-sale 786,783 6,161 (5,515 ) 787,429 Investment securities held-to-maturity: Mortgage-backed securities: residential 17,153 — (209 ) 16,944 Other 1,138 — — 1,138 Total investment securities held-to-maturity 18,291 — (209 ) 18,082 Total investment securities $ 805,074 $ 6,161 $ (5,724 ) $ 805,511</t>
  </si>
  <si>
    <t>Schedule of number, fair value and gross unrealized holding losses of the Company's investment securities by investment category and length of time that the securities have been in a continuous loss position</t>
  </si>
  <si>
    <t>The table below shows the number, fair value and gross unrealized holding losses of the Company’s investment securities by investment category and length of time that the securities have been in a continuous loss position. March 31, 2018 Less than 12 months 12 months or Longer Total Number Fair Value Gross Unrealized Holding Losses Number Fair Value Gross Unrealized Holding Losses Number Fair Value Gross Unrealized Holding Losses (dollars in thousands) Investment securities available-for-sale: Agency 19 $ 42,806 $ (82 ) 1 $ 1,358 $ (22 ) 20 $ 44,164 $ (104 ) Corporate 22 98,346 (210 ) 2 6,060 (139 ) 24 104,406 (349 ) Municipal bonds 289 207,591 (1,960 ) 32 16,066 (1,106 ) 321 223,657 (3,066 ) Collateralized mortgage obligation: residential 11 23,452 (351 ) 3 8,257 (260 ) 14 31,709 (611 ) Mortgage-backed securities: residential 105 355,559 (6,875 ) 42 103,748 (4,431 ) 147 459,307 (11,306 ) Total investment securities available-for-sale 446 727,754 (9,478 ) 80 135,489 (5,958 ) 526 863,243 (15,436 ) Investment securities held-to-maturity: Mortgage-backed securities: residential 4 16,773 (421 ) 1 6,017 (223 ) 5 22,790 (644 ) Total investment securities held-to-maturity 4 16,773 (421 ) 1 6,017 (223 ) 5 22,790 (644 ) Total investment securities 450 $ 744,527 $ (9,899 ) 81 $ 141,506 $ (6,181 ) 531 $ 886,033 $ (16,080 ) December 31, 2017 Less than 12 months 12 months or Longer Total Number Fair Gross Number Fair Gross Number Fair Gross (dollars in thousands) Investment securities available-for-sale: Agency 6 $ 13,754 $ (78 ) — $ — $ — 6 $ 13,754 $ (78 ) Corporate 4 10,079 (64 ) 2 6,076 (130 ) 6 16,155 (194 ) Municipal bonds 103 61,313 (268 ) 30 15,658 (475 ) 133 76,971 (743 ) Collateralized mortgage obligation: residential 5 13,971 (149 ) 3 8,943 (186 ) 8 22,914 (335 ) Mortgage-backed securities: residential 66 220,951 (1,600 ) 41 110,062 (2,565 ) 107 331,013 (4,165 ) Total investment securities available-for-sale 184 320,068 (2,159 ) 76 140,739 (3,356 ) 260 460,807 (5,515 ) Investment securities held-to-maturity: Mortgage-backed securities: residential 2 10,745 (133 ) 1 6,198 (76 ) 3 16,943 (209 ) Total investment securities held-to-maturity 2 10,745 (133 ) 1 6,198 (76 ) 3 16,943 (209 ) Total investment securities 186 $ 330,813 $ (2,292 ) 77 $ 146,937 $ (3,432 ) 263 $ 477,750 $ (5,724 )</t>
  </si>
  <si>
    <t>Schedule of amortized cost and estimated fair value of investment securities available for sale by contractual maturity</t>
  </si>
  <si>
    <t>The amortized cost and estimated fair value of investment securities at March 31, 2018 , by contractual maturity are shown in the table below. One Year or Less More than One Year to Five Years More than Five Years to Ten Years More than Ten Years Total Amortized Cost Fair Value Amortized Cost Fair Value Amortized Cost Fair Value Amortized Cost Fair Value Amortized Cost Fair Value (dollars in thousands) Investment securities available-for-sale: Agency $ — $ — $ — $ — $ 19,761 $ 19,726 $ 24,447 $ 24,438 $ 44,208 $ 44,164 Corporate — — — — 91,671 92,330 12,000 12,076 103,671 104,406 Municipal bonds 4,463 4,463 31,257 31,194 73,327 72,004 116,154 115,996 225,201 223,657 Collateralized mortgage obligation: residential — — — — 1,007 1,009 31,216 30,700 32,223 31,709 Mortgage-backed securities: residential 2,572 2,565 2,346 2,283 93,312 91,605 372,272 362,854 470,502 459,307 Total investment securities available-for-sale 7,035 7,028 33,603 33,477 279,078 276,674 556,089 546,064 875,805 863,243 Investment securities held-to-maturity: Mortgage-backed securities: residential — — — — — — 23,434 22,790 23,434 22,790 Other — — — — — — 1,125 1,125 1,125 1,125 Total investment securities held-to-maturity — — — — — — 24,559 23,915 24,559 23,915 Total investment securities $ 7,035 $ 7,028 $ 33,603 $ 33,477 $ 279,078 $ 276,674 $ 580,648 $ 569,979 $ 900,364 $ 887,158</t>
  </si>
  <si>
    <t>Loans Held for Investment (Tables)</t>
  </si>
  <si>
    <t>Schedule of components of loans held for investment</t>
  </si>
  <si>
    <t>The following table sets forth the composition of our loan portfolio in dollar amounts at the dates indicated: March 31, 2018 December 31, 2017 (dollars in thousands) Business loans Commercial and industrial $ 1,062,385 $ 1,086,659 Franchise 692,846 660,414 Commercial owner occupied (1) 1,268,869 1,289,213 SBA 182,626 185,514 Agribusiness 149,256 116,066 Total business loans 3,355,982 3,337,866 Real estate loans Commercial non-owner occupied 1,227,693 1,243,115 Multi-family 817,963 794,384 One-to-four family (2) 266,324 270,894 Construction 319,610 282,811 Farmland 136,522 145,393 Land 34,452 31,233 Total real estate loans 2,802,564 2,767,830 Consumer loans Consumer loans 86,206 92,931 Gross loans held for investment (3) 6,244,752 6,198,627 Deferred loan origination costs/(fees) and premiums/(discounts), net (2,911 ) (2,159 ) Loans held for investment 6,241,841 6,196,468 Allowance for loan losses (30,502 ) (28,936 ) Loans held for investment, net $ 6,211,339 $ 6,167,532 Loans held for sale, at lower of cost or fair value $ 29,034 $ 23,426 ______________________________ (1) Secured by real estate. (2) Includes second trust deeds. (3) Total gross loans held for investment for March 31, 2018 and December 31, 2017 are net of the unaccreted fair value net purchase discounts of $24.5 million and $29.1 million , respectively.</t>
  </si>
  <si>
    <t>Summary of loan portfolio by the Company's internal risk grading system</t>
  </si>
  <si>
    <t>The following tables stratify the loan portfolio by the Company’s internal risk grading as of the periods indicated: Credit Risk Grades Pass Special Mention Substandard Doubtful Total Gross Loans March 31, 2018 (dollars in thousands) Business loans Commercial and industrial $ 1,041,457 $ 8,172 $ 12,756 $ — $ 1,062,385 Franchise 692,846 — — — 692,846 Commercial owner occupied 1,262,138 4,170 18,220 — 1,284,528 SBA 193,527 890 1,573 — 195,990 Agribusiness 136,139 — 13,117 — 149,256 Real estate loans Commercial non-owner occupied 1,226,642 — 1,051 — 1,227,693 Multi-family 816,506 — 1,457 — 817,963 One-to-four family 264,574 145 1,605 — 266,324 Construction 318,923 687 — — 319,610 Farmland 135,413 — 1,109 — 136,522 Land 34,221 — 231 — 34,452 Consumer loans Consumer loans 86,071 — 135 — 86,206 Totals $ 6,208,457 $ 14,064 $ 51,254 $ — $ 6,273,775 Credit Risk Grades Pass Special Substandard Doubtful Total Gross December 31, 2017 (dollars in thousands) Business loans Commercial and industrial $ 1,063,452 $ 8,163 $ 15,044 $ — $ 1,086,659 Franchise 660,414 — — — 660,414 Commercial owner occupied 1,273,381 654 21,180 — 1,295,215 SBA 199,468 1 3,469 — 202,938 Agribusiness 108,143 4,079 3,844 — 116,066 Real estate loans Commercial non-owner occupied 1,242,045 — 1,070 — 1,243,115 Multi-family 794,156 — 228 — 794,384 One-to-four family 268,776 154 1,964 — 270,894 Construction 282,294 517 — — 282,811 Farmland 144,234 44 1,115 — 145,393 Land 30,979 — 254 — 31,233 Consumer loans Consumer loans 92,794 — 137 — 92,931 Totals $ 6,160,136 $ 13,612 $ 48,305 $ — $ 6,222,053</t>
  </si>
  <si>
    <t>Schedule of delinquencies in the Company's loan portfolio</t>
  </si>
  <si>
    <t>The following tables set forth delinquencies in the Company’s loan portfolio at the dates indicated: Days Past Due Current 30-59 60-89 90+ Total Gross Loans Non-accruing March 31, 2018 (dollars in thousands) Business loans Commercial and industrial $ 1,056,886 $ 5,241 $ 93 $ 165 $ 1,062,385 $ 1,067 Franchise 692,846 — — — 692,846 — Commercial owner occupied 1,280,900 153 — 3,475 1,284,528 3,475 SBA 194,064 785 991 150 195,990 1,218 Agribusiness 149,256 — — — 149,256 — Real estate loans Commercial non-owner occupied 1,227,693 — — — 1,227,693 — Multi-family 816,732 — — 1,231 817,963 1,231 One-to-four family 265,943 345 — 36 266,324 1,134 Construction 319,610 — — — 319,610 — Farmland 136,522 — — — 136,522 — Land 34,363 81 — 8 34,452 8 Consumer loans Consumer loans 86,206 — — — 86,206 16 Totals $ 6,261,021 $ 6,605 $ 1,084 $ 5,065 $ 6,273,775 $ 8,149 Days Past Due Current 30-59 60-89 90+ Total Gross Loans Non-accruing December 31, 2017 (dollars in thousands) Business loans Commercial and industrial $ 1,085,770 $ 84 $ 570 $ 235 $ 1,086,659 $ 1,160 Franchise 660,414 — — — 660,414 — Commercial owner occupied 1,291,255 3,474 486 — 1,295,215 97 SBA 200,821 177 — 1,940 202,938 1,201 Agribusiness 116,066 — — — 116,066 — Real estate loans Commercial non-owner occupied 1,243,115 — — — 1,243,115 — Multi-family 792,603 1,781 — — 794,384 — One-to-four family 269,725 354 — 815 270,894 817 Construction 282,811 — — — 282,811 — Farmland 145,393 — — — 145,393 — Land 31,141 83 — 9 31,233 9 Consumer loans Consumer loans 92,880 11 — 40 92,931 — Totals $ 6,211,994 $ 5,964 $ 1,056 $ 3,039 $ 6,222,053 $ 3,284</t>
  </si>
  <si>
    <t>Summary of Company's investment in impaired loans</t>
  </si>
  <si>
    <t>The following tables provide a summary of the Company’s investment in impaired loans as of the period indicated: Impaired Loans Unpaid Principal Balance Recorded Investment With Specific Allowance Without Specific Allowance Specific Allowance for Impaired Loans (dollars in thousands) March 31, 2018 Business loans Commercial and industrial $ 1,520 $ 1,067 $ — $ 1,067 $ — Commercial owner occupied 3,598 3,475 — 3,475 — SBA 4,575 1,218 — 1,218 — Real estate loans Commercial non-owner occupied — — — — — Multi-family 1,231 1,231 — 1,231 — One-to-four family 1,178 1,134 — 1,134 — Land 35 8 — 8 — Consumer loans Consumer loans 17 16 — 16 — Totals $ 12,154 $ 8,149 $ — $ 8,149 $ — Impaired Loans Unpaid Principal Balance Recorded Investment With Specific Allowance Without Specific Allowance Specific Allowance for Impaired Loans (dollars in thousands) December 31, 2017 Business loans Commercial and industrial $ 1,585 $ 1,160 $ — $ 1,160 $ — Commercial owner occupied 98 97 97 — 55 SBA 4,329 1,201 — 1,201 — Real estate loans One-to-four family 849 817 — 817 — Land 35 9 — 9 — Totals $ 6,896 $ 3,284 $ 97 $ 3,187 $ 55 Impaired Loans Three Months Ended March 31, 2018 December 31, 2017 March 31, 2017 Average Recorded Investment Interest Income Recognized (1) Average Recorded Investment Interest Income Recognized (1) Average Recorded Investment Interest Income Recognized (1) (dollars in thousands) Business loans Commercial and industrial $ 1,181 $ — $ 1,112 $ — $ 200 $ 5 Commercial owner occupied 3,475 — 125 — 192 3 SBA 1,241 — 1,123 — 307 5 Real estate loans 821 — One-to-four family 1,024 — 341 — 116 3 Construction — — 4,069 — — — Land 8 — 9 — 14 1 Consumer loans Consumer loans $ 94 $ — — — — — Totals $ 7,844 $ — $ 6,779 $ — $ 829 $ 17 (1) Cash basis and accrual basis is materially the same.</t>
  </si>
  <si>
    <t>Summary of additional detail on components of impaired loans</t>
  </si>
  <si>
    <t>The following table provides additional detail on the components of impaired loans at the period end indicated: March 31, 2018 December 31, 2017 (dollars in thousands) Nonaccruing loans $ 8,149 $ 3,284 Accruing loans — — Total impaired loans $ 8,149 $ 3,284</t>
  </si>
  <si>
    <t>Summary of Company's investment in purchased credit impaired loans</t>
  </si>
  <si>
    <t>The Company has purchased loans, for which there was, at acquisition, evidence of deterioration of credit quality since origination and for which it was probable, at acquisition, that all contractually required payments would not be collected. The carrying amount of those loans is as follows: March 31, 2018 December 31, 2017 (dollars in thousands) Business loans Commercial and industrial $ 3,134 $ 3,310 Commercial owner occupied 1,016 1,262 SBA 69 1,802 Real estate loans Commercial non-owner occupied 1,122 1,650 One-to-four family — 255 Construction/Land 768 600 Consumer loans 10 10 Total purchase credit impaired $ 6,119 $ 8,889</t>
  </si>
  <si>
    <t>Summary of accretable yield on purchased credit impaired</t>
  </si>
  <si>
    <t>The following table summarizes the accretable yield on the purchased credit impaired loans for the three months ended March 31, 2018 , December 31, 2017 and March 31, 2017 . Three Months Ended March 31, 2018 December 31, 2017 March 31, 2017 (dollars in thousands) Balance at the beginning of period $ 3,019 $ 3,148 $ 3,747 Additions — 1,066 — Accretion (236 ) (308 ) (629 ) Payoffs (1,850 ) (2,164 ) — Reclassification from (to) nonaccretable difference 776 1,277 483 Balance at the end of period $ 1,709 $ 3,019 $ 3,601</t>
  </si>
  <si>
    <t>Allowance for Loan Losses (Tables)</t>
  </si>
  <si>
    <t>Summary of allocation of the allowance as well as the activity in the allowance attributed to various segments in the loan portfolio</t>
  </si>
  <si>
    <t>The following tables summarize the allocation of the ALLL, as well as the activity in the ALLL attributed to various segments in the loan portfolio as of and for the three months ended for the periods indicated: Three Months Ended March 31, 2018 Commercial and industrial Franchise Commercial owner occupied SBA Agribusiness Commercial non-owner occupied Multi-family One-to-four family Construction Farmland Land Consumer loans Total (dollars in thousands) Balance, December 31, 2017 $ 9,721 $ 5,797 $ 767 $ 2,890 $ 1,291 $ 1,266 $ 607 $ 803 $ 4,569 $ 137 $ 993 $ 95 $ 28,936 Charge-offs (665 ) — — (29 ) — — — — — — — (52 ) (746 ) Recoveries 25 — 8 26 — — — — — — — — 59 Provisions for (reduction in) loan losses 411 298 16 (73 ) 814 71 (15 ) (58 ) 506 97 179 7 2,253 Balance, March 31, 2018 $ 9,492 $ 6,095 $ 791 $ 2,814 $ 2,105 $ 1,337 $ 592 $ 745 $ 5,075 $ 234 $ 1,172 $ 50 $ 30,502 Amount of allowance attributed to: Specifically evaluated impaired loans $ — $ — $ — $ — $ — $ — $ — $ — $ — $ — $ — $ — $ — General portfolio allocation 9,492 6,095 791 2,814 2,105 1,337 592 745 5,075 234 1,172 50 30,502 Loans individually evaluated for impairment 1,067 — 3,475 1,218 — — 1,231 1,134 — — 8 16 8,149 Specific reserves to total loans individually evaluated for impairment — % — % — % — % — % — % — % — % — % — % — % — % — % Loans collectively evaluated for impairment $ 1,061,318 $ 692,846 $ 1,265,394 $ 181,408 $ 149,256 $ 1,227,693 $ 816,732 $ 265,190 $ 319,610 $ 136,522 $ 34,444 $ 86,190 $ 6,236,603 General reserves to total loans collectively evaluated for impairment 0.89 % 0.88 % 0.06 % 1.55 % 1.41 % 0.11 % 0.07 % 0.28 % 1.59 % 0.17 % 3.40 % 0.06 % 0.49 % Total gross loans held for investment $ 1,062,385 $ 692,846 $ 1,268,869 $ 182,626 $ 149,256 $ 1,227,693 $ 817,963 $ 266,324 $ 319,610 $ 136,522 $ 34,452 $ 86,206 $ 6,244,752 Total allowance to gross loans held for investment 0.89 % 0.88 % 0.06 % 1.54 % 1.41 % 0.11 % 0.07 % 0.28 % 1.59 % 0.17 % 3.40 % 0.06 % 0.49 % Three Months Ended March 31, 2017 Commercial and industrial Franchise Commercial owner occupied SBA Multi-family One-to-four family Construction Land Consumer loans Total (dollars in thousands) Balance, December 31, 2016 $ 6,362 $ 3,845 $ 1,193 $ 1,039 $ 2,927 $ 365 $ 3,632 $ 198 $ 20 $ 21,296 Charge-offs (752 ) — — (8 ) — — — — — (760 ) Recoveries 22 — 12 2 — 1 — — — 37 Provisions for (reduction in) loan losses 1,317 629 27 112 (124 ) 7 395 6 1 2,502 Balance, March 31, 2017 $ 6,949 $ 4,474 $ 1,232 $ 1,145 $ 2,803 $ 373 $ 4,027 $ 204 $ 21 $ 23,075 Amount of allowance attributed to: Specifically evaluated impaired loans $ — $ — $ — $ — $ — $ — $ — $ — $ — $ — General portfolio allocation 6,949 4,474 1,232 1,145 2,803 373 4,027 204 21 23,075 Loans individually evaluated for impairment — — 86 298 — 115 — 14 — 513 Specific reserves to total loans individually evaluated for impairment — % — % — % — % — % — % — % — % — % — % Loans collectively evaluated for impairment $ 593,457 $ 493,158 $ 482,209 $ 96,188 $ 682,237 $ 100,308 $ 298,279 $ 19,724 $ 3,930 $ 3,381,934 General reserves to total loans collectively evaluated for impairment 1.17 % 0.91 % 0.26 % 1.19 % 0.41 % 0.37 % 1.35 % 1.03 % 0.53 % 0.68 % Total gross loans held for investment $ 593,457 $ 493,158 $ 482,295 $ 96,486 $ 682,237 $ 100,423 $ 298,279 $ 19,738 $ 3,930 $ 3,382,447 Total allowance to gross loans held for investment 1.17 % 0.91 % 0.26 % 1.19 % 0.41 % 0.37 % 1.35 % 1.03 % 0.53 % 0.68 %</t>
  </si>
  <si>
    <t>Earnings Per Share (Tables)</t>
  </si>
  <si>
    <t>Schedule of number of stock options excluded from the computations of diluted earnings per share</t>
  </si>
  <si>
    <t>The following table sets forth the weighted average number of stock options excluded for the periods indicated: Three Months Ended March 31, December 31, March 31, 2018 2017 2017 Weighted average stock options excluded — 1,228 —</t>
  </si>
  <si>
    <t>Schedule of Company's unaudited earnings per share calculations</t>
  </si>
  <si>
    <t>The following tables set forth the Company’s earnings per share calculations for the periods indicated: Three Months Ended March 31, 2018 December 31, 2017 March 31, 2017 Net Shares Per Share Net Shares Per Share Net Shares Per Share (dollars in thousands, except per share data) Net income $ 28,002 $ 16,171 $ 9,521 Basic income available to common stockholders 28,002 45,893,496 $ 0.61 16,171 43,797,403 $ 0.37 9,521 27,528,940 $ 0.35 Dilutive effect of share-based compensation — 758,563 — 816,945 — 668,280 Diluted income available to common stockholders plus assumed conversions $ 28,002 46,652,059 $ 0.60 $ 16,171 44,614,348 $ 0.36 $ 9,521 28,197,220 $ 0.34</t>
  </si>
  <si>
    <t>Fair Value of Financial Instruments (Tables)</t>
  </si>
  <si>
    <t>Schedule of carrying amount and estimated fair value of financial instruments</t>
  </si>
  <si>
    <t>The fair value estimates presented herein are based on pertinent information available to management as of the periods indicated, representing an exit price. At March 31, 2018 Carrying Amount Level 1 Level 2 Level 3 Estimated Fair Value (dollars in thousands) Assets: Cash and cash equivalents $ 128,996 $ 128,996 $ — $ — $ 128,996 Interest-bearing time deposits with financial institutions 3,693 3,693 — — 3,693 Investments held-to-maturity 24,559 — 23,915 — 23,915 Investment securities available-for-sale 863,243 — 863,243 — 863,243 FHLB, FRB and other stock 82,115 N/A N/A N/A N/A Loans held for sale 29,034 — 31,255 — 31,255 Loans held for investment, net 6,241,841 — — 6,254,567 6,254,567 Derivative asset 2,717 — 2,717 — 2,717 Accrued interest receivable 27,073 27,073 — — 27,073 Liabilities: Deposit accounts 6,192,273 5,074,330 1,109,351 — 6,183,681 FHLB advances 439,647 — 438,664 — 438,664 Other borrowings 43,876 — 43,991 — 43,991 Subordinated debentures 105,188 — 115,544 — 115,544 Derivative liability 2,717 — 2,717 — 2,717 Accrued interest payable 1,638 1,638 — — 1,638 At December 31, 2017 Carrying Amount Level 1 Level 2 Level 3 Estimated Fair Value (dollars in thousands) Assets: Cash and cash equivalents $ 200,064 $ 200,064 $ — $ — $ 200,064 Interest-bearing time deposits with financial institutions 3,693 3,693 — — 3,693 Investments held-to-maturity 18,291 — 18,082 — 18,082 Investment securities available-for-sale 787,429 — 787,429 — 787,429 FHLB, FRB and other stock 65,881 N/A N/A N/A N/A Loans held for sale 23,426 — 23,524 — 23,524 Loans held for investment, net (1) 6,167,532 — — 6,269,366 6,269,366 Derivative asset 1,135 — 1,135 — $ 1,135 Accrued interest receivable 27,053 27,053 — — 27,053 Liabilities: Deposit accounts 6,085,868 5,001,053 1,074,564 — 6,075,617 FHLB advances 490,148 — 489,823 — 489,823 Other borrowings 46,139 — 46,373 — 46,373 Subordinated debentures 105,123 — 115,159 — 115,159 Derivative liability 1,135 — 1,135 — 1,135 Accrued interest payable 2,131 2,131 — — 2,131 (1) The estimated fair value of loans held for investment, net for December 31, 2017 is not based on an exit price assumption.</t>
  </si>
  <si>
    <t>Schedule of Company's financial instruments measured at fair value on a recurring basis</t>
  </si>
  <si>
    <t>The following fair value hierarchy table presents information about the Company’s financial instruments measured at fair value on a recurring basis at the dates indicated: March 31, 2018 Fair Value Measurement Using Level 1 Level 2 Level 3 Securities at Fair Value (dollars in thousands) Investment securities available-for-sale: Agency $ — $ 44,164 $ — $ 44,164 Corporate — 104,406 — 104,406 Municipal bonds — 223,657 — 223,657 Collateralized mortgage obligation — 31,709 — 31,709 Mortgage-backed securities — 459,307 — 459,307 Total securities available-for-sale $ — $ 863,243 $ — $ 863,243 December 31, 2017 Fair Value Measurement Using Level 1 Level 2 Level 3 Securities at Fair Value (dollars in thousands) Investment securities available-for-sale: Agency $ — $ 47,209 $ — $ 47,209 Corporate — 79,546 — 79,546 Municipal bonds — 232,128 — 232,128 Collateralized mortgage obligation — 33,781 — 33,781 Mortgage-backed securities — 394,765 — 394,765 Total securities available-for-sale $ — $ 787,429 $ — $ 787,429</t>
  </si>
  <si>
    <t>Derivative Instruments (Tables)</t>
  </si>
  <si>
    <t>Schedule of Derivative Instruments</t>
  </si>
  <si>
    <t>The following tables summarize the Company's derivative instruments, included in "other assets" and "other liabilities" in the consolidated statements of financial condition: March 31, 2018 Derivative Assets Derivative Liabilities Notional Fair Value Notional Fair Value (dollars in thousands) Derivative instruments not designated as hedging instruments: Interest rate swap contracts $ 58,150 $ 2,717 $ 58,150 $ 2,717 Total derivative instruments $ 58,150 $ 2,717 $ 58,150 $ 2,717 December 31, 2017 Derivative Assets Derivative Liabilities Notional Fair Value Notional Fair Value (dollars in thousands) Derivative instruments not designated as hedging instruments: Interest rate swap contracts $ 58,599 $ 1,135 $ 58,599 $ 1,135 Total derivative instruments $ 58,599 $ 1,135 $ 58,599 $ 1,135</t>
  </si>
  <si>
    <t>Balance Sheet Offsetting (Tables)</t>
  </si>
  <si>
    <t>Offsetting Assets and Liabilities</t>
  </si>
  <si>
    <t>Financial instruments that are eligible for offset in the consolidated statements of financial condition as of March 31, 2018 are presented in the table below: Gross Amounts Not Offset in the Consolidated Gross Amounts Recognized in the Consolidated Balance Sheets Gross Amounts Offset in the Consolidated Balance Sheets Net Amounts Presented in the Consolidated Balance Sheets Financial Instruments Cash Collateral (1) Net Amount (dollars in thousands) March 31, 2018 Financial assets: Derivatives not designated as $ 2,717 $ — $ 2,717 — $ — $ 2,717 Total $ 2,717 $ — $ 2,717 — $ — $ 2,717 Financial liabilities: Derivatives not designated as $ 2,717 — $ 2,717 — — $ 2,717 Total $ 2,717 — $ 2,717 — — $ 2,717 (1) Represents cash collateral held with counterparty bank. Financial instruments that are eligible for offset in the consolidated statements of financial condition as of December 31, 2017 are presented in the table below: Gross Amounts Not Offset in the Consolidated Gross Amounts Recognized in the Consolidated Balance Sheets Gross Amounts Offset in the Consolidated Balance Sheets Net Amounts Presented in the Consolidated Balance Sheets Financial Instruments Cash Collateral (1) Net Amount (dollars in thousands) December 31, 2017 Financial assets: Derivatives not designated as $ 1,833 $ (698 ) $ 1,135 — $ — $ 1,135 Total $ 1,833 $ (698 ) $ 1,135 — $ — $ 1,135 Financial liabilities: Derivatives not designated as $ 1,135 — $ 1,135 — — $ 1,135 Total $ 1,135 — $ 1,135 — — $ 1,135 (1) Represents cash collateral held with counterparty bank.</t>
  </si>
  <si>
    <t>Recently Issued Accounting Pronouncements (Details) - USD ($) $ in Thousands</t>
  </si>
  <si>
    <t>Jan. 01, 2019</t>
  </si>
  <si>
    <t>New Accounting Pronouncements or Change in Accounting Principle [Line Items]</t>
  </si>
  <si>
    <t>Accounting Standards Update 2018-02 | Accumulated Other Comprehensive Income (Loss)</t>
  </si>
  <si>
    <t>Accounting Standards Update 2018-02 | Accumulated Retained Earnings</t>
  </si>
  <si>
    <t>Scenario, Forecast [Member] | Accounting Standards Update 2016-02</t>
  </si>
  <si>
    <t>Expected assets and liabilities recognized under new lease standard, as a percentage of total assets</t>
  </si>
  <si>
    <t>1.00%</t>
  </si>
  <si>
    <t>Significant Accounting Policies (Details) - USD ($) $ in Thousands</t>
  </si>
  <si>
    <t>Loan servicing fees, percent of total revenue</t>
  </si>
  <si>
    <t>0.40%</t>
  </si>
  <si>
    <t>Earnings on bank-owned life insurance, percent of total revenue</t>
  </si>
  <si>
    <t>0.70%</t>
  </si>
  <si>
    <t>Net gain from sales of loans, percent of total revenue</t>
  </si>
  <si>
    <t>3.30%</t>
  </si>
  <si>
    <t>Other income, accounted for under other applicable GAAP</t>
  </si>
  <si>
    <t>Other income, accounted for under other applicable GAAP, percent of total revenue</t>
  </si>
  <si>
    <t>1.30%</t>
  </si>
  <si>
    <t>Core Deposits | Minimum</t>
  </si>
  <si>
    <t>Weighted average useful life (in years)</t>
  </si>
  <si>
    <t>6 years</t>
  </si>
  <si>
    <t>Core Deposits | Maximum</t>
  </si>
  <si>
    <t>10 years</t>
  </si>
  <si>
    <t>Deposit accounts</t>
  </si>
  <si>
    <t>Revenue</t>
  </si>
  <si>
    <t>Percentage of revenue</t>
  </si>
  <si>
    <t>1.50%</t>
  </si>
  <si>
    <t>Debit card</t>
  </si>
  <si>
    <t>1.20%</t>
  </si>
  <si>
    <t>Other</t>
  </si>
  <si>
    <t>0.30%</t>
  </si>
  <si>
    <t>Acquisitions - Narrative (Details) $ / shares in Units, $ in Thousands</t>
  </si>
  <si>
    <t>Nov. 01, 2017USD ($)$ / sharesshares</t>
  </si>
  <si>
    <t>Apr. 01, 2017USD ($)shares</t>
  </si>
  <si>
    <t>Sep. 30, 2017USD ($)</t>
  </si>
  <si>
    <t>Mar. 31, 2018USD ($)</t>
  </si>
  <si>
    <t>Dec. 31, 2017USD ($)</t>
  </si>
  <si>
    <t>Mar. 31, 2017$ / shares</t>
  </si>
  <si>
    <t>Business Acquisition [Line Items]</t>
  </si>
  <si>
    <t>Company's common stock value (usd per share) | $ / shares</t>
  </si>
  <si>
    <t>Adjustment to deferred tax assets and the deal consideration</t>
  </si>
  <si>
    <t>Plaza Bancorp</t>
  </si>
  <si>
    <t>Total assets acquired</t>
  </si>
  <si>
    <t>Gross loans acquired</t>
  </si>
  <si>
    <t>Total deposits acquired</t>
  </si>
  <si>
    <t>Equity issued, ratio</t>
  </si>
  <si>
    <t>Consideration paid</t>
  </si>
  <si>
    <t>Aggregate cash consideration payable</t>
  </si>
  <si>
    <t>Common stock issued as consideration (in shares) | shares</t>
  </si>
  <si>
    <t>Heritage Oaks Bancorp</t>
  </si>
  <si>
    <t>Heritage Oaks Bancorp | Common Stock</t>
  </si>
  <si>
    <t>Acquisitions - Assets Acquired and Liabilities Assumed - Schedule (Details) - USD ($) $ in Thousands</t>
  </si>
  <si>
    <t>Nov. 01, 2017</t>
  </si>
  <si>
    <t>Apr. 01, 2017</t>
  </si>
  <si>
    <t>LIABILITIES ASSUMED</t>
  </si>
  <si>
    <t>Goodwill recognized</t>
  </si>
  <si>
    <t>ASSETS ACQUIRED</t>
  </si>
  <si>
    <t>Loans, gross</t>
  </si>
  <si>
    <t>Fixed assets</t>
  </si>
  <si>
    <t>Core deposit intangible</t>
  </si>
  <si>
    <t>Deferred tax assets</t>
  </si>
  <si>
    <t>Borrowings</t>
  </si>
  <si>
    <t>Other Liabilities</t>
  </si>
  <si>
    <t>Total liabilities assumed</t>
  </si>
  <si>
    <t>Excess of assets acquired over liabilities assumed</t>
  </si>
  <si>
    <t>Fair Value Adjustments</t>
  </si>
  <si>
    <t>Investment securities</t>
  </si>
  <si>
    <t>Acquisitions - Loan Information (Details) - Acquired Loans - USD ($) $ in Thousands</t>
  </si>
  <si>
    <t>Contractual amounts due</t>
  </si>
  <si>
    <t>Cash flows not expected to be collected</t>
  </si>
  <si>
    <t>Expected cash flows</t>
  </si>
  <si>
    <t>Interest component of expected cash flows</t>
  </si>
  <si>
    <t>Fair value of acquired loans</t>
  </si>
  <si>
    <t>Acquisitions - Pro Forma Information (Details) - USD ($) $ / shares in Units, $ in Thousands</t>
  </si>
  <si>
    <t>Net interest and other income</t>
  </si>
  <si>
    <t>Basic earnings per share (in dollars per share)</t>
  </si>
  <si>
    <t>Diluted earnings per share (in dollars per share)</t>
  </si>
  <si>
    <t>Investment Securities - Amortized Cost and Estimated Fair Value (Details) - USD ($) $ in Thousands</t>
  </si>
  <si>
    <t>Available for sale:</t>
  </si>
  <si>
    <t>Unrealized Gain</t>
  </si>
  <si>
    <t>Unrealized Loss</t>
  </si>
  <si>
    <t>Held to maturity:</t>
  </si>
  <si>
    <t>Amortized Cost</t>
  </si>
  <si>
    <t>Estimated Fair Value</t>
  </si>
  <si>
    <t>Total investment securities</t>
  </si>
  <si>
    <t>Agency</t>
  </si>
  <si>
    <t>Corporate</t>
  </si>
  <si>
    <t>Municipal bonds</t>
  </si>
  <si>
    <t>Collateralized mortgage obligation: residential</t>
  </si>
  <si>
    <t>Mortgage-backed securities: residential</t>
  </si>
  <si>
    <t>Investment Securities - Narrative (Details)</t>
  </si>
  <si>
    <t>12 Months Ended</t>
  </si>
  <si>
    <t>Mar. 31, 2018USD ($)purchase_agreement</t>
  </si>
  <si>
    <t>Mar. 31, 2017USD ($)</t>
  </si>
  <si>
    <t>Dec. 31, 2017USD ($)purchase_agreement</t>
  </si>
  <si>
    <t>Accumulated other comprehensive income (loss) before tax amount</t>
  </si>
  <si>
    <t>Accumulated other comprehensive income, net of tax</t>
  </si>
  <si>
    <t>Number of inverse putable reverse repurchase of the Bank's secured by collateral | purchase_agreement</t>
  </si>
  <si>
    <t>Value of inverse putable reverse repurchases secured by collateral</t>
  </si>
  <si>
    <t>Other-than-temporary-impairment recovery/(loss) on securities</t>
  </si>
  <si>
    <t>Book value</t>
  </si>
  <si>
    <t>Gross gains</t>
  </si>
  <si>
    <t>Gross losses</t>
  </si>
  <si>
    <t>Proceeds from sale or maturity of securities available for sale</t>
  </si>
  <si>
    <t>FHLB stock</t>
  </si>
  <si>
    <t>FRB stock</t>
  </si>
  <si>
    <t>Other stock</t>
  </si>
  <si>
    <t>Amount of stock repurchased by FHLB</t>
  </si>
  <si>
    <t>HOA</t>
  </si>
  <si>
    <t>Estimated par value of securities pledged as collateral for the Bank's inverse putable reverse repurchases</t>
  </si>
  <si>
    <t>Fair value of securities pledged as collateral for the Bank's inverse putable reverse repurchases</t>
  </si>
  <si>
    <t>Investment Securities - Investment Category and Length of Time (Details) $ in Thousands</t>
  </si>
  <si>
    <t>Mar. 31, 2018USD ($)investment_security</t>
  </si>
  <si>
    <t>Dec. 31, 2017USD ($)investment_security</t>
  </si>
  <si>
    <t>Less than 12 months</t>
  </si>
  <si>
    <t>Number | investment_security</t>
  </si>
  <si>
    <t>Fair Value</t>
  </si>
  <si>
    <t>Gross Unrealized Holding Losses</t>
  </si>
  <si>
    <t>12 months or Longer</t>
  </si>
  <si>
    <t>Held-to-maturity, less than 12 months, number of securities | investment_security</t>
  </si>
  <si>
    <t>Held-to-maturity, less than 12 months, fair value</t>
  </si>
  <si>
    <t>Held-to-maturity, less than 12 months, gross unrealized holding losses</t>
  </si>
  <si>
    <t>Held-to-maturity, 12 months or longer, number of securities | investment_security</t>
  </si>
  <si>
    <t>Held-to-maturity, 12 months or longer, fair value</t>
  </si>
  <si>
    <t>Held-to-maturity, 12 months or longer, gross unrealized holding losses</t>
  </si>
  <si>
    <t>Held-to-maturity, number of securities | investment_security</t>
  </si>
  <si>
    <t>Held-to-maturity securities, fair value</t>
  </si>
  <si>
    <t>Total securities, less than 12 months, number of securities | investment_security</t>
  </si>
  <si>
    <t>Total securities, less than 12 months, fair value</t>
  </si>
  <si>
    <t>Total securities, less than 12 months, gross unrealized holding losses</t>
  </si>
  <si>
    <t>Total securities, 12 months or longer, number of securities | investment_security</t>
  </si>
  <si>
    <t>Total securities, 12 months or longer, fair value</t>
  </si>
  <si>
    <t>Total securities, 12 months or longer, gross unrealized holding losses</t>
  </si>
  <si>
    <t>Total securities, number of securities | investment_security</t>
  </si>
  <si>
    <t>Total securities, fair value</t>
  </si>
  <si>
    <t>Total securities, gross unrealized holding losses</t>
  </si>
  <si>
    <t>Investment Securities - By Contractual Maturity (Details) - USD ($) $ in Thousands</t>
  </si>
  <si>
    <t>One Year or Less</t>
  </si>
  <si>
    <t>More than One Year to Five Years</t>
  </si>
  <si>
    <t>More than Five Years to Ten Years</t>
  </si>
  <si>
    <t>More than Ten Years</t>
  </si>
  <si>
    <t>Loans Held for Investment - Composition of Loan Portfolio (Details) - USD ($) $ in Thousands</t>
  </si>
  <si>
    <t>Dec. 31, 2016</t>
  </si>
  <si>
    <t>Gross loans held for investment</t>
  </si>
  <si>
    <t>Deferred loan origination costs/(fees) and premiums/(discounts), net</t>
  </si>
  <si>
    <t>Unaccreted mark-to-market discount</t>
  </si>
  <si>
    <t>Business loans</t>
  </si>
  <si>
    <t>Business loans | Commercial and industrial</t>
  </si>
  <si>
    <t>Business loans | Franchise</t>
  </si>
  <si>
    <t>Business loans | Commercial owner occupied</t>
  </si>
  <si>
    <t>Business loans | SBA</t>
  </si>
  <si>
    <t>Business loans | Agribusiness</t>
  </si>
  <si>
    <t>Real estate loans</t>
  </si>
  <si>
    <t>Real estate loans | Commercial non-owner occupied</t>
  </si>
  <si>
    <t>Real estate loans | Multi-family</t>
  </si>
  <si>
    <t>Real estate loans | One-to-four family</t>
  </si>
  <si>
    <t>Real estate loans | Construction</t>
  </si>
  <si>
    <t>Real estate loans | Farmland</t>
  </si>
  <si>
    <t>Real estate loans | Land</t>
  </si>
  <si>
    <t>Consumer Loans | Consumer loans</t>
  </si>
  <si>
    <t>Loans Held for Investment - Narrative (Details)</t>
  </si>
  <si>
    <t>Mar. 31, 2018USD ($)areagrade</t>
  </si>
  <si>
    <t>Servicing rights retained from guaranteed portion of SBA loans sold</t>
  </si>
  <si>
    <t>Unpaid principal balance for loans and participations serviced for others</t>
  </si>
  <si>
    <t>Secured loans limit to one borrower</t>
  </si>
  <si>
    <t>Unsecured loans limit to one borrower</t>
  </si>
  <si>
    <t>Aggregate outstanding balance of loans to one borrower of secured credit</t>
  </si>
  <si>
    <t>Number of areas where the entity's credit quality is maintained and credit risk managed | area</t>
  </si>
  <si>
    <t>Number of Pass scale grades | grade</t>
  </si>
  <si>
    <t>Nonaccruing loans</t>
  </si>
  <si>
    <t>Loans 90 days or more past due and still accruing</t>
  </si>
  <si>
    <t>Investment in TDR</t>
  </si>
  <si>
    <t>Consumer mortgage loans collateralized by residential real estate, foreclosure proceedings in process</t>
  </si>
  <si>
    <t>Outstanding balance</t>
  </si>
  <si>
    <t>Purchased credit impaired loans, nonaccrual status</t>
  </si>
  <si>
    <t>Loans Held for Investment - Internal Risk Grading System (Details) - USD ($) $ in Thousands</t>
  </si>
  <si>
    <t>Credit Risk Grades</t>
  </si>
  <si>
    <t>Gross loans</t>
  </si>
  <si>
    <t>Pass</t>
  </si>
  <si>
    <t>Special Mention</t>
  </si>
  <si>
    <t>Substandard</t>
  </si>
  <si>
    <t>Doubtful</t>
  </si>
  <si>
    <t>Business loans | Pass | Commercial and industrial</t>
  </si>
  <si>
    <t>Business loans | Pass | Franchise</t>
  </si>
  <si>
    <t>Business loans | Pass | Commercial owner occupied</t>
  </si>
  <si>
    <t>Business loans | Pass | SBA</t>
  </si>
  <si>
    <t>Business loans | Pass | Agribusiness</t>
  </si>
  <si>
    <t>Business loans | Special Mention | Commercial and industrial</t>
  </si>
  <si>
    <t>Business loans | Special Mention | Franchise</t>
  </si>
  <si>
    <t>Business loans | Special Mention | Commercial owner occupied</t>
  </si>
  <si>
    <t>Business loans | Special Mention | SBA</t>
  </si>
  <si>
    <t>Business loans | Special Mention | Agribusiness</t>
  </si>
  <si>
    <t>Business loans | Substandard | Commercial and industrial</t>
  </si>
  <si>
    <t>Business loans | Substandard | Franchise</t>
  </si>
  <si>
    <t>Business loans | Substandard | Commercial owner occupied</t>
  </si>
  <si>
    <t>Business loans | Substandard | SBA</t>
  </si>
  <si>
    <t>Business loans | Substandard | Agribusiness</t>
  </si>
  <si>
    <t>Business loans | Doubtful | Commercial and industrial</t>
  </si>
  <si>
    <t>Business loans | Doubtful | Franchise</t>
  </si>
  <si>
    <t>Business loans | Doubtful | Commercial owner occupied</t>
  </si>
  <si>
    <t>Business loans | Doubtful | SBA</t>
  </si>
  <si>
    <t>Business loans | Doubtful | Agribusiness</t>
  </si>
  <si>
    <t>Real estate loans | Pass | Commercial non-owner occupied</t>
  </si>
  <si>
    <t>Real estate loans | Pass | Multi-family</t>
  </si>
  <si>
    <t>Real estate loans | Pass | One-to-four family</t>
  </si>
  <si>
    <t>Real estate loans | Pass | Construction</t>
  </si>
  <si>
    <t>Real estate loans | Pass | Farmland</t>
  </si>
  <si>
    <t>Real estate loans | Pass | Land</t>
  </si>
  <si>
    <t>Real estate loans | Special Mention | Commercial non-owner occupied</t>
  </si>
  <si>
    <t>Real estate loans | Special Mention | Multi-family</t>
  </si>
  <si>
    <t>Real estate loans | Special Mention | One-to-four family</t>
  </si>
  <si>
    <t>Real estate loans | Special Mention | Construction</t>
  </si>
  <si>
    <t>Real estate loans | Special Mention | Farmland</t>
  </si>
  <si>
    <t>Real estate loans | Special Mention | Land</t>
  </si>
  <si>
    <t>Real estate loans | Substandard | Commercial non-owner occupied</t>
  </si>
  <si>
    <t>Real estate loans | Substandard | Multi-family</t>
  </si>
  <si>
    <t>Real estate loans | Substandard | One-to-four family</t>
  </si>
  <si>
    <t>Real estate loans | Substandard | Construction</t>
  </si>
  <si>
    <t>Real estate loans | Substandard | Farmland</t>
  </si>
  <si>
    <t>Real estate loans | Substandard | Land</t>
  </si>
  <si>
    <t>Real estate loans | Doubtful | Commercial non-owner occupied</t>
  </si>
  <si>
    <t>Real estate loans | Doubtful | Multi-family</t>
  </si>
  <si>
    <t>Real estate loans | Doubtful | One-to-four family</t>
  </si>
  <si>
    <t>Real estate loans | Doubtful | Construction</t>
  </si>
  <si>
    <t>Real estate loans | Doubtful | Farmland</t>
  </si>
  <si>
    <t>Real estate loans | Doubtful | Land</t>
  </si>
  <si>
    <t>Consumer Loans | Pass | Consumer loans</t>
  </si>
  <si>
    <t>Consumer Loans | Special Mention | Consumer loans</t>
  </si>
  <si>
    <t>Consumer Loans | Substandard | Consumer loans</t>
  </si>
  <si>
    <t>Consumer Loans | Doubtful | Consumer loans</t>
  </si>
  <si>
    <t>Loans Held for Investment - Delinquencies (Details) - USD ($) $ in Thousands</t>
  </si>
  <si>
    <t>Other information concerning the credit quality</t>
  </si>
  <si>
    <t>Non-Accruing</t>
  </si>
  <si>
    <t>Current</t>
  </si>
  <si>
    <t>30-59</t>
  </si>
  <si>
    <t>Days Past Due</t>
  </si>
  <si>
    <t>60-89</t>
  </si>
  <si>
    <t>Business loans | Current | Commercial and industrial</t>
  </si>
  <si>
    <t>Business loans | Current | Franchise</t>
  </si>
  <si>
    <t>Business loans | Current | Commercial owner occupied</t>
  </si>
  <si>
    <t>Business loans | Current | SBA</t>
  </si>
  <si>
    <t>Business loans | Current | Agribusiness</t>
  </si>
  <si>
    <t>Business loans | 30-59 | Commercial and industrial</t>
  </si>
  <si>
    <t>Business loans | 30-59 | Franchise</t>
  </si>
  <si>
    <t>Business loans | 30-59 | Commercial owner occupied</t>
  </si>
  <si>
    <t>Business loans | 30-59 | SBA</t>
  </si>
  <si>
    <t>Business loans | 30-59 | Agribusiness</t>
  </si>
  <si>
    <t>Business loans | 60-89 | Commercial and industrial</t>
  </si>
  <si>
    <t>Business loans | 60-89 | Franchise</t>
  </si>
  <si>
    <t>Business loans | 60-89 | Commercial owner occupied</t>
  </si>
  <si>
    <t>Business loans | 60-89 | SBA</t>
  </si>
  <si>
    <t>Business loans | 60-89 | Agribusiness</t>
  </si>
  <si>
    <t>Business loans | 90 | Commercial and industrial</t>
  </si>
  <si>
    <t>Business loans | 90 | Franchise</t>
  </si>
  <si>
    <t>Business loans | 90 | Commercial owner occupied</t>
  </si>
  <si>
    <t>Business loans | 90 | SBA</t>
  </si>
  <si>
    <t>Business loans | 90 | Agribusiness</t>
  </si>
  <si>
    <t>Real estate loans | Current | Commercial non-owner occupied</t>
  </si>
  <si>
    <t>Real estate loans | Current | Multi-family</t>
  </si>
  <si>
    <t>Real estate loans | Current | One-to-four family</t>
  </si>
  <si>
    <t>Real estate loans | Current | Construction</t>
  </si>
  <si>
    <t>Real estate loans | Current | Farmland</t>
  </si>
  <si>
    <t>Real estate loans | Current | Land</t>
  </si>
  <si>
    <t>Real estate loans | 30-59 | Commercial non-owner occupied</t>
  </si>
  <si>
    <t>Real estate loans | 30-59 | Multi-family</t>
  </si>
  <si>
    <t>Real estate loans | 30-59 | One-to-four family</t>
  </si>
  <si>
    <t>Real estate loans | 30-59 | Construction</t>
  </si>
  <si>
    <t>Real estate loans | 30-59 | Farmland</t>
  </si>
  <si>
    <t>Real estate loans | 30-59 | Land</t>
  </si>
  <si>
    <t>Real estate loans | 60-89 | Commercial non-owner occupied</t>
  </si>
  <si>
    <t>Real estate loans | 60-89 | Multi-family</t>
  </si>
  <si>
    <t>Real estate loans | 60-89 | One-to-four family</t>
  </si>
  <si>
    <t>Real estate loans | 60-89 | Construction</t>
  </si>
  <si>
    <t>Real estate loans | 60-89 | Farmland</t>
  </si>
  <si>
    <t>Real estate loans | 60-89 | Land</t>
  </si>
  <si>
    <t>Real estate loans | 90 | Commercial non-owner occupied</t>
  </si>
  <si>
    <t>Real estate loans | 90 | Multi-family</t>
  </si>
  <si>
    <t>Real estate loans | 90 | One-to-four family</t>
  </si>
  <si>
    <t>Real estate loans | 90 | Construction</t>
  </si>
  <si>
    <t>Real estate loans | 90 | Farmland</t>
  </si>
  <si>
    <t>Real estate loans | 90 | Land</t>
  </si>
  <si>
    <t>Consumer Loans | Current | Consumer loans</t>
  </si>
  <si>
    <t>Consumer Loans | 30-59 | Consumer loans</t>
  </si>
  <si>
    <t>Consumer Loans | 60-89 | Consumer loans</t>
  </si>
  <si>
    <t>Consumer Loans | 90 | Consumer loans</t>
  </si>
  <si>
    <t>Loans Held for Investment - Company's Investment in Impaired Loans (Details) - USD ($) $ in Thousands</t>
  </si>
  <si>
    <t>Impaired Loans</t>
  </si>
  <si>
    <t>Unpaid Principal Balance</t>
  </si>
  <si>
    <t>Total impaired loans</t>
  </si>
  <si>
    <t>With Specific Allowance</t>
  </si>
  <si>
    <t>Without Specific Allowance</t>
  </si>
  <si>
    <t>Specific Allowance for Impaired Loans</t>
  </si>
  <si>
    <t>Average Recorded Investment</t>
  </si>
  <si>
    <t>Interest Income Recognized</t>
  </si>
  <si>
    <t>Loans Held for Investment - Components of Impaired Loans (Details) - USD ($) $ in Thousands</t>
  </si>
  <si>
    <t>Accruing loans</t>
  </si>
  <si>
    <t>Loans Held for Investment - Purchased Credit Impaired Loans (Details) - USD ($) $ in Thousands</t>
  </si>
  <si>
    <t>Acquired Banks</t>
  </si>
  <si>
    <t>Acquired Banks | Business loans | Commercial and industrial</t>
  </si>
  <si>
    <t>Acquired Banks | Business loans | Commercial owner occupied</t>
  </si>
  <si>
    <t>Acquired Banks | Business loans | SBA</t>
  </si>
  <si>
    <t>Acquired Banks | Real estate loans | Commercial non-owner occupied</t>
  </si>
  <si>
    <t>Acquired Banks | Real estate loans | One-to-four family</t>
  </si>
  <si>
    <t>Acquired Banks | Real estate loans | Construction/Land</t>
  </si>
  <si>
    <t>Acquired Banks | Consumer Loans | Consumer loans</t>
  </si>
  <si>
    <t>Loans Held for Investment - Accretable Yield Roll Forward (Details) - USD ($) $ in Thousands</t>
  </si>
  <si>
    <t>Accretable yield on purchased credit impaired</t>
  </si>
  <si>
    <t>Balance at the beginning of period</t>
  </si>
  <si>
    <t>Additions</t>
  </si>
  <si>
    <t>Accretion</t>
  </si>
  <si>
    <t>Payoffs</t>
  </si>
  <si>
    <t>Reclassification from (to) nonaccretable difference</t>
  </si>
  <si>
    <t>Balance at the end of period</t>
  </si>
  <si>
    <t>Allowance for Loan Losses (Details) - USD ($) $ in Thousands</t>
  </si>
  <si>
    <t>Allocation of allowance as well as the activity in allowance</t>
  </si>
  <si>
    <t>Balance, at the beginning of the period</t>
  </si>
  <si>
    <t>Charge-offs</t>
  </si>
  <si>
    <t>Recoveries</t>
  </si>
  <si>
    <t>Provisions for (reduction in) loan losses</t>
  </si>
  <si>
    <t>Balance, at the end of the period</t>
  </si>
  <si>
    <t>Other disclosures</t>
  </si>
  <si>
    <t>Amount of allowance attributed to: Specifically evaluated impaired loans</t>
  </si>
  <si>
    <t>Amount of allowance attributed to: General portfolio allocation</t>
  </si>
  <si>
    <t>Loans individually evaluated for impairment</t>
  </si>
  <si>
    <t>Specific reserves to total loans individually evaluated for impairment</t>
  </si>
  <si>
    <t>0.00%</t>
  </si>
  <si>
    <t>Loans collectively evaluated for impairment</t>
  </si>
  <si>
    <t>General reserves to total loans collectively evaluated for impairment</t>
  </si>
  <si>
    <t>0.49%</t>
  </si>
  <si>
    <t>0.68%</t>
  </si>
  <si>
    <t>Gross loans, excluding loan receivable held for sale</t>
  </si>
  <si>
    <t>Total allowance to gross loans</t>
  </si>
  <si>
    <t>0.89%</t>
  </si>
  <si>
    <t>1.17%</t>
  </si>
  <si>
    <t>0.88%</t>
  </si>
  <si>
    <t>0.91%</t>
  </si>
  <si>
    <t>0.06%</t>
  </si>
  <si>
    <t>0.26%</t>
  </si>
  <si>
    <t>1.55%</t>
  </si>
  <si>
    <t>1.19%</t>
  </si>
  <si>
    <t>1.54%</t>
  </si>
  <si>
    <t>1.41%</t>
  </si>
  <si>
    <t>0.11%</t>
  </si>
  <si>
    <t>0.07%</t>
  </si>
  <si>
    <t>0.41%</t>
  </si>
  <si>
    <t>0.28%</t>
  </si>
  <si>
    <t>0.37%</t>
  </si>
  <si>
    <t>1.59%</t>
  </si>
  <si>
    <t>1.35%</t>
  </si>
  <si>
    <t>0.17%</t>
  </si>
  <si>
    <t>3.40%</t>
  </si>
  <si>
    <t>1.03%</t>
  </si>
  <si>
    <t>0.53%</t>
  </si>
  <si>
    <t>Owner Occupied Commercial Real Estate Loans Commercial And Industrial Loans And Small Business Administration Loans</t>
  </si>
  <si>
    <t>Period considered for comparison of allowance for loan losses factor (in years)</t>
  </si>
  <si>
    <t>1 year</t>
  </si>
  <si>
    <t>Period considered for comparison of entity's allowance for loan losses factor (in years)</t>
  </si>
  <si>
    <t>1 year 4 months 24 days</t>
  </si>
  <si>
    <t>Subordinated Debentures (Details)</t>
  </si>
  <si>
    <t>Nov. 01, 2017USD ($)notes</t>
  </si>
  <si>
    <t>Aug. 31, 2014USD ($)</t>
  </si>
  <si>
    <t>Mar. 31, 2004USD ($)</t>
  </si>
  <si>
    <t>Apr. 01, 2017USD ($)</t>
  </si>
  <si>
    <t>PPBI Trust I</t>
  </si>
  <si>
    <t>Floating Rate Trust Preferred Securities issue amount</t>
  </si>
  <si>
    <t>Notes</t>
  </si>
  <si>
    <t>Debt issued</t>
  </si>
  <si>
    <t>Fixed interest rate (as a percent)</t>
  </si>
  <si>
    <t>5.75%</t>
  </si>
  <si>
    <t>Contribution of net proceeds from the Private Placement to the Bank to support general corporate purposes</t>
  </si>
  <si>
    <t>Floating interest rate, base rate</t>
  </si>
  <si>
    <t>three-month LIBOR</t>
  </si>
  <si>
    <t>Effective rate (as a percent)</t>
  </si>
  <si>
    <t>4.47%</t>
  </si>
  <si>
    <t>Subordinated Debentures | Mission Community Capital Trust I</t>
  </si>
  <si>
    <t>4.67%</t>
  </si>
  <si>
    <t>Floating rate junior subordinated debt</t>
  </si>
  <si>
    <t>Purchase accounting fair value adjustments</t>
  </si>
  <si>
    <t>Subordinated Debentures | Santa Lucia Bancorp (CA) Capital Trust</t>
  </si>
  <si>
    <t>3.20%</t>
  </si>
  <si>
    <t>Subordinated Debentures | Heritage Oaks Bancorp</t>
  </si>
  <si>
    <t>3.41%</t>
  </si>
  <si>
    <t>Subordinated Debentures | LIBOR</t>
  </si>
  <si>
    <t>Floating interest rate, basis points added to base rate (as a percent)</t>
  </si>
  <si>
    <t>2.75%</t>
  </si>
  <si>
    <t>Subordinated Debentures | LIBOR | Mission Community Capital Trust I</t>
  </si>
  <si>
    <t>2.95%</t>
  </si>
  <si>
    <t>Subordinated Debentures | LIBOR | Santa Lucia Bancorp (CA) Capital Trust</t>
  </si>
  <si>
    <t>1.48%</t>
  </si>
  <si>
    <t>Subordinated Debentures | LIBOR | Heritage Oaks Bancorp</t>
  </si>
  <si>
    <t>1.72%</t>
  </si>
  <si>
    <t>Subordinated Debentures | PPBI Trust I</t>
  </si>
  <si>
    <t>Minority interest purchased (as a percent)</t>
  </si>
  <si>
    <t>3.00%</t>
  </si>
  <si>
    <t>Amount of minority interest purchased</t>
  </si>
  <si>
    <t>Subordinated Notes 7.125% | Plaza Bancorp</t>
  </si>
  <si>
    <t>7.125%</t>
  </si>
  <si>
    <t>Number of subordinated notes assumed | notes</t>
  </si>
  <si>
    <t>Debt assumed in acquisition</t>
  </si>
  <si>
    <t>Redemption price (as a percent)</t>
  </si>
  <si>
    <t>103.00%</t>
  </si>
  <si>
    <t>Redemption price, subsequent reduction (as a percent)</t>
  </si>
  <si>
    <t>50.00%</t>
  </si>
  <si>
    <t>Earnings Per Share (Details) - USD ($) $ / shares in Units, $ in Thousands</t>
  </si>
  <si>
    <t>Weighted average stock options excluded (in shares)</t>
  </si>
  <si>
    <t>Basic income available to common stockholders</t>
  </si>
  <si>
    <t>Diluted income available to common stockholders plus assumed conversions</t>
  </si>
  <si>
    <t>Shares</t>
  </si>
  <si>
    <t>Basic income available to common stockholders (in shares)</t>
  </si>
  <si>
    <t>Dilutive effect of share-based compensation (in shares)</t>
  </si>
  <si>
    <t>Diluted income available to common stockholders plus assumed conversions (in shares)</t>
  </si>
  <si>
    <t>Per Share Amount</t>
  </si>
  <si>
    <t>Basic income available to common stockholders (in dollars per share)</t>
  </si>
  <si>
    <t>Diluted income available to common stockholders plus assumed conversions (in dollars per share)</t>
  </si>
  <si>
    <t>Fair Value of Financial Instruments - Fair Value Estimates (Details) - USD ($) $ in Thousands</t>
  </si>
  <si>
    <t>Assets:</t>
  </si>
  <si>
    <t>Investments held-to-maturity</t>
  </si>
  <si>
    <t>Loans held for sale</t>
  </si>
  <si>
    <t>Derivative asset</t>
  </si>
  <si>
    <t>Liabilities:</t>
  </si>
  <si>
    <t>FHLB advances</t>
  </si>
  <si>
    <t>Other borrowings</t>
  </si>
  <si>
    <t>Derivative liability</t>
  </si>
  <si>
    <t>Accrued interest payable</t>
  </si>
  <si>
    <t>Level 1 | Interest-bearing time deposits with financial institutions</t>
  </si>
  <si>
    <t>Level 2 | Interest-bearing time deposits with financial institutions</t>
  </si>
  <si>
    <t>Level 3 | Interest-bearing time deposits with financial institutions</t>
  </si>
  <si>
    <t>Carrying Amount</t>
  </si>
  <si>
    <t>FHLB, FRB and other stock</t>
  </si>
  <si>
    <t>Carrying Amount | Interest-bearing time deposits with financial institutions</t>
  </si>
  <si>
    <t>Estimated Fair Value | Interest-bearing time deposits with financial institutions</t>
  </si>
  <si>
    <t>Fair Value of Financial Instruments - Hierarchy Table - Recurring Basis (Details) - USD ($) $ in Thousands</t>
  </si>
  <si>
    <t>Fair Value Disclosures</t>
  </si>
  <si>
    <t>Recurring basis</t>
  </si>
  <si>
    <t>Recurring basis | Agency</t>
  </si>
  <si>
    <t>Recurring basis | Corporate</t>
  </si>
  <si>
    <t>Recurring basis | Municipal bonds</t>
  </si>
  <si>
    <t>Recurring basis | Collateralized mortgage obligation: residential</t>
  </si>
  <si>
    <t>Recurring basis | Mortgage-backed securities: residential</t>
  </si>
  <si>
    <t>Recurring basis | Level 1</t>
  </si>
  <si>
    <t>Recurring basis | Level 1 | Agency</t>
  </si>
  <si>
    <t>Recurring basis | Level 1 | Corporate</t>
  </si>
  <si>
    <t>Recurring basis | Level 1 | Municipal bonds</t>
  </si>
  <si>
    <t>Recurring basis | Level 1 | Collateralized mortgage obligation: residential</t>
  </si>
  <si>
    <t>Recurring basis | Level 1 | Mortgage-backed securities: residential</t>
  </si>
  <si>
    <t>Recurring basis | Level 2</t>
  </si>
  <si>
    <t>Recurring basis | Level 2 | Agency</t>
  </si>
  <si>
    <t>Recurring basis | Level 2 | Corporate</t>
  </si>
  <si>
    <t>Recurring basis | Level 2 | Municipal bonds</t>
  </si>
  <si>
    <t>Recurring basis | Level 2 | Collateralized mortgage obligation: residential</t>
  </si>
  <si>
    <t>Recurring basis | Level 2 | Mortgage-backed securities: residential</t>
  </si>
  <si>
    <t>Recurring basis | Level 3</t>
  </si>
  <si>
    <t>Recurring basis | Level 3 | Agency</t>
  </si>
  <si>
    <t>Recurring basis | Level 3 | Corporate</t>
  </si>
  <si>
    <t>Recurring basis | Level 3 | Municipal bonds</t>
  </si>
  <si>
    <t>Recurring basis | Level 3 | Collateralized mortgage obligation: residential</t>
  </si>
  <si>
    <t>Recurring basis | Level 3 | Mortgage-backed securities: residential</t>
  </si>
  <si>
    <t>Derivative Instruments (Details) - USD ($) $ in Thousands</t>
  </si>
  <si>
    <t>Derivative [Line Items]</t>
  </si>
  <si>
    <t>Derivative assets, fair value</t>
  </si>
  <si>
    <t>Derivative liabilities, fair value</t>
  </si>
  <si>
    <t>Not Designated as Hedging Instrument</t>
  </si>
  <si>
    <t>Notional</t>
  </si>
  <si>
    <t>Not Designated as Hedging Instrument | Interest rate swap contracts</t>
  </si>
  <si>
    <t>Balance Sheet Offsetting (Details) - USD ($) $ in Thousands</t>
  </si>
  <si>
    <t>Financial assets:</t>
  </si>
  <si>
    <t>Gross Amounts Recognized in the Consolidated Balance Sheets</t>
  </si>
  <si>
    <t>Gross Amounts Offset in the Consolidated Balance Sheets</t>
  </si>
  <si>
    <t>Net Amounts Presented in the Consolidated Balance Sheets</t>
  </si>
  <si>
    <t>Financial Instruments</t>
  </si>
  <si>
    <t>Cash Collateral</t>
  </si>
  <si>
    <t>Net Amount</t>
  </si>
  <si>
    <t>Financial liabilities:</t>
  </si>
  <si>
    <t>Subsequent Events (Details) - Grandpoint Capital, Inc. $ in Billions</t>
  </si>
  <si>
    <t>Feb. 09, 2018USD ($)bank</t>
  </si>
  <si>
    <t>Subsequent Event [Line Items]</t>
  </si>
  <si>
    <t>Number of regional offices | bank</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289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6529210</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2575</v>
      </c>
      <c r="C3" s="7" t="n">
        <v>79284</v>
      </c>
    </row>
    <row r="4" spans="1:3">
      <c r="A4" s="4" t="s">
        <v>26</v>
      </c>
      <c r="B4" s="5" t="n">
        <v>86421</v>
      </c>
      <c r="C4" s="5" t="n">
        <v>120780</v>
      </c>
    </row>
    <row r="5" spans="1:3">
      <c r="A5" s="4" t="s">
        <v>27</v>
      </c>
      <c r="B5" s="5" t="n">
        <v>128996</v>
      </c>
      <c r="C5" s="5" t="n">
        <v>200064</v>
      </c>
    </row>
    <row r="6" spans="1:3">
      <c r="A6" s="4" t="s">
        <v>28</v>
      </c>
      <c r="B6" s="5" t="n">
        <v>3693</v>
      </c>
      <c r="C6" s="5" t="n">
        <v>3693</v>
      </c>
    </row>
    <row r="7" spans="1:3">
      <c r="A7" s="4" t="s">
        <v>29</v>
      </c>
      <c r="B7" s="5" t="n">
        <v>24559</v>
      </c>
      <c r="C7" s="5" t="n">
        <v>18291</v>
      </c>
    </row>
    <row r="8" spans="1:3">
      <c r="A8" s="4" t="s">
        <v>30</v>
      </c>
      <c r="B8" s="5" t="n">
        <v>863243</v>
      </c>
      <c r="C8" s="5" t="n">
        <v>787429</v>
      </c>
    </row>
    <row r="9" spans="1:3">
      <c r="A9" s="4" t="s">
        <v>31</v>
      </c>
      <c r="B9" s="5" t="n">
        <v>82115</v>
      </c>
      <c r="C9" s="5" t="n">
        <v>65881</v>
      </c>
    </row>
    <row r="10" spans="1:3">
      <c r="A10" s="4" t="s">
        <v>32</v>
      </c>
      <c r="B10" s="5" t="n">
        <v>29034</v>
      </c>
      <c r="C10" s="5" t="n">
        <v>23426</v>
      </c>
    </row>
    <row r="11" spans="1:3">
      <c r="A11" s="4" t="s">
        <v>33</v>
      </c>
      <c r="B11" s="5" t="n">
        <v>6241841</v>
      </c>
      <c r="C11" s="5" t="n">
        <v>6196468</v>
      </c>
    </row>
    <row r="12" spans="1:3">
      <c r="A12" s="4" t="s">
        <v>34</v>
      </c>
      <c r="B12" s="5" t="n">
        <v>-30502</v>
      </c>
      <c r="C12" s="5" t="n">
        <v>-28936</v>
      </c>
    </row>
    <row r="13" spans="1:3">
      <c r="A13" s="4" t="s">
        <v>35</v>
      </c>
      <c r="B13" s="5" t="n">
        <v>6211339</v>
      </c>
      <c r="C13" s="5" t="n">
        <v>6167532</v>
      </c>
    </row>
    <row r="14" spans="1:3">
      <c r="A14" s="4" t="s">
        <v>36</v>
      </c>
      <c r="B14" s="5" t="n">
        <v>27073</v>
      </c>
      <c r="C14" s="5" t="n">
        <v>27053</v>
      </c>
    </row>
    <row r="15" spans="1:3">
      <c r="A15" s="4" t="s">
        <v>37</v>
      </c>
      <c r="B15" s="5" t="n">
        <v>206</v>
      </c>
      <c r="C15" s="5" t="n">
        <v>326</v>
      </c>
    </row>
    <row r="16" spans="1:3">
      <c r="A16" s="4" t="s">
        <v>38</v>
      </c>
      <c r="B16" s="5" t="n">
        <v>53146</v>
      </c>
      <c r="C16" s="5" t="n">
        <v>53155</v>
      </c>
    </row>
    <row r="17" spans="1:3">
      <c r="A17" s="4" t="s">
        <v>39</v>
      </c>
      <c r="B17" s="5" t="n">
        <v>13941</v>
      </c>
      <c r="C17" s="5" t="n">
        <v>13265</v>
      </c>
    </row>
    <row r="18" spans="1:3">
      <c r="A18" s="4" t="s">
        <v>40</v>
      </c>
      <c r="B18" s="5" t="n">
        <v>76454</v>
      </c>
      <c r="C18" s="5" t="n">
        <v>75976</v>
      </c>
    </row>
    <row r="19" spans="1:3">
      <c r="A19" s="4" t="s">
        <v>41</v>
      </c>
      <c r="B19" s="5" t="n">
        <v>40740</v>
      </c>
      <c r="C19" s="5" t="n">
        <v>43014</v>
      </c>
    </row>
    <row r="20" spans="1:3">
      <c r="A20" s="4" t="s">
        <v>42</v>
      </c>
      <c r="B20" s="5" t="n">
        <v>493785</v>
      </c>
      <c r="C20" s="5" t="n">
        <v>493329</v>
      </c>
    </row>
    <row r="21" spans="1:3">
      <c r="A21" s="4" t="s">
        <v>43</v>
      </c>
      <c r="B21" s="5" t="n">
        <v>38492</v>
      </c>
      <c r="C21" s="5" t="n">
        <v>52067</v>
      </c>
    </row>
    <row r="22" spans="1:3">
      <c r="A22" s="4" t="s">
        <v>44</v>
      </c>
      <c r="B22" s="5" t="n">
        <v>8086816</v>
      </c>
      <c r="C22" s="5" t="n">
        <v>8024501</v>
      </c>
    </row>
    <row r="23" spans="1:3">
      <c r="A23" s="3" t="s">
        <v>45</v>
      </c>
    </row>
    <row r="24" spans="1:3">
      <c r="A24" s="4" t="s">
        <v>46</v>
      </c>
      <c r="B24" s="5" t="n">
        <v>2312586</v>
      </c>
      <c r="C24" s="5" t="n">
        <v>2226848</v>
      </c>
    </row>
    <row r="25" spans="1:3">
      <c r="A25" s="3" t="s">
        <v>47</v>
      </c>
    </row>
    <row r="26" spans="1:3">
      <c r="A26" s="4" t="s">
        <v>48</v>
      </c>
      <c r="B26" s="5" t="n">
        <v>355895</v>
      </c>
      <c r="C26" s="5" t="n">
        <v>365193</v>
      </c>
    </row>
    <row r="27" spans="1:3">
      <c r="A27" s="4" t="s">
        <v>49</v>
      </c>
      <c r="B27" s="5" t="n">
        <v>2405869</v>
      </c>
      <c r="C27" s="5" t="n">
        <v>2409007</v>
      </c>
    </row>
    <row r="28" spans="1:3">
      <c r="A28" s="4" t="s">
        <v>50</v>
      </c>
      <c r="B28" s="5" t="n">
        <v>770397</v>
      </c>
      <c r="C28" s="5" t="n">
        <v>767651</v>
      </c>
    </row>
    <row r="29" spans="1:3">
      <c r="A29" s="4" t="s">
        <v>51</v>
      </c>
      <c r="B29" s="5" t="n">
        <v>347526</v>
      </c>
      <c r="C29" s="5" t="n">
        <v>317169</v>
      </c>
    </row>
    <row r="30" spans="1:3">
      <c r="A30" s="4" t="s">
        <v>52</v>
      </c>
      <c r="B30" s="5" t="n">
        <v>3879687</v>
      </c>
      <c r="C30" s="5" t="n">
        <v>3859020</v>
      </c>
    </row>
    <row r="31" spans="1:3">
      <c r="A31" s="4" t="s">
        <v>53</v>
      </c>
      <c r="B31" s="5" t="n">
        <v>6192273</v>
      </c>
      <c r="C31" s="5" t="n">
        <v>6085868</v>
      </c>
    </row>
    <row r="32" spans="1:3">
      <c r="A32" s="4" t="s">
        <v>54</v>
      </c>
      <c r="B32" s="5" t="n">
        <v>483525</v>
      </c>
      <c r="C32" s="5" t="n">
        <v>536287</v>
      </c>
    </row>
    <row r="33" spans="1:3">
      <c r="A33" s="4" t="s">
        <v>55</v>
      </c>
      <c r="B33" s="5" t="n">
        <v>105188</v>
      </c>
      <c r="C33" s="5" t="n">
        <v>105123</v>
      </c>
    </row>
    <row r="34" spans="1:3">
      <c r="A34" s="4" t="s">
        <v>56</v>
      </c>
      <c r="B34" s="5" t="n">
        <v>43922</v>
      </c>
      <c r="C34" s="5" t="n">
        <v>55227</v>
      </c>
    </row>
    <row r="35" spans="1:3">
      <c r="A35" s="4" t="s">
        <v>57</v>
      </c>
      <c r="B35" s="5" t="n">
        <v>6824908</v>
      </c>
      <c r="C35" s="5" t="n">
        <v>6782505</v>
      </c>
    </row>
    <row r="36" spans="1:3">
      <c r="A36" s="3" t="s">
        <v>58</v>
      </c>
    </row>
    <row r="37" spans="1:3">
      <c r="A37" s="4" t="s">
        <v>59</v>
      </c>
      <c r="B37" s="5" t="n">
        <v>0</v>
      </c>
      <c r="C37" s="5" t="n">
        <v>0</v>
      </c>
    </row>
    <row r="38" spans="1:3">
      <c r="A38" s="4" t="s">
        <v>60</v>
      </c>
      <c r="B38" s="5" t="n">
        <v>472</v>
      </c>
      <c r="C38" s="5" t="n">
        <v>458</v>
      </c>
    </row>
    <row r="39" spans="1:3">
      <c r="A39" s="4" t="s">
        <v>61</v>
      </c>
      <c r="B39" s="5" t="n">
        <v>1065218</v>
      </c>
      <c r="C39" s="5" t="n">
        <v>1063974</v>
      </c>
    </row>
    <row r="40" spans="1:3">
      <c r="A40" s="4" t="s">
        <v>62</v>
      </c>
      <c r="B40" s="5" t="n">
        <v>205069</v>
      </c>
      <c r="C40" s="5" t="n">
        <v>177149</v>
      </c>
    </row>
    <row r="41" spans="1:3">
      <c r="A41" s="4" t="s">
        <v>63</v>
      </c>
      <c r="B41" s="5" t="n">
        <v>-8851</v>
      </c>
      <c r="C41" s="5" t="n">
        <v>415</v>
      </c>
    </row>
    <row r="42" spans="1:3">
      <c r="A42" s="4" t="s">
        <v>64</v>
      </c>
      <c r="B42" s="5" t="n">
        <v>1261908</v>
      </c>
      <c r="C42" s="5" t="n">
        <v>1241996</v>
      </c>
    </row>
    <row r="43" spans="1:3">
      <c r="A43" s="4" t="s">
        <v>65</v>
      </c>
      <c r="B43" s="7" t="n">
        <v>8086816</v>
      </c>
      <c r="C43" s="7" t="n">
        <v>8024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10</v>
      </c>
    </row>
    <row r="4" spans="1:2">
      <c r="A4" s="4" t="s">
        <v>206</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1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2</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34</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3</v>
      </c>
    </row>
    <row r="2" spans="1:3">
      <c r="A2" s="3" t="s">
        <v>67</v>
      </c>
    </row>
    <row r="3" spans="1:3">
      <c r="A3" s="4" t="s">
        <v>68</v>
      </c>
      <c r="B3" s="7" t="n">
        <v>23915</v>
      </c>
      <c r="C3" s="7" t="n">
        <v>18082</v>
      </c>
    </row>
    <row r="4" spans="1:3">
      <c r="A4" s="4" t="s">
        <v>69</v>
      </c>
      <c r="B4" s="8" t="n">
        <v>0.01</v>
      </c>
      <c r="C4" s="8" t="n">
        <v>0.01</v>
      </c>
    </row>
    <row r="5" spans="1:3">
      <c r="A5" s="4" t="s">
        <v>70</v>
      </c>
      <c r="B5" s="5" t="n">
        <v>1000000</v>
      </c>
      <c r="C5" s="5" t="n">
        <v>1000000</v>
      </c>
    </row>
    <row r="6" spans="1:3">
      <c r="A6" s="4" t="s">
        <v>71</v>
      </c>
      <c r="B6" s="5" t="n">
        <v>0</v>
      </c>
      <c r="C6" s="5" t="n">
        <v>0</v>
      </c>
    </row>
    <row r="7" spans="1:3">
      <c r="A7" s="4" t="s">
        <v>72</v>
      </c>
      <c r="B7" s="5" t="n">
        <v>0</v>
      </c>
      <c r="C7" s="5" t="n">
        <v>0</v>
      </c>
    </row>
    <row r="8" spans="1:3">
      <c r="A8" s="4" t="s">
        <v>73</v>
      </c>
      <c r="B8" s="8" t="n">
        <v>0.01</v>
      </c>
      <c r="C8" s="8" t="n">
        <v>0.01</v>
      </c>
    </row>
    <row r="9" spans="1:3">
      <c r="A9" s="4" t="s">
        <v>74</v>
      </c>
      <c r="B9" s="5" t="n">
        <v>100000000</v>
      </c>
      <c r="C9" s="5" t="n">
        <v>100000000</v>
      </c>
    </row>
    <row r="10" spans="1:3">
      <c r="A10" s="4" t="s">
        <v>75</v>
      </c>
      <c r="B10" s="5" t="n">
        <v>46527566</v>
      </c>
      <c r="C10" s="5" t="n">
        <v>46245050</v>
      </c>
    </row>
    <row r="11" spans="1:3">
      <c r="A11" s="4" t="s">
        <v>76</v>
      </c>
      <c r="B11" s="5" t="n">
        <v>46527566</v>
      </c>
      <c r="C11" s="5" t="n">
        <v>46245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238</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304</v>
      </c>
      <c r="C1" s="2" t="s">
        <v>2</v>
      </c>
    </row>
    <row r="2" spans="1:3">
      <c r="A2" s="3" t="s">
        <v>305</v>
      </c>
    </row>
    <row r="3" spans="1:3">
      <c r="A3" s="4" t="s">
        <v>159</v>
      </c>
      <c r="C3" s="7" t="n">
        <v>0</v>
      </c>
    </row>
    <row r="4" spans="1:3">
      <c r="A4" s="4" t="s">
        <v>143</v>
      </c>
    </row>
    <row r="5" spans="1:3">
      <c r="A5" s="3" t="s">
        <v>305</v>
      </c>
    </row>
    <row r="6" spans="1:3">
      <c r="A6" s="4" t="s">
        <v>159</v>
      </c>
      <c r="C6" s="5" t="n">
        <v>82</v>
      </c>
    </row>
    <row r="7" spans="1:3">
      <c r="A7" s="4" t="s">
        <v>142</v>
      </c>
    </row>
    <row r="8" spans="1:3">
      <c r="A8" s="3" t="s">
        <v>305</v>
      </c>
    </row>
    <row r="9" spans="1:3">
      <c r="A9" s="4" t="s">
        <v>159</v>
      </c>
      <c r="C9" s="5" t="n">
        <v>-82</v>
      </c>
    </row>
    <row r="10" spans="1:3">
      <c r="A10" s="4" t="s">
        <v>306</v>
      </c>
    </row>
    <row r="11" spans="1:3">
      <c r="A11" s="3" t="s">
        <v>305</v>
      </c>
    </row>
    <row r="12" spans="1:3">
      <c r="A12" s="4" t="s">
        <v>159</v>
      </c>
      <c r="C12" s="5" t="n">
        <v>82</v>
      </c>
    </row>
    <row r="13" spans="1:3">
      <c r="A13" s="4" t="s">
        <v>307</v>
      </c>
    </row>
    <row r="14" spans="1:3">
      <c r="A14" s="3" t="s">
        <v>305</v>
      </c>
    </row>
    <row r="15" spans="1:3">
      <c r="A15" s="4" t="s">
        <v>159</v>
      </c>
      <c r="C15" s="7" t="n">
        <v>-82</v>
      </c>
    </row>
    <row r="16" spans="1:3">
      <c r="A16" s="4" t="s">
        <v>308</v>
      </c>
    </row>
    <row r="17" spans="1:3">
      <c r="A17" s="3" t="s">
        <v>305</v>
      </c>
    </row>
    <row r="18" spans="1:3">
      <c r="A18" s="4" t="s">
        <v>309</v>
      </c>
      <c r="B18" s="4" t="s">
        <v>3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2</v>
      </c>
      <c r="C2" s="2" t="s">
        <v>23</v>
      </c>
      <c r="D2" s="2" t="s">
        <v>78</v>
      </c>
    </row>
    <row r="3" spans="1:4">
      <c r="A3" s="3" t="s">
        <v>305</v>
      </c>
    </row>
    <row r="4" spans="1:4">
      <c r="A4" s="4" t="s">
        <v>90</v>
      </c>
      <c r="B4" s="7" t="n">
        <v>345</v>
      </c>
    </row>
    <row r="5" spans="1:4">
      <c r="A5" s="4" t="s">
        <v>312</v>
      </c>
      <c r="B5" s="4" t="s">
        <v>313</v>
      </c>
    </row>
    <row r="6" spans="1:4">
      <c r="A6" s="4" t="s">
        <v>94</v>
      </c>
      <c r="B6" s="7" t="n">
        <v>611</v>
      </c>
      <c r="C6" s="7" t="n">
        <v>625</v>
      </c>
      <c r="D6" s="7" t="n">
        <v>336</v>
      </c>
    </row>
    <row r="7" spans="1:4">
      <c r="A7" s="4" t="s">
        <v>314</v>
      </c>
      <c r="B7" s="4" t="s">
        <v>315</v>
      </c>
    </row>
    <row r="8" spans="1:4">
      <c r="A8" s="4" t="s">
        <v>95</v>
      </c>
      <c r="B8" s="7" t="n">
        <v>3000</v>
      </c>
    </row>
    <row r="9" spans="1:4">
      <c r="A9" s="4" t="s">
        <v>316</v>
      </c>
      <c r="B9" s="4" t="s">
        <v>317</v>
      </c>
    </row>
    <row r="10" spans="1:4">
      <c r="A10" s="4" t="s">
        <v>318</v>
      </c>
      <c r="B10" s="7" t="n">
        <v>1100</v>
      </c>
    </row>
    <row r="11" spans="1:4">
      <c r="A11" s="4" t="s">
        <v>319</v>
      </c>
      <c r="B11" s="4" t="s">
        <v>320</v>
      </c>
    </row>
    <row r="12" spans="1:4">
      <c r="A12" s="4" t="s">
        <v>321</v>
      </c>
    </row>
    <row r="13" spans="1:4">
      <c r="A13" s="3" t="s">
        <v>305</v>
      </c>
    </row>
    <row r="14" spans="1:4">
      <c r="A14" s="4" t="s">
        <v>322</v>
      </c>
      <c r="B14" s="4" t="s">
        <v>323</v>
      </c>
    </row>
    <row r="15" spans="1:4">
      <c r="A15" s="4" t="s">
        <v>324</v>
      </c>
    </row>
    <row r="16" spans="1:4">
      <c r="A16" s="3" t="s">
        <v>305</v>
      </c>
    </row>
    <row r="17" spans="1:4">
      <c r="A17" s="4" t="s">
        <v>322</v>
      </c>
      <c r="B17" s="4" t="s">
        <v>325</v>
      </c>
    </row>
    <row r="18" spans="1:4">
      <c r="A18" s="4" t="s">
        <v>326</v>
      </c>
    </row>
    <row r="19" spans="1:4">
      <c r="A19" s="3" t="s">
        <v>305</v>
      </c>
    </row>
    <row r="20" spans="1:4">
      <c r="A20" s="4" t="s">
        <v>327</v>
      </c>
      <c r="B20" s="7" t="n">
        <v>1300</v>
      </c>
    </row>
    <row r="21" spans="1:4">
      <c r="A21" s="4" t="s">
        <v>328</v>
      </c>
      <c r="B21" s="4" t="s">
        <v>329</v>
      </c>
    </row>
    <row r="22" spans="1:4">
      <c r="A22" s="4" t="s">
        <v>330</v>
      </c>
    </row>
    <row r="23" spans="1:4">
      <c r="A23" s="3" t="s">
        <v>305</v>
      </c>
    </row>
    <row r="24" spans="1:4">
      <c r="A24" s="4" t="s">
        <v>327</v>
      </c>
      <c r="B24" s="7" t="n">
        <v>1000</v>
      </c>
    </row>
    <row r="25" spans="1:4">
      <c r="A25" s="4" t="s">
        <v>328</v>
      </c>
      <c r="B25" s="4" t="s">
        <v>331</v>
      </c>
    </row>
    <row r="26" spans="1:4">
      <c r="A26" s="4" t="s">
        <v>332</v>
      </c>
    </row>
    <row r="27" spans="1:4">
      <c r="A27" s="3" t="s">
        <v>305</v>
      </c>
    </row>
    <row r="28" spans="1:4">
      <c r="A28" s="4" t="s">
        <v>327</v>
      </c>
      <c r="B28" s="7" t="n">
        <v>300</v>
      </c>
    </row>
    <row r="29" spans="1:4">
      <c r="A29" s="4" t="s">
        <v>328</v>
      </c>
      <c r="B29" s="4" t="s">
        <v>33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1"/>
    <col customWidth="1" max="2" min="2" width="37"/>
    <col customWidth="1" max="3" min="3" width="27"/>
    <col customWidth="1" max="4" min="4" width="21"/>
    <col customWidth="1" max="5" min="5" width="21"/>
    <col customWidth="1" max="6" min="6" width="21"/>
    <col customWidth="1" max="7" min="7" width="21"/>
    <col customWidth="1" max="8" min="8" width="24"/>
  </cols>
  <sheetData>
    <row r="1" spans="1:8">
      <c r="A1" s="1" t="s">
        <v>334</v>
      </c>
      <c r="B1" s="2" t="s">
        <v>335</v>
      </c>
      <c r="C1" s="2" t="s">
        <v>336</v>
      </c>
      <c r="D1" s="2" t="s">
        <v>337</v>
      </c>
      <c r="E1" s="2" t="s">
        <v>338</v>
      </c>
      <c r="F1" s="2" t="s">
        <v>338</v>
      </c>
      <c r="G1" s="2" t="s">
        <v>339</v>
      </c>
      <c r="H1" s="2" t="s">
        <v>340</v>
      </c>
    </row>
    <row r="2" spans="1:8">
      <c r="A2" s="3" t="s">
        <v>341</v>
      </c>
    </row>
    <row r="3" spans="1:8">
      <c r="A3" s="4" t="s">
        <v>342</v>
      </c>
      <c r="H3" s="8" t="n">
        <v>38.55</v>
      </c>
    </row>
    <row r="4" spans="1:8">
      <c r="A4" s="4" t="s">
        <v>42</v>
      </c>
      <c r="E4" s="7" t="n">
        <v>493785</v>
      </c>
      <c r="F4" s="7" t="n">
        <v>493785</v>
      </c>
      <c r="G4" s="7" t="n">
        <v>493329</v>
      </c>
    </row>
    <row r="5" spans="1:8">
      <c r="A5" s="4" t="s">
        <v>343</v>
      </c>
      <c r="D5" s="7" t="n">
        <v>1100</v>
      </c>
    </row>
    <row r="6" spans="1:8">
      <c r="A6" s="4" t="s">
        <v>344</v>
      </c>
    </row>
    <row r="7" spans="1:8">
      <c r="A7" s="3" t="s">
        <v>341</v>
      </c>
    </row>
    <row r="8" spans="1:8">
      <c r="A8" s="4" t="s">
        <v>345</v>
      </c>
      <c r="B8" s="7" t="n">
        <v>1245740</v>
      </c>
      <c r="E8" s="5" t="n">
        <v>1256290</v>
      </c>
      <c r="F8" s="5" t="n">
        <v>1256290</v>
      </c>
    </row>
    <row r="9" spans="1:8">
      <c r="A9" s="4" t="s">
        <v>346</v>
      </c>
      <c r="B9" s="5" t="n">
        <v>1100000</v>
      </c>
    </row>
    <row r="10" spans="1:8">
      <c r="A10" s="4" t="s">
        <v>347</v>
      </c>
      <c r="B10" s="7" t="n">
        <v>1081727</v>
      </c>
      <c r="E10" s="5" t="n">
        <v>1082951</v>
      </c>
      <c r="F10" s="5" t="n">
        <v>1082951</v>
      </c>
    </row>
    <row r="11" spans="1:8">
      <c r="A11" s="4" t="s">
        <v>348</v>
      </c>
      <c r="B11" s="9" t="n">
        <v>0.2</v>
      </c>
    </row>
    <row r="12" spans="1:8">
      <c r="A12" s="4" t="s">
        <v>349</v>
      </c>
      <c r="B12" s="7" t="n">
        <v>246000</v>
      </c>
      <c r="E12" s="5" t="n">
        <v>245761</v>
      </c>
    </row>
    <row r="13" spans="1:8">
      <c r="A13" s="4" t="s">
        <v>350</v>
      </c>
      <c r="B13" s="7" t="n">
        <v>6500</v>
      </c>
    </row>
    <row r="14" spans="1:8">
      <c r="A14" s="4" t="s">
        <v>351</v>
      </c>
      <c r="B14" s="5" t="n">
        <v>6049373</v>
      </c>
    </row>
    <row r="15" spans="1:8">
      <c r="A15" s="4" t="s">
        <v>342</v>
      </c>
      <c r="B15" s="8" t="n">
        <v>40.4</v>
      </c>
    </row>
    <row r="16" spans="1:8">
      <c r="A16" s="4" t="s">
        <v>42</v>
      </c>
      <c r="B16" s="7" t="n">
        <v>122000</v>
      </c>
      <c r="E16" s="5" t="n">
        <v>121908</v>
      </c>
      <c r="F16" s="5" t="n">
        <v>121908</v>
      </c>
    </row>
    <row r="17" spans="1:8">
      <c r="A17" s="4" t="s">
        <v>352</v>
      </c>
    </row>
    <row r="18" spans="1:8">
      <c r="A18" s="3" t="s">
        <v>341</v>
      </c>
    </row>
    <row r="19" spans="1:8">
      <c r="A19" s="4" t="s">
        <v>345</v>
      </c>
      <c r="C19" s="7" t="n">
        <v>2005637</v>
      </c>
      <c r="E19" s="5" t="n">
        <v>2015822</v>
      </c>
      <c r="F19" s="5" t="n">
        <v>2015822</v>
      </c>
    </row>
    <row r="20" spans="1:8">
      <c r="A20" s="4" t="s">
        <v>346</v>
      </c>
      <c r="C20" s="5" t="n">
        <v>1400000</v>
      </c>
    </row>
    <row r="21" spans="1:8">
      <c r="A21" s="4" t="s">
        <v>347</v>
      </c>
      <c r="C21" s="7" t="n">
        <v>1668079</v>
      </c>
      <c r="E21" s="5" t="n">
        <v>1669550</v>
      </c>
      <c r="F21" s="5" t="n">
        <v>1669550</v>
      </c>
    </row>
    <row r="22" spans="1:8">
      <c r="A22" s="4" t="s">
        <v>348</v>
      </c>
      <c r="C22" s="9" t="n">
        <v>0.3471</v>
      </c>
    </row>
    <row r="23" spans="1:8">
      <c r="A23" s="4" t="s">
        <v>349</v>
      </c>
      <c r="C23" s="7" t="n">
        <v>468000</v>
      </c>
      <c r="F23" s="5" t="n">
        <v>468131</v>
      </c>
    </row>
    <row r="24" spans="1:8">
      <c r="A24" s="4" t="s">
        <v>350</v>
      </c>
      <c r="C24" s="5" t="n">
        <v>3900</v>
      </c>
    </row>
    <row r="25" spans="1:8">
      <c r="A25" s="4" t="s">
        <v>42</v>
      </c>
      <c r="C25" s="7" t="n">
        <v>269000</v>
      </c>
      <c r="E25" s="7" t="n">
        <v>268954</v>
      </c>
      <c r="F25" s="7" t="n">
        <v>268954</v>
      </c>
    </row>
    <row r="26" spans="1:8">
      <c r="A26" s="4" t="s">
        <v>353</v>
      </c>
    </row>
    <row r="27" spans="1:8">
      <c r="A27" s="3" t="s">
        <v>341</v>
      </c>
    </row>
    <row r="28" spans="1:8">
      <c r="A28" s="4" t="s">
        <v>351</v>
      </c>
      <c r="C28" s="5" t="n">
        <v>119590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4</v>
      </c>
      <c r="B1" s="2" t="s">
        <v>355</v>
      </c>
      <c r="C1" s="2" t="s">
        <v>356</v>
      </c>
      <c r="D1" s="2" t="s">
        <v>2</v>
      </c>
      <c r="E1" s="2" t="s">
        <v>2</v>
      </c>
      <c r="F1" s="2" t="s">
        <v>23</v>
      </c>
    </row>
    <row r="2" spans="1:6">
      <c r="A2" s="3" t="s">
        <v>357</v>
      </c>
    </row>
    <row r="3" spans="1:6">
      <c r="A3" s="4" t="s">
        <v>358</v>
      </c>
      <c r="D3" s="7" t="n">
        <v>493785</v>
      </c>
      <c r="E3" s="7" t="n">
        <v>493785</v>
      </c>
      <c r="F3" s="7" t="n">
        <v>493329</v>
      </c>
    </row>
    <row r="4" spans="1:6">
      <c r="A4" s="4" t="s">
        <v>344</v>
      </c>
    </row>
    <row r="5" spans="1:6">
      <c r="A5" s="3" t="s">
        <v>359</v>
      </c>
    </row>
    <row r="6" spans="1:6">
      <c r="A6" s="4" t="s">
        <v>27</v>
      </c>
      <c r="B6" s="7" t="n">
        <v>150459</v>
      </c>
      <c r="D6" s="5" t="n">
        <v>150459</v>
      </c>
      <c r="E6" s="5" t="n">
        <v>150459</v>
      </c>
    </row>
    <row r="7" spans="1:6">
      <c r="A7" s="4" t="s">
        <v>360</v>
      </c>
      <c r="B7" s="5" t="n">
        <v>1069359</v>
      </c>
      <c r="D7" s="5" t="n">
        <v>1062901</v>
      </c>
      <c r="E7" s="5" t="n">
        <v>1062901</v>
      </c>
    </row>
    <row r="8" spans="1:6">
      <c r="A8" s="4" t="s">
        <v>34</v>
      </c>
      <c r="B8" s="5" t="n">
        <v>-13009</v>
      </c>
      <c r="D8" s="5" t="n">
        <v>0</v>
      </c>
      <c r="E8" s="5" t="n">
        <v>0</v>
      </c>
    </row>
    <row r="9" spans="1:6">
      <c r="A9" s="4" t="s">
        <v>361</v>
      </c>
      <c r="B9" s="5" t="n">
        <v>7389</v>
      </c>
      <c r="D9" s="5" t="n">
        <v>7195</v>
      </c>
      <c r="E9" s="5" t="n">
        <v>7195</v>
      </c>
    </row>
    <row r="10" spans="1:6">
      <c r="A10" s="4" t="s">
        <v>362</v>
      </c>
      <c r="B10" s="5" t="n">
        <v>198</v>
      </c>
      <c r="D10" s="5" t="n">
        <v>11580</v>
      </c>
      <c r="E10" s="5" t="n">
        <v>11580</v>
      </c>
    </row>
    <row r="11" spans="1:6">
      <c r="A11" s="4" t="s">
        <v>363</v>
      </c>
      <c r="B11" s="5" t="n">
        <v>11849</v>
      </c>
      <c r="D11" s="5" t="n">
        <v>4990</v>
      </c>
      <c r="E11" s="5" t="n">
        <v>4990</v>
      </c>
    </row>
    <row r="12" spans="1:6">
      <c r="A12" s="4" t="s">
        <v>43</v>
      </c>
      <c r="B12" s="5" t="n">
        <v>19495</v>
      </c>
      <c r="D12" s="5" t="n">
        <v>19165</v>
      </c>
      <c r="E12" s="5" t="n">
        <v>19165</v>
      </c>
    </row>
    <row r="13" spans="1:6">
      <c r="A13" s="4" t="s">
        <v>345</v>
      </c>
      <c r="B13" s="5" t="n">
        <v>1245740</v>
      </c>
      <c r="D13" s="5" t="n">
        <v>1256290</v>
      </c>
      <c r="E13" s="5" t="n">
        <v>1256290</v>
      </c>
    </row>
    <row r="14" spans="1:6">
      <c r="A14" s="3" t="s">
        <v>357</v>
      </c>
    </row>
    <row r="15" spans="1:6">
      <c r="A15" s="4" t="s">
        <v>84</v>
      </c>
      <c r="B15" s="5" t="n">
        <v>1081727</v>
      </c>
      <c r="D15" s="5" t="n">
        <v>1082951</v>
      </c>
      <c r="E15" s="5" t="n">
        <v>1082951</v>
      </c>
    </row>
    <row r="16" spans="1:6">
      <c r="A16" s="4" t="s">
        <v>364</v>
      </c>
      <c r="B16" s="5" t="n">
        <v>40755</v>
      </c>
      <c r="D16" s="5" t="n">
        <v>41152</v>
      </c>
      <c r="E16" s="5" t="n">
        <v>41152</v>
      </c>
    </row>
    <row r="17" spans="1:6">
      <c r="A17" s="4" t="s">
        <v>365</v>
      </c>
      <c r="B17" s="5" t="n">
        <v>8956</v>
      </c>
      <c r="D17" s="5" t="n">
        <v>8334</v>
      </c>
      <c r="E17" s="5" t="n">
        <v>8334</v>
      </c>
    </row>
    <row r="18" spans="1:6">
      <c r="A18" s="4" t="s">
        <v>366</v>
      </c>
      <c r="B18" s="5" t="n">
        <v>1131438</v>
      </c>
      <c r="D18" s="5" t="n">
        <v>1132437</v>
      </c>
      <c r="E18" s="5" t="n">
        <v>1132437</v>
      </c>
    </row>
    <row r="19" spans="1:6">
      <c r="A19" s="4" t="s">
        <v>367</v>
      </c>
      <c r="B19" s="5" t="n">
        <v>114302</v>
      </c>
      <c r="D19" s="5" t="n">
        <v>123853</v>
      </c>
      <c r="E19" s="5" t="n">
        <v>123853</v>
      </c>
    </row>
    <row r="20" spans="1:6">
      <c r="A20" s="4" t="s">
        <v>349</v>
      </c>
      <c r="B20" s="5" t="n">
        <v>246000</v>
      </c>
      <c r="D20" s="5" t="n">
        <v>245761</v>
      </c>
    </row>
    <row r="21" spans="1:6">
      <c r="A21" s="4" t="s">
        <v>358</v>
      </c>
      <c r="B21" s="7" t="n">
        <v>122000</v>
      </c>
      <c r="D21" s="5" t="n">
        <v>121908</v>
      </c>
      <c r="E21" s="5" t="n">
        <v>121908</v>
      </c>
    </row>
    <row r="22" spans="1:6">
      <c r="A22" s="3" t="s">
        <v>368</v>
      </c>
    </row>
    <row r="23" spans="1:6">
      <c r="A23" s="4" t="s">
        <v>27</v>
      </c>
      <c r="D23" s="5" t="n">
        <v>0</v>
      </c>
    </row>
    <row r="24" spans="1:6">
      <c r="A24" s="4" t="s">
        <v>360</v>
      </c>
      <c r="D24" s="5" t="n">
        <v>-6458</v>
      </c>
    </row>
    <row r="25" spans="1:6">
      <c r="A25" s="4" t="s">
        <v>34</v>
      </c>
      <c r="D25" s="5" t="n">
        <v>13009</v>
      </c>
    </row>
    <row r="26" spans="1:6">
      <c r="A26" s="4" t="s">
        <v>361</v>
      </c>
      <c r="D26" s="5" t="n">
        <v>-194</v>
      </c>
    </row>
    <row r="27" spans="1:6">
      <c r="A27" s="4" t="s">
        <v>362</v>
      </c>
      <c r="D27" s="5" t="n">
        <v>11382</v>
      </c>
    </row>
    <row r="28" spans="1:6">
      <c r="A28" s="4" t="s">
        <v>363</v>
      </c>
      <c r="D28" s="5" t="n">
        <v>-6859</v>
      </c>
    </row>
    <row r="29" spans="1:6">
      <c r="A29" s="4" t="s">
        <v>43</v>
      </c>
      <c r="D29" s="5" t="n">
        <v>-330</v>
      </c>
    </row>
    <row r="30" spans="1:6">
      <c r="A30" s="4" t="s">
        <v>345</v>
      </c>
      <c r="D30" s="5" t="n">
        <v>10550</v>
      </c>
    </row>
    <row r="31" spans="1:6">
      <c r="A31" s="4" t="s">
        <v>84</v>
      </c>
      <c r="D31" s="5" t="n">
        <v>1224</v>
      </c>
    </row>
    <row r="32" spans="1:6">
      <c r="A32" s="4" t="s">
        <v>364</v>
      </c>
      <c r="D32" s="5" t="n">
        <v>397</v>
      </c>
    </row>
    <row r="33" spans="1:6">
      <c r="A33" s="4" t="s">
        <v>365</v>
      </c>
      <c r="D33" s="5" t="n">
        <v>-622</v>
      </c>
    </row>
    <row r="34" spans="1:6">
      <c r="A34" s="4" t="s">
        <v>366</v>
      </c>
      <c r="D34" s="5" t="n">
        <v>999</v>
      </c>
    </row>
    <row r="35" spans="1:6">
      <c r="A35" s="4" t="s">
        <v>367</v>
      </c>
      <c r="D35" s="5" t="n">
        <v>9551</v>
      </c>
    </row>
    <row r="36" spans="1:6">
      <c r="A36" s="4" t="s">
        <v>352</v>
      </c>
    </row>
    <row r="37" spans="1:6">
      <c r="A37" s="3" t="s">
        <v>359</v>
      </c>
    </row>
    <row r="38" spans="1:6">
      <c r="A38" s="4" t="s">
        <v>27</v>
      </c>
      <c r="C38" s="7" t="n">
        <v>78728</v>
      </c>
      <c r="D38" s="5" t="n">
        <v>78728</v>
      </c>
      <c r="E38" s="5" t="n">
        <v>78728</v>
      </c>
    </row>
    <row r="39" spans="1:6">
      <c r="A39" s="4" t="s">
        <v>369</v>
      </c>
      <c r="C39" s="5" t="n">
        <v>447520</v>
      </c>
      <c r="D39" s="5" t="n">
        <v>442923</v>
      </c>
      <c r="E39" s="5" t="n">
        <v>442923</v>
      </c>
    </row>
    <row r="40" spans="1:6">
      <c r="A40" s="4" t="s">
        <v>360</v>
      </c>
      <c r="C40" s="5" t="n">
        <v>1387949</v>
      </c>
      <c r="D40" s="5" t="n">
        <v>1364649</v>
      </c>
      <c r="E40" s="5" t="n">
        <v>1364649</v>
      </c>
    </row>
    <row r="41" spans="1:6">
      <c r="A41" s="4" t="s">
        <v>34</v>
      </c>
      <c r="C41" s="5" t="n">
        <v>-17200</v>
      </c>
      <c r="D41" s="5" t="n">
        <v>0</v>
      </c>
      <c r="E41" s="5" t="n">
        <v>0</v>
      </c>
    </row>
    <row r="42" spans="1:6">
      <c r="A42" s="4" t="s">
        <v>361</v>
      </c>
      <c r="C42" s="5" t="n">
        <v>35567</v>
      </c>
      <c r="D42" s="5" t="n">
        <v>34902</v>
      </c>
      <c r="E42" s="5" t="n">
        <v>34902</v>
      </c>
    </row>
    <row r="43" spans="1:6">
      <c r="A43" s="4" t="s">
        <v>362</v>
      </c>
      <c r="C43" s="5" t="n">
        <v>0</v>
      </c>
      <c r="D43" s="5" t="n">
        <v>28123</v>
      </c>
      <c r="E43" s="5" t="n">
        <v>28123</v>
      </c>
    </row>
    <row r="44" spans="1:6">
      <c r="A44" s="4" t="s">
        <v>363</v>
      </c>
      <c r="C44" s="5" t="n">
        <v>17850</v>
      </c>
      <c r="D44" s="5" t="n">
        <v>11283</v>
      </c>
      <c r="E44" s="5" t="n">
        <v>11283</v>
      </c>
    </row>
    <row r="45" spans="1:6">
      <c r="A45" s="4" t="s">
        <v>43</v>
      </c>
      <c r="C45" s="5" t="n">
        <v>55223</v>
      </c>
      <c r="D45" s="5" t="n">
        <v>55214</v>
      </c>
      <c r="E45" s="5" t="n">
        <v>55214</v>
      </c>
    </row>
    <row r="46" spans="1:6">
      <c r="A46" s="4" t="s">
        <v>345</v>
      </c>
      <c r="C46" s="5" t="n">
        <v>2005637</v>
      </c>
      <c r="D46" s="5" t="n">
        <v>2015822</v>
      </c>
      <c r="E46" s="5" t="n">
        <v>2015822</v>
      </c>
    </row>
    <row r="47" spans="1:6">
      <c r="A47" s="3" t="s">
        <v>357</v>
      </c>
    </row>
    <row r="48" spans="1:6">
      <c r="A48" s="4" t="s">
        <v>84</v>
      </c>
      <c r="C48" s="5" t="n">
        <v>1668079</v>
      </c>
      <c r="D48" s="5" t="n">
        <v>1669550</v>
      </c>
      <c r="E48" s="5" t="n">
        <v>1669550</v>
      </c>
    </row>
    <row r="49" spans="1:6">
      <c r="A49" s="4" t="s">
        <v>364</v>
      </c>
      <c r="C49" s="5" t="n">
        <v>141996</v>
      </c>
      <c r="D49" s="5" t="n">
        <v>139034</v>
      </c>
      <c r="E49" s="5" t="n">
        <v>139034</v>
      </c>
    </row>
    <row r="50" spans="1:6">
      <c r="A50" s="4" t="s">
        <v>365</v>
      </c>
      <c r="C50" s="5" t="n">
        <v>7290</v>
      </c>
      <c r="D50" s="5" t="n">
        <v>8061</v>
      </c>
      <c r="E50" s="5" t="n">
        <v>8061</v>
      </c>
    </row>
    <row r="51" spans="1:6">
      <c r="A51" s="4" t="s">
        <v>366</v>
      </c>
      <c r="C51" s="5" t="n">
        <v>1817365</v>
      </c>
      <c r="D51" s="5" t="n">
        <v>1816645</v>
      </c>
      <c r="E51" s="5" t="n">
        <v>1816645</v>
      </c>
    </row>
    <row r="52" spans="1:6">
      <c r="A52" s="4" t="s">
        <v>367</v>
      </c>
      <c r="C52" s="5" t="n">
        <v>188272</v>
      </c>
      <c r="D52" s="5" t="n">
        <v>199177</v>
      </c>
      <c r="E52" s="5" t="n">
        <v>199177</v>
      </c>
    </row>
    <row r="53" spans="1:6">
      <c r="A53" s="4" t="s">
        <v>349</v>
      </c>
      <c r="C53" s="5" t="n">
        <v>468000</v>
      </c>
      <c r="E53" s="5" t="n">
        <v>468131</v>
      </c>
    </row>
    <row r="54" spans="1:6">
      <c r="A54" s="4" t="s">
        <v>358</v>
      </c>
      <c r="C54" s="7" t="n">
        <v>269000</v>
      </c>
      <c r="D54" s="7" t="n">
        <v>268954</v>
      </c>
      <c r="E54" s="5" t="n">
        <v>268954</v>
      </c>
    </row>
    <row r="55" spans="1:6">
      <c r="A55" s="3" t="s">
        <v>368</v>
      </c>
    </row>
    <row r="56" spans="1:6">
      <c r="A56" s="4" t="s">
        <v>27</v>
      </c>
      <c r="E56" s="5" t="n">
        <v>0</v>
      </c>
    </row>
    <row r="57" spans="1:6">
      <c r="A57" s="4" t="s">
        <v>369</v>
      </c>
      <c r="E57" s="5" t="n">
        <v>-4597</v>
      </c>
    </row>
    <row r="58" spans="1:6">
      <c r="A58" s="4" t="s">
        <v>360</v>
      </c>
      <c r="E58" s="5" t="n">
        <v>-23300</v>
      </c>
    </row>
    <row r="59" spans="1:6">
      <c r="A59" s="4" t="s">
        <v>34</v>
      </c>
      <c r="E59" s="5" t="n">
        <v>17200</v>
      </c>
    </row>
    <row r="60" spans="1:6">
      <c r="A60" s="4" t="s">
        <v>361</v>
      </c>
      <c r="E60" s="5" t="n">
        <v>-665</v>
      </c>
    </row>
    <row r="61" spans="1:6">
      <c r="A61" s="4" t="s">
        <v>362</v>
      </c>
      <c r="E61" s="5" t="n">
        <v>28123</v>
      </c>
    </row>
    <row r="62" spans="1:6">
      <c r="A62" s="4" t="s">
        <v>363</v>
      </c>
      <c r="E62" s="5" t="n">
        <v>-6567</v>
      </c>
    </row>
    <row r="63" spans="1:6">
      <c r="A63" s="4" t="s">
        <v>43</v>
      </c>
      <c r="E63" s="5" t="n">
        <v>-9</v>
      </c>
    </row>
    <row r="64" spans="1:6">
      <c r="A64" s="4" t="s">
        <v>345</v>
      </c>
      <c r="E64" s="5" t="n">
        <v>10185</v>
      </c>
    </row>
    <row r="65" spans="1:6">
      <c r="A65" s="4" t="s">
        <v>84</v>
      </c>
      <c r="E65" s="5" t="n">
        <v>1471</v>
      </c>
    </row>
    <row r="66" spans="1:6">
      <c r="A66" s="4" t="s">
        <v>364</v>
      </c>
      <c r="E66" s="5" t="n">
        <v>-2962</v>
      </c>
    </row>
    <row r="67" spans="1:6">
      <c r="A67" s="4" t="s">
        <v>365</v>
      </c>
      <c r="E67" s="5" t="n">
        <v>771</v>
      </c>
    </row>
    <row r="68" spans="1:6">
      <c r="A68" s="4" t="s">
        <v>366</v>
      </c>
      <c r="E68" s="5" t="n">
        <v>-720</v>
      </c>
    </row>
    <row r="69" spans="1:6">
      <c r="A69" s="4" t="s">
        <v>367</v>
      </c>
      <c r="E69" s="7" t="n">
        <v>109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355</v>
      </c>
      <c r="C1" s="2" t="s">
        <v>356</v>
      </c>
    </row>
    <row r="2" spans="1:3">
      <c r="A2" s="4" t="s">
        <v>344</v>
      </c>
    </row>
    <row r="3" spans="1:3">
      <c r="A3" s="3" t="s">
        <v>341</v>
      </c>
    </row>
    <row r="4" spans="1:3">
      <c r="A4" s="4" t="s">
        <v>371</v>
      </c>
      <c r="B4" s="7" t="n">
        <v>1708685</v>
      </c>
    </row>
    <row r="5" spans="1:3">
      <c r="A5" s="4" t="s">
        <v>372</v>
      </c>
      <c r="B5" s="5" t="n">
        <v>20152</v>
      </c>
    </row>
    <row r="6" spans="1:3">
      <c r="A6" s="4" t="s">
        <v>373</v>
      </c>
      <c r="B6" s="5" t="n">
        <v>1688533</v>
      </c>
    </row>
    <row r="7" spans="1:3">
      <c r="A7" s="4" t="s">
        <v>374</v>
      </c>
      <c r="B7" s="5" t="n">
        <v>625592</v>
      </c>
    </row>
    <row r="8" spans="1:3">
      <c r="A8" s="4" t="s">
        <v>375</v>
      </c>
      <c r="B8" s="7" t="n">
        <v>1062941</v>
      </c>
    </row>
    <row r="9" spans="1:3">
      <c r="A9" s="4" t="s">
        <v>352</v>
      </c>
    </row>
    <row r="10" spans="1:3">
      <c r="A10" s="3" t="s">
        <v>341</v>
      </c>
    </row>
    <row r="11" spans="1:3">
      <c r="A11" s="4" t="s">
        <v>371</v>
      </c>
      <c r="C11" s="7" t="n">
        <v>1717191</v>
      </c>
    </row>
    <row r="12" spans="1:3">
      <c r="A12" s="4" t="s">
        <v>372</v>
      </c>
      <c r="C12" s="5" t="n">
        <v>4442</v>
      </c>
    </row>
    <row r="13" spans="1:3">
      <c r="A13" s="4" t="s">
        <v>373</v>
      </c>
      <c r="C13" s="5" t="n">
        <v>1712749</v>
      </c>
    </row>
    <row r="14" spans="1:3">
      <c r="A14" s="4" t="s">
        <v>374</v>
      </c>
      <c r="C14" s="5" t="n">
        <v>348100</v>
      </c>
    </row>
    <row r="15" spans="1:3">
      <c r="A15" s="4" t="s">
        <v>375</v>
      </c>
      <c r="C15" s="7" t="n">
        <v>13646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2</v>
      </c>
      <c r="C2" s="2" t="s">
        <v>23</v>
      </c>
      <c r="D2" s="2" t="s">
        <v>78</v>
      </c>
    </row>
    <row r="3" spans="1:4">
      <c r="A3" s="3" t="s">
        <v>213</v>
      </c>
    </row>
    <row r="4" spans="1:4">
      <c r="A4" s="4" t="s">
        <v>377</v>
      </c>
      <c r="B4" s="7" t="n">
        <v>86694</v>
      </c>
      <c r="C4" s="7" t="n">
        <v>90469</v>
      </c>
      <c r="D4" s="7" t="n">
        <v>77840</v>
      </c>
    </row>
    <row r="5" spans="1:4">
      <c r="A5" s="4" t="s">
        <v>125</v>
      </c>
      <c r="B5" s="7" t="n">
        <v>28002</v>
      </c>
      <c r="C5" s="7" t="n">
        <v>12189</v>
      </c>
      <c r="D5" s="7" t="n">
        <v>13771</v>
      </c>
    </row>
    <row r="6" spans="1:4">
      <c r="A6" s="4" t="s">
        <v>378</v>
      </c>
      <c r="B6" s="8" t="n">
        <v>0.61</v>
      </c>
      <c r="C6" s="8" t="n">
        <v>0.27</v>
      </c>
      <c r="D6" s="8" t="n">
        <v>0.3</v>
      </c>
    </row>
    <row r="7" spans="1:4">
      <c r="A7" s="4" t="s">
        <v>379</v>
      </c>
      <c r="B7" s="8" t="n">
        <v>0.6</v>
      </c>
      <c r="C7" s="8" t="n">
        <v>0.26</v>
      </c>
      <c r="D7" s="8" t="n">
        <v>0.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3</v>
      </c>
    </row>
    <row r="2" spans="1:3">
      <c r="A2" s="3" t="s">
        <v>381</v>
      </c>
    </row>
    <row r="3" spans="1:3">
      <c r="A3" s="4" t="s">
        <v>139</v>
      </c>
      <c r="B3" s="7" t="n">
        <v>875805</v>
      </c>
      <c r="C3" s="7" t="n">
        <v>786783</v>
      </c>
    </row>
    <row r="4" spans="1:3">
      <c r="A4" s="4" t="s">
        <v>382</v>
      </c>
      <c r="B4" s="5" t="n">
        <v>2874</v>
      </c>
      <c r="C4" s="5" t="n">
        <v>6161</v>
      </c>
    </row>
    <row r="5" spans="1:3">
      <c r="A5" s="4" t="s">
        <v>383</v>
      </c>
      <c r="B5" s="5" t="n">
        <v>-15436</v>
      </c>
      <c r="C5" s="5" t="n">
        <v>-5515</v>
      </c>
    </row>
    <row r="6" spans="1:3">
      <c r="A6" s="4" t="s">
        <v>30</v>
      </c>
      <c r="B6" s="5" t="n">
        <v>863243</v>
      </c>
      <c r="C6" s="5" t="n">
        <v>787429</v>
      </c>
    </row>
    <row r="7" spans="1:3">
      <c r="A7" s="3" t="s">
        <v>384</v>
      </c>
    </row>
    <row r="8" spans="1:3">
      <c r="A8" s="4" t="s">
        <v>385</v>
      </c>
      <c r="B8" s="5" t="n">
        <v>24559</v>
      </c>
      <c r="C8" s="5" t="n">
        <v>18291</v>
      </c>
    </row>
    <row r="9" spans="1:3">
      <c r="A9" s="4" t="s">
        <v>382</v>
      </c>
      <c r="B9" s="5" t="n">
        <v>0</v>
      </c>
      <c r="C9" s="5" t="n">
        <v>0</v>
      </c>
    </row>
    <row r="10" spans="1:3">
      <c r="A10" s="4" t="s">
        <v>383</v>
      </c>
      <c r="B10" s="5" t="n">
        <v>-644</v>
      </c>
      <c r="C10" s="5" t="n">
        <v>-209</v>
      </c>
    </row>
    <row r="11" spans="1:3">
      <c r="A11" s="4" t="s">
        <v>386</v>
      </c>
      <c r="B11" s="5" t="n">
        <v>23915</v>
      </c>
      <c r="C11" s="5" t="n">
        <v>18082</v>
      </c>
    </row>
    <row r="12" spans="1:3">
      <c r="A12" s="3" t="s">
        <v>387</v>
      </c>
    </row>
    <row r="13" spans="1:3">
      <c r="A13" s="4" t="s">
        <v>385</v>
      </c>
      <c r="B13" s="5" t="n">
        <v>900364</v>
      </c>
      <c r="C13" s="5" t="n">
        <v>805074</v>
      </c>
    </row>
    <row r="14" spans="1:3">
      <c r="A14" s="4" t="s">
        <v>382</v>
      </c>
      <c r="B14" s="5" t="n">
        <v>2874</v>
      </c>
      <c r="C14" s="5" t="n">
        <v>6161</v>
      </c>
    </row>
    <row r="15" spans="1:3">
      <c r="A15" s="4" t="s">
        <v>383</v>
      </c>
      <c r="B15" s="5" t="n">
        <v>-16080</v>
      </c>
      <c r="C15" s="5" t="n">
        <v>-5724</v>
      </c>
    </row>
    <row r="16" spans="1:3">
      <c r="A16" s="4" t="s">
        <v>386</v>
      </c>
      <c r="B16" s="5" t="n">
        <v>887158</v>
      </c>
      <c r="C16" s="5" t="n">
        <v>805511</v>
      </c>
    </row>
    <row r="17" spans="1:3">
      <c r="A17" s="4" t="s">
        <v>388</v>
      </c>
    </row>
    <row r="18" spans="1:3">
      <c r="A18" s="3" t="s">
        <v>381</v>
      </c>
    </row>
    <row r="19" spans="1:3">
      <c r="A19" s="4" t="s">
        <v>139</v>
      </c>
      <c r="B19" s="5" t="n">
        <v>44208</v>
      </c>
      <c r="C19" s="5" t="n">
        <v>47051</v>
      </c>
    </row>
    <row r="20" spans="1:3">
      <c r="A20" s="4" t="s">
        <v>382</v>
      </c>
      <c r="B20" s="5" t="n">
        <v>60</v>
      </c>
      <c r="C20" s="5" t="n">
        <v>236</v>
      </c>
    </row>
    <row r="21" spans="1:3">
      <c r="A21" s="4" t="s">
        <v>383</v>
      </c>
      <c r="B21" s="5" t="n">
        <v>-104</v>
      </c>
      <c r="C21" s="5" t="n">
        <v>-78</v>
      </c>
    </row>
    <row r="22" spans="1:3">
      <c r="A22" s="4" t="s">
        <v>30</v>
      </c>
      <c r="B22" s="5" t="n">
        <v>44164</v>
      </c>
      <c r="C22" s="5" t="n">
        <v>47209</v>
      </c>
    </row>
    <row r="23" spans="1:3">
      <c r="A23" s="4" t="s">
        <v>389</v>
      </c>
    </row>
    <row r="24" spans="1:3">
      <c r="A24" s="3" t="s">
        <v>381</v>
      </c>
    </row>
    <row r="25" spans="1:3">
      <c r="A25" s="4" t="s">
        <v>139</v>
      </c>
      <c r="B25" s="5" t="n">
        <v>103671</v>
      </c>
      <c r="C25" s="5" t="n">
        <v>78155</v>
      </c>
    </row>
    <row r="26" spans="1:3">
      <c r="A26" s="4" t="s">
        <v>382</v>
      </c>
      <c r="B26" s="5" t="n">
        <v>1084</v>
      </c>
      <c r="C26" s="5" t="n">
        <v>1585</v>
      </c>
    </row>
    <row r="27" spans="1:3">
      <c r="A27" s="4" t="s">
        <v>383</v>
      </c>
      <c r="B27" s="5" t="n">
        <v>-349</v>
      </c>
      <c r="C27" s="5" t="n">
        <v>-194</v>
      </c>
    </row>
    <row r="28" spans="1:3">
      <c r="A28" s="4" t="s">
        <v>30</v>
      </c>
      <c r="B28" s="5" t="n">
        <v>104406</v>
      </c>
      <c r="C28" s="5" t="n">
        <v>79546</v>
      </c>
    </row>
    <row r="29" spans="1:3">
      <c r="A29" s="4" t="s">
        <v>390</v>
      </c>
    </row>
    <row r="30" spans="1:3">
      <c r="A30" s="3" t="s">
        <v>381</v>
      </c>
    </row>
    <row r="31" spans="1:3">
      <c r="A31" s="4" t="s">
        <v>139</v>
      </c>
      <c r="B31" s="5" t="n">
        <v>225201</v>
      </c>
      <c r="C31" s="5" t="n">
        <v>228929</v>
      </c>
    </row>
    <row r="32" spans="1:3">
      <c r="A32" s="4" t="s">
        <v>382</v>
      </c>
      <c r="B32" s="5" t="n">
        <v>1522</v>
      </c>
      <c r="C32" s="5" t="n">
        <v>3942</v>
      </c>
    </row>
    <row r="33" spans="1:3">
      <c r="A33" s="4" t="s">
        <v>383</v>
      </c>
      <c r="B33" s="5" t="n">
        <v>-3066</v>
      </c>
      <c r="C33" s="5" t="n">
        <v>-743</v>
      </c>
    </row>
    <row r="34" spans="1:3">
      <c r="A34" s="4" t="s">
        <v>30</v>
      </c>
      <c r="B34" s="5" t="n">
        <v>223657</v>
      </c>
      <c r="C34" s="5" t="n">
        <v>232128</v>
      </c>
    </row>
    <row r="35" spans="1:3">
      <c r="A35" s="4" t="s">
        <v>391</v>
      </c>
    </row>
    <row r="36" spans="1:3">
      <c r="A36" s="3" t="s">
        <v>381</v>
      </c>
    </row>
    <row r="37" spans="1:3">
      <c r="A37" s="4" t="s">
        <v>139</v>
      </c>
      <c r="B37" s="5" t="n">
        <v>32223</v>
      </c>
      <c r="C37" s="5" t="n">
        <v>33984</v>
      </c>
    </row>
    <row r="38" spans="1:3">
      <c r="A38" s="4" t="s">
        <v>382</v>
      </c>
      <c r="B38" s="5" t="n">
        <v>97</v>
      </c>
      <c r="C38" s="5" t="n">
        <v>132</v>
      </c>
    </row>
    <row r="39" spans="1:3">
      <c r="A39" s="4" t="s">
        <v>383</v>
      </c>
      <c r="B39" s="5" t="n">
        <v>-611</v>
      </c>
      <c r="C39" s="5" t="n">
        <v>-335</v>
      </c>
    </row>
    <row r="40" spans="1:3">
      <c r="A40" s="4" t="s">
        <v>30</v>
      </c>
      <c r="B40" s="5" t="n">
        <v>31709</v>
      </c>
      <c r="C40" s="5" t="n">
        <v>33781</v>
      </c>
    </row>
    <row r="41" spans="1:3">
      <c r="A41" s="4" t="s">
        <v>392</v>
      </c>
    </row>
    <row r="42" spans="1:3">
      <c r="A42" s="3" t="s">
        <v>381</v>
      </c>
    </row>
    <row r="43" spans="1:3">
      <c r="A43" s="4" t="s">
        <v>139</v>
      </c>
      <c r="B43" s="5" t="n">
        <v>470502</v>
      </c>
      <c r="C43" s="5" t="n">
        <v>398664</v>
      </c>
    </row>
    <row r="44" spans="1:3">
      <c r="A44" s="4" t="s">
        <v>382</v>
      </c>
      <c r="B44" s="5" t="n">
        <v>111</v>
      </c>
      <c r="C44" s="5" t="n">
        <v>266</v>
      </c>
    </row>
    <row r="45" spans="1:3">
      <c r="A45" s="4" t="s">
        <v>383</v>
      </c>
      <c r="B45" s="5" t="n">
        <v>-11306</v>
      </c>
      <c r="C45" s="5" t="n">
        <v>-4165</v>
      </c>
    </row>
    <row r="46" spans="1:3">
      <c r="A46" s="4" t="s">
        <v>30</v>
      </c>
      <c r="B46" s="5" t="n">
        <v>459307</v>
      </c>
      <c r="C46" s="5" t="n">
        <v>394765</v>
      </c>
    </row>
    <row r="47" spans="1:3">
      <c r="A47" s="3" t="s">
        <v>384</v>
      </c>
    </row>
    <row r="48" spans="1:3">
      <c r="A48" s="4" t="s">
        <v>385</v>
      </c>
      <c r="B48" s="5" t="n">
        <v>23434</v>
      </c>
      <c r="C48" s="5" t="n">
        <v>17153</v>
      </c>
    </row>
    <row r="49" spans="1:3">
      <c r="A49" s="4" t="s">
        <v>382</v>
      </c>
      <c r="B49" s="5" t="n">
        <v>0</v>
      </c>
      <c r="C49" s="5" t="n">
        <v>0</v>
      </c>
    </row>
    <row r="50" spans="1:3">
      <c r="A50" s="4" t="s">
        <v>383</v>
      </c>
      <c r="B50" s="5" t="n">
        <v>-644</v>
      </c>
      <c r="C50" s="5" t="n">
        <v>-209</v>
      </c>
    </row>
    <row r="51" spans="1:3">
      <c r="A51" s="4" t="s">
        <v>386</v>
      </c>
      <c r="B51" s="5" t="n">
        <v>22790</v>
      </c>
      <c r="C51" s="5" t="n">
        <v>16944</v>
      </c>
    </row>
    <row r="52" spans="1:3">
      <c r="A52" s="4" t="s">
        <v>332</v>
      </c>
    </row>
    <row r="53" spans="1:3">
      <c r="A53" s="3" t="s">
        <v>384</v>
      </c>
    </row>
    <row r="54" spans="1:3">
      <c r="A54" s="4" t="s">
        <v>385</v>
      </c>
      <c r="B54" s="5" t="n">
        <v>1125</v>
      </c>
      <c r="C54" s="5" t="n">
        <v>1138</v>
      </c>
    </row>
    <row r="55" spans="1:3">
      <c r="A55" s="4" t="s">
        <v>382</v>
      </c>
      <c r="B55" s="5" t="n">
        <v>0</v>
      </c>
      <c r="C55" s="5" t="n">
        <v>0</v>
      </c>
    </row>
    <row r="56" spans="1:3">
      <c r="A56" s="4" t="s">
        <v>383</v>
      </c>
      <c r="B56" s="5" t="n">
        <v>0</v>
      </c>
      <c r="C56" s="5" t="n">
        <v>0</v>
      </c>
    </row>
    <row r="57" spans="1:3">
      <c r="A57" s="4" t="s">
        <v>386</v>
      </c>
      <c r="B57" s="7" t="n">
        <v>1125</v>
      </c>
      <c r="C57" s="7" t="n">
        <v>11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39"/>
  </cols>
  <sheetData>
    <row r="1" spans="1:5">
      <c r="A1" s="1" t="s">
        <v>393</v>
      </c>
      <c r="B1" s="2" t="s">
        <v>1</v>
      </c>
      <c r="E1" s="2" t="s">
        <v>394</v>
      </c>
    </row>
    <row r="2" spans="1:5">
      <c r="B2" s="2" t="s">
        <v>395</v>
      </c>
      <c r="C2" s="2" t="s">
        <v>339</v>
      </c>
      <c r="D2" s="2" t="s">
        <v>396</v>
      </c>
      <c r="E2" s="2" t="s">
        <v>397</v>
      </c>
    </row>
    <row r="3" spans="1:5">
      <c r="A3" s="3" t="s">
        <v>215</v>
      </c>
    </row>
    <row r="4" spans="1:5">
      <c r="A4" s="4" t="s">
        <v>398</v>
      </c>
      <c r="B4" s="7" t="n">
        <v>12600000</v>
      </c>
      <c r="C4" s="7" t="n">
        <v>-646000</v>
      </c>
      <c r="E4" s="7" t="n">
        <v>-646000</v>
      </c>
    </row>
    <row r="5" spans="1:5">
      <c r="A5" s="4" t="s">
        <v>399</v>
      </c>
      <c r="B5" s="7" t="n">
        <v>8851000</v>
      </c>
      <c r="C5" s="5" t="n">
        <v>-415000</v>
      </c>
      <c r="E5" s="7" t="n">
        <v>-415000</v>
      </c>
    </row>
    <row r="6" spans="1:5">
      <c r="A6" s="4" t="s">
        <v>400</v>
      </c>
      <c r="B6" s="5" t="n">
        <v>2</v>
      </c>
      <c r="E6" s="5" t="n">
        <v>3</v>
      </c>
    </row>
    <row r="7" spans="1:5">
      <c r="A7" s="4" t="s">
        <v>401</v>
      </c>
      <c r="B7" s="7" t="n">
        <v>18500000</v>
      </c>
      <c r="C7" s="5" t="n">
        <v>28500000</v>
      </c>
      <c r="E7" s="7" t="n">
        <v>28500000</v>
      </c>
    </row>
    <row r="8" spans="1:5">
      <c r="A8" s="4" t="s">
        <v>402</v>
      </c>
      <c r="B8" s="5" t="n">
        <v>0</v>
      </c>
      <c r="C8" s="5" t="n">
        <v>0</v>
      </c>
    </row>
    <row r="9" spans="1:5">
      <c r="A9" s="4" t="s">
        <v>403</v>
      </c>
      <c r="B9" s="5" t="n">
        <v>863243000</v>
      </c>
      <c r="C9" s="5" t="n">
        <v>787429000</v>
      </c>
      <c r="E9" s="5" t="n">
        <v>787429000</v>
      </c>
    </row>
    <row r="10" spans="1:5">
      <c r="A10" s="4" t="s">
        <v>404</v>
      </c>
      <c r="B10" s="5" t="n">
        <v>6000</v>
      </c>
      <c r="C10" s="5" t="n">
        <v>0</v>
      </c>
      <c r="D10" s="7" t="n">
        <v>0</v>
      </c>
    </row>
    <row r="11" spans="1:5">
      <c r="A11" s="4" t="s">
        <v>405</v>
      </c>
      <c r="B11" s="5" t="n">
        <v>0</v>
      </c>
      <c r="C11" s="5" t="n">
        <v>-252000</v>
      </c>
      <c r="D11" s="5" t="n">
        <v>0</v>
      </c>
    </row>
    <row r="12" spans="1:5">
      <c r="A12" s="4" t="s">
        <v>406</v>
      </c>
      <c r="C12" s="5" t="n">
        <v>14000000</v>
      </c>
    </row>
    <row r="13" spans="1:5">
      <c r="A13" s="4" t="s">
        <v>407</v>
      </c>
      <c r="B13" s="5" t="n">
        <v>17300000</v>
      </c>
    </row>
    <row r="14" spans="1:5">
      <c r="A14" s="4" t="s">
        <v>408</v>
      </c>
      <c r="B14" s="5" t="n">
        <v>33200000</v>
      </c>
    </row>
    <row r="15" spans="1:5">
      <c r="A15" s="4" t="s">
        <v>409</v>
      </c>
      <c r="B15" s="5" t="n">
        <v>31700000</v>
      </c>
    </row>
    <row r="16" spans="1:5">
      <c r="A16" s="4" t="s">
        <v>410</v>
      </c>
      <c r="B16" s="5" t="n">
        <v>0</v>
      </c>
      <c r="D16" s="7" t="n">
        <v>0</v>
      </c>
    </row>
    <row r="17" spans="1:5">
      <c r="A17" s="4" t="s">
        <v>411</v>
      </c>
    </row>
    <row r="18" spans="1:5">
      <c r="A18" s="3" t="s">
        <v>215</v>
      </c>
    </row>
    <row r="19" spans="1:5">
      <c r="A19" s="4" t="s">
        <v>401</v>
      </c>
      <c r="B19" s="5" t="n">
        <v>25400000</v>
      </c>
      <c r="C19" s="5" t="n">
        <v>17600000</v>
      </c>
      <c r="E19" s="5" t="n">
        <v>17600000</v>
      </c>
    </row>
    <row r="20" spans="1:5">
      <c r="A20" s="4" t="s">
        <v>392</v>
      </c>
    </row>
    <row r="21" spans="1:5">
      <c r="A21" s="3" t="s">
        <v>215</v>
      </c>
    </row>
    <row r="22" spans="1:5">
      <c r="A22" s="4" t="s">
        <v>412</v>
      </c>
      <c r="B22" s="5" t="n">
        <v>59700000</v>
      </c>
      <c r="C22" s="5" t="n">
        <v>55600000</v>
      </c>
      <c r="E22" s="5" t="n">
        <v>55600000</v>
      </c>
    </row>
    <row r="23" spans="1:5">
      <c r="A23" s="4" t="s">
        <v>413</v>
      </c>
      <c r="B23" s="7" t="n">
        <v>60100000</v>
      </c>
      <c r="C23" s="7" t="n">
        <v>57000000</v>
      </c>
      <c r="E23" s="7" t="n">
        <v>570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414</v>
      </c>
      <c r="B1" s="2" t="s">
        <v>415</v>
      </c>
      <c r="C1" s="2" t="s">
        <v>416</v>
      </c>
    </row>
    <row r="2" spans="1:3">
      <c r="A2" s="3" t="s">
        <v>417</v>
      </c>
    </row>
    <row r="3" spans="1:3">
      <c r="A3" s="4" t="s">
        <v>418</v>
      </c>
      <c r="B3" s="5" t="n">
        <v>446</v>
      </c>
      <c r="C3" s="5" t="n">
        <v>184</v>
      </c>
    </row>
    <row r="4" spans="1:3">
      <c r="A4" s="4" t="s">
        <v>419</v>
      </c>
      <c r="B4" s="7" t="n">
        <v>727754</v>
      </c>
      <c r="C4" s="7" t="n">
        <v>320068</v>
      </c>
    </row>
    <row r="5" spans="1:3">
      <c r="A5" s="4" t="s">
        <v>420</v>
      </c>
      <c r="B5" s="7" t="n">
        <v>-9478</v>
      </c>
      <c r="C5" s="7" t="n">
        <v>-2159</v>
      </c>
    </row>
    <row r="6" spans="1:3">
      <c r="A6" s="3" t="s">
        <v>421</v>
      </c>
    </row>
    <row r="7" spans="1:3">
      <c r="A7" s="4" t="s">
        <v>418</v>
      </c>
      <c r="B7" s="5" t="n">
        <v>80</v>
      </c>
      <c r="C7" s="5" t="n">
        <v>76</v>
      </c>
    </row>
    <row r="8" spans="1:3">
      <c r="A8" s="4" t="s">
        <v>419</v>
      </c>
      <c r="B8" s="7" t="n">
        <v>135489</v>
      </c>
      <c r="C8" s="7" t="n">
        <v>140739</v>
      </c>
    </row>
    <row r="9" spans="1:3">
      <c r="A9" s="4" t="s">
        <v>420</v>
      </c>
      <c r="B9" s="7" t="n">
        <v>-5958</v>
      </c>
      <c r="C9" s="7" t="n">
        <v>-3356</v>
      </c>
    </row>
    <row r="10" spans="1:3">
      <c r="A10" s="3" t="s">
        <v>139</v>
      </c>
    </row>
    <row r="11" spans="1:3">
      <c r="A11" s="4" t="s">
        <v>418</v>
      </c>
      <c r="B11" s="5" t="n">
        <v>526</v>
      </c>
      <c r="C11" s="5" t="n">
        <v>260</v>
      </c>
    </row>
    <row r="12" spans="1:3">
      <c r="A12" s="4" t="s">
        <v>419</v>
      </c>
      <c r="B12" s="7" t="n">
        <v>863243</v>
      </c>
      <c r="C12" s="7" t="n">
        <v>460807</v>
      </c>
    </row>
    <row r="13" spans="1:3">
      <c r="A13" s="4" t="s">
        <v>420</v>
      </c>
      <c r="B13" s="7" t="n">
        <v>-15436</v>
      </c>
      <c r="C13" s="7" t="n">
        <v>-5515</v>
      </c>
    </row>
    <row r="14" spans="1:3">
      <c r="A14" s="4" t="s">
        <v>422</v>
      </c>
      <c r="B14" s="5" t="n">
        <v>4</v>
      </c>
      <c r="C14" s="5" t="n">
        <v>2</v>
      </c>
    </row>
    <row r="15" spans="1:3">
      <c r="A15" s="4" t="s">
        <v>423</v>
      </c>
      <c r="B15" s="7" t="n">
        <v>16773</v>
      </c>
      <c r="C15" s="7" t="n">
        <v>10745</v>
      </c>
    </row>
    <row r="16" spans="1:3">
      <c r="A16" s="4" t="s">
        <v>424</v>
      </c>
      <c r="B16" s="7" t="n">
        <v>-421</v>
      </c>
      <c r="C16" s="7" t="n">
        <v>-133</v>
      </c>
    </row>
    <row r="17" spans="1:3">
      <c r="A17" s="4" t="s">
        <v>425</v>
      </c>
      <c r="B17" s="5" t="n">
        <v>1</v>
      </c>
      <c r="C17" s="5" t="n">
        <v>1</v>
      </c>
    </row>
    <row r="18" spans="1:3">
      <c r="A18" s="4" t="s">
        <v>426</v>
      </c>
      <c r="B18" s="7" t="n">
        <v>6017</v>
      </c>
      <c r="C18" s="7" t="n">
        <v>6198</v>
      </c>
    </row>
    <row r="19" spans="1:3">
      <c r="A19" s="4" t="s">
        <v>427</v>
      </c>
      <c r="B19" s="7" t="n">
        <v>-223</v>
      </c>
      <c r="C19" s="7" t="n">
        <v>-76</v>
      </c>
    </row>
    <row r="20" spans="1:3">
      <c r="A20" s="4" t="s">
        <v>428</v>
      </c>
      <c r="B20" s="5" t="n">
        <v>5</v>
      </c>
      <c r="C20" s="5" t="n">
        <v>3</v>
      </c>
    </row>
    <row r="21" spans="1:3">
      <c r="A21" s="4" t="s">
        <v>429</v>
      </c>
      <c r="B21" s="7" t="n">
        <v>22790</v>
      </c>
      <c r="C21" s="7" t="n">
        <v>16943</v>
      </c>
    </row>
    <row r="22" spans="1:3">
      <c r="A22" s="4" t="s">
        <v>383</v>
      </c>
      <c r="B22" s="7" t="n">
        <v>-644</v>
      </c>
      <c r="C22" s="7" t="n">
        <v>-209</v>
      </c>
    </row>
    <row r="23" spans="1:3">
      <c r="A23" s="4" t="s">
        <v>430</v>
      </c>
      <c r="B23" s="5" t="n">
        <v>450</v>
      </c>
      <c r="C23" s="5" t="n">
        <v>186</v>
      </c>
    </row>
    <row r="24" spans="1:3">
      <c r="A24" s="4" t="s">
        <v>431</v>
      </c>
      <c r="B24" s="7" t="n">
        <v>744527</v>
      </c>
      <c r="C24" s="7" t="n">
        <v>330813</v>
      </c>
    </row>
    <row r="25" spans="1:3">
      <c r="A25" s="4" t="s">
        <v>432</v>
      </c>
      <c r="B25" s="7" t="n">
        <v>-9899</v>
      </c>
      <c r="C25" s="7" t="n">
        <v>-2292</v>
      </c>
    </row>
    <row r="26" spans="1:3">
      <c r="A26" s="4" t="s">
        <v>433</v>
      </c>
      <c r="B26" s="5" t="n">
        <v>81</v>
      </c>
      <c r="C26" s="5" t="n">
        <v>77</v>
      </c>
    </row>
    <row r="27" spans="1:3">
      <c r="A27" s="4" t="s">
        <v>434</v>
      </c>
      <c r="B27" s="7" t="n">
        <v>141506</v>
      </c>
      <c r="C27" s="7" t="n">
        <v>146937</v>
      </c>
    </row>
    <row r="28" spans="1:3">
      <c r="A28" s="4" t="s">
        <v>435</v>
      </c>
      <c r="B28" s="7" t="n">
        <v>-6181</v>
      </c>
      <c r="C28" s="7" t="n">
        <v>-3432</v>
      </c>
    </row>
    <row r="29" spans="1:3">
      <c r="A29" s="4" t="s">
        <v>436</v>
      </c>
      <c r="B29" s="5" t="n">
        <v>531</v>
      </c>
      <c r="C29" s="5" t="n">
        <v>263</v>
      </c>
    </row>
    <row r="30" spans="1:3">
      <c r="A30" s="4" t="s">
        <v>437</v>
      </c>
      <c r="B30" s="7" t="n">
        <v>886033</v>
      </c>
      <c r="C30" s="7" t="n">
        <v>477750</v>
      </c>
    </row>
    <row r="31" spans="1:3">
      <c r="A31" s="4" t="s">
        <v>438</v>
      </c>
      <c r="B31" s="7" t="n">
        <v>-16080</v>
      </c>
      <c r="C31" s="7" t="n">
        <v>-5724</v>
      </c>
    </row>
    <row r="32" spans="1:3">
      <c r="A32" s="4" t="s">
        <v>388</v>
      </c>
    </row>
    <row r="33" spans="1:3">
      <c r="A33" s="3" t="s">
        <v>417</v>
      </c>
    </row>
    <row r="34" spans="1:3">
      <c r="A34" s="4" t="s">
        <v>418</v>
      </c>
      <c r="B34" s="5" t="n">
        <v>19</v>
      </c>
      <c r="C34" s="5" t="n">
        <v>6</v>
      </c>
    </row>
    <row r="35" spans="1:3">
      <c r="A35" s="4" t="s">
        <v>419</v>
      </c>
      <c r="B35" s="7" t="n">
        <v>42806</v>
      </c>
      <c r="C35" s="7" t="n">
        <v>13754</v>
      </c>
    </row>
    <row r="36" spans="1:3">
      <c r="A36" s="4" t="s">
        <v>420</v>
      </c>
      <c r="B36" s="7" t="n">
        <v>-82</v>
      </c>
      <c r="C36" s="7" t="n">
        <v>-78</v>
      </c>
    </row>
    <row r="37" spans="1:3">
      <c r="A37" s="3" t="s">
        <v>421</v>
      </c>
    </row>
    <row r="38" spans="1:3">
      <c r="A38" s="4" t="s">
        <v>418</v>
      </c>
      <c r="B38" s="5" t="n">
        <v>1</v>
      </c>
      <c r="C38" s="5" t="n">
        <v>0</v>
      </c>
    </row>
    <row r="39" spans="1:3">
      <c r="A39" s="4" t="s">
        <v>419</v>
      </c>
      <c r="B39" s="7" t="n">
        <v>1358</v>
      </c>
      <c r="C39" s="7" t="n">
        <v>0</v>
      </c>
    </row>
    <row r="40" spans="1:3">
      <c r="A40" s="4" t="s">
        <v>420</v>
      </c>
      <c r="B40" s="7" t="n">
        <v>-22</v>
      </c>
      <c r="C40" s="7" t="n">
        <v>0</v>
      </c>
    </row>
    <row r="41" spans="1:3">
      <c r="A41" s="3" t="s">
        <v>139</v>
      </c>
    </row>
    <row r="42" spans="1:3">
      <c r="A42" s="4" t="s">
        <v>418</v>
      </c>
      <c r="B42" s="5" t="n">
        <v>20</v>
      </c>
      <c r="C42" s="5" t="n">
        <v>6</v>
      </c>
    </row>
    <row r="43" spans="1:3">
      <c r="A43" s="4" t="s">
        <v>419</v>
      </c>
      <c r="B43" s="7" t="n">
        <v>44164</v>
      </c>
      <c r="C43" s="7" t="n">
        <v>13754</v>
      </c>
    </row>
    <row r="44" spans="1:3">
      <c r="A44" s="4" t="s">
        <v>420</v>
      </c>
      <c r="B44" s="7" t="n">
        <v>-104</v>
      </c>
      <c r="C44" s="7" t="n">
        <v>-78</v>
      </c>
    </row>
    <row r="45" spans="1:3">
      <c r="A45" s="4" t="s">
        <v>389</v>
      </c>
    </row>
    <row r="46" spans="1:3">
      <c r="A46" s="3" t="s">
        <v>417</v>
      </c>
    </row>
    <row r="47" spans="1:3">
      <c r="A47" s="4" t="s">
        <v>418</v>
      </c>
      <c r="B47" s="5" t="n">
        <v>22</v>
      </c>
      <c r="C47" s="5" t="n">
        <v>4</v>
      </c>
    </row>
    <row r="48" spans="1:3">
      <c r="A48" s="4" t="s">
        <v>419</v>
      </c>
      <c r="B48" s="7" t="n">
        <v>98346</v>
      </c>
      <c r="C48" s="7" t="n">
        <v>10079</v>
      </c>
    </row>
    <row r="49" spans="1:3">
      <c r="A49" s="4" t="s">
        <v>420</v>
      </c>
      <c r="B49" s="7" t="n">
        <v>-210</v>
      </c>
      <c r="C49" s="7" t="n">
        <v>-64</v>
      </c>
    </row>
    <row r="50" spans="1:3">
      <c r="A50" s="3" t="s">
        <v>421</v>
      </c>
    </row>
    <row r="51" spans="1:3">
      <c r="A51" s="4" t="s">
        <v>418</v>
      </c>
      <c r="B51" s="5" t="n">
        <v>2</v>
      </c>
      <c r="C51" s="5" t="n">
        <v>2</v>
      </c>
    </row>
    <row r="52" spans="1:3">
      <c r="A52" s="4" t="s">
        <v>419</v>
      </c>
      <c r="B52" s="7" t="n">
        <v>6060</v>
      </c>
      <c r="C52" s="7" t="n">
        <v>6076</v>
      </c>
    </row>
    <row r="53" spans="1:3">
      <c r="A53" s="4" t="s">
        <v>420</v>
      </c>
      <c r="B53" s="7" t="n">
        <v>-139</v>
      </c>
      <c r="C53" s="7" t="n">
        <v>-130</v>
      </c>
    </row>
    <row r="54" spans="1:3">
      <c r="A54" s="3" t="s">
        <v>139</v>
      </c>
    </row>
    <row r="55" spans="1:3">
      <c r="A55" s="4" t="s">
        <v>418</v>
      </c>
      <c r="B55" s="5" t="n">
        <v>24</v>
      </c>
      <c r="C55" s="5" t="n">
        <v>6</v>
      </c>
    </row>
    <row r="56" spans="1:3">
      <c r="A56" s="4" t="s">
        <v>419</v>
      </c>
      <c r="B56" s="7" t="n">
        <v>104406</v>
      </c>
      <c r="C56" s="7" t="n">
        <v>16155</v>
      </c>
    </row>
    <row r="57" spans="1:3">
      <c r="A57" s="4" t="s">
        <v>420</v>
      </c>
      <c r="B57" s="7" t="n">
        <v>-349</v>
      </c>
      <c r="C57" s="7" t="n">
        <v>-194</v>
      </c>
    </row>
    <row r="58" spans="1:3">
      <c r="A58" s="4" t="s">
        <v>390</v>
      </c>
    </row>
    <row r="59" spans="1:3">
      <c r="A59" s="3" t="s">
        <v>417</v>
      </c>
    </row>
    <row r="60" spans="1:3">
      <c r="A60" s="4" t="s">
        <v>418</v>
      </c>
      <c r="B60" s="5" t="n">
        <v>289</v>
      </c>
      <c r="C60" s="5" t="n">
        <v>103</v>
      </c>
    </row>
    <row r="61" spans="1:3">
      <c r="A61" s="4" t="s">
        <v>419</v>
      </c>
      <c r="B61" s="7" t="n">
        <v>207591</v>
      </c>
      <c r="C61" s="7" t="n">
        <v>61313</v>
      </c>
    </row>
    <row r="62" spans="1:3">
      <c r="A62" s="4" t="s">
        <v>420</v>
      </c>
      <c r="B62" s="7" t="n">
        <v>-1960</v>
      </c>
      <c r="C62" s="7" t="n">
        <v>-268</v>
      </c>
    </row>
    <row r="63" spans="1:3">
      <c r="A63" s="3" t="s">
        <v>421</v>
      </c>
    </row>
    <row r="64" spans="1:3">
      <c r="A64" s="4" t="s">
        <v>418</v>
      </c>
      <c r="B64" s="5" t="n">
        <v>32</v>
      </c>
      <c r="C64" s="5" t="n">
        <v>30</v>
      </c>
    </row>
    <row r="65" spans="1:3">
      <c r="A65" s="4" t="s">
        <v>419</v>
      </c>
      <c r="B65" s="7" t="n">
        <v>16066</v>
      </c>
      <c r="C65" s="7" t="n">
        <v>15658</v>
      </c>
    </row>
    <row r="66" spans="1:3">
      <c r="A66" s="4" t="s">
        <v>420</v>
      </c>
      <c r="B66" s="7" t="n">
        <v>-1106</v>
      </c>
      <c r="C66" s="7" t="n">
        <v>-475</v>
      </c>
    </row>
    <row r="67" spans="1:3">
      <c r="A67" s="3" t="s">
        <v>139</v>
      </c>
    </row>
    <row r="68" spans="1:3">
      <c r="A68" s="4" t="s">
        <v>418</v>
      </c>
      <c r="B68" s="5" t="n">
        <v>321</v>
      </c>
      <c r="C68" s="5" t="n">
        <v>133</v>
      </c>
    </row>
    <row r="69" spans="1:3">
      <c r="A69" s="4" t="s">
        <v>419</v>
      </c>
      <c r="B69" s="7" t="n">
        <v>223657</v>
      </c>
      <c r="C69" s="7" t="n">
        <v>76971</v>
      </c>
    </row>
    <row r="70" spans="1:3">
      <c r="A70" s="4" t="s">
        <v>420</v>
      </c>
      <c r="B70" s="7" t="n">
        <v>-3066</v>
      </c>
      <c r="C70" s="7" t="n">
        <v>-743</v>
      </c>
    </row>
    <row r="71" spans="1:3">
      <c r="A71" s="4" t="s">
        <v>391</v>
      </c>
    </row>
    <row r="72" spans="1:3">
      <c r="A72" s="3" t="s">
        <v>417</v>
      </c>
    </row>
    <row r="73" spans="1:3">
      <c r="A73" s="4" t="s">
        <v>418</v>
      </c>
      <c r="B73" s="5" t="n">
        <v>11</v>
      </c>
      <c r="C73" s="5" t="n">
        <v>5</v>
      </c>
    </row>
    <row r="74" spans="1:3">
      <c r="A74" s="4" t="s">
        <v>419</v>
      </c>
      <c r="B74" s="7" t="n">
        <v>23452</v>
      </c>
      <c r="C74" s="7" t="n">
        <v>13971</v>
      </c>
    </row>
    <row r="75" spans="1:3">
      <c r="A75" s="4" t="s">
        <v>420</v>
      </c>
      <c r="B75" s="7" t="n">
        <v>-351</v>
      </c>
      <c r="C75" s="7" t="n">
        <v>-149</v>
      </c>
    </row>
    <row r="76" spans="1:3">
      <c r="A76" s="3" t="s">
        <v>421</v>
      </c>
    </row>
    <row r="77" spans="1:3">
      <c r="A77" s="4" t="s">
        <v>418</v>
      </c>
      <c r="B77" s="5" t="n">
        <v>3</v>
      </c>
      <c r="C77" s="5" t="n">
        <v>3</v>
      </c>
    </row>
    <row r="78" spans="1:3">
      <c r="A78" s="4" t="s">
        <v>419</v>
      </c>
      <c r="B78" s="7" t="n">
        <v>8257</v>
      </c>
      <c r="C78" s="7" t="n">
        <v>8943</v>
      </c>
    </row>
    <row r="79" spans="1:3">
      <c r="A79" s="4" t="s">
        <v>420</v>
      </c>
      <c r="B79" s="7" t="n">
        <v>-260</v>
      </c>
      <c r="C79" s="7" t="n">
        <v>-186</v>
      </c>
    </row>
    <row r="80" spans="1:3">
      <c r="A80" s="3" t="s">
        <v>139</v>
      </c>
    </row>
    <row r="81" spans="1:3">
      <c r="A81" s="4" t="s">
        <v>418</v>
      </c>
      <c r="B81" s="5" t="n">
        <v>14</v>
      </c>
      <c r="C81" s="5" t="n">
        <v>8</v>
      </c>
    </row>
    <row r="82" spans="1:3">
      <c r="A82" s="4" t="s">
        <v>419</v>
      </c>
      <c r="B82" s="7" t="n">
        <v>31709</v>
      </c>
      <c r="C82" s="7" t="n">
        <v>22914</v>
      </c>
    </row>
    <row r="83" spans="1:3">
      <c r="A83" s="4" t="s">
        <v>420</v>
      </c>
      <c r="B83" s="7" t="n">
        <v>-611</v>
      </c>
      <c r="C83" s="7" t="n">
        <v>-335</v>
      </c>
    </row>
    <row r="84" spans="1:3">
      <c r="A84" s="4" t="s">
        <v>392</v>
      </c>
    </row>
    <row r="85" spans="1:3">
      <c r="A85" s="3" t="s">
        <v>417</v>
      </c>
    </row>
    <row r="86" spans="1:3">
      <c r="A86" s="4" t="s">
        <v>418</v>
      </c>
      <c r="B86" s="5" t="n">
        <v>105</v>
      </c>
      <c r="C86" s="5" t="n">
        <v>66</v>
      </c>
    </row>
    <row r="87" spans="1:3">
      <c r="A87" s="4" t="s">
        <v>419</v>
      </c>
      <c r="B87" s="7" t="n">
        <v>355559</v>
      </c>
      <c r="C87" s="7" t="n">
        <v>220951</v>
      </c>
    </row>
    <row r="88" spans="1:3">
      <c r="A88" s="4" t="s">
        <v>420</v>
      </c>
      <c r="B88" s="7" t="n">
        <v>-6875</v>
      </c>
      <c r="C88" s="7" t="n">
        <v>-1600</v>
      </c>
    </row>
    <row r="89" spans="1:3">
      <c r="A89" s="3" t="s">
        <v>421</v>
      </c>
    </row>
    <row r="90" spans="1:3">
      <c r="A90" s="4" t="s">
        <v>418</v>
      </c>
      <c r="B90" s="5" t="n">
        <v>42</v>
      </c>
      <c r="C90" s="5" t="n">
        <v>41</v>
      </c>
    </row>
    <row r="91" spans="1:3">
      <c r="A91" s="4" t="s">
        <v>419</v>
      </c>
      <c r="B91" s="7" t="n">
        <v>103748</v>
      </c>
      <c r="C91" s="7" t="n">
        <v>110062</v>
      </c>
    </row>
    <row r="92" spans="1:3">
      <c r="A92" s="4" t="s">
        <v>420</v>
      </c>
      <c r="B92" s="7" t="n">
        <v>-4431</v>
      </c>
      <c r="C92" s="7" t="n">
        <v>-2565</v>
      </c>
    </row>
    <row r="93" spans="1:3">
      <c r="A93" s="3" t="s">
        <v>139</v>
      </c>
    </row>
    <row r="94" spans="1:3">
      <c r="A94" s="4" t="s">
        <v>418</v>
      </c>
      <c r="B94" s="5" t="n">
        <v>147</v>
      </c>
      <c r="C94" s="5" t="n">
        <v>107</v>
      </c>
    </row>
    <row r="95" spans="1:3">
      <c r="A95" s="4" t="s">
        <v>419</v>
      </c>
      <c r="B95" s="7" t="n">
        <v>459307</v>
      </c>
      <c r="C95" s="7" t="n">
        <v>331013</v>
      </c>
    </row>
    <row r="96" spans="1:3">
      <c r="A96" s="4" t="s">
        <v>420</v>
      </c>
      <c r="B96" s="7" t="n">
        <v>-11306</v>
      </c>
      <c r="C96" s="7" t="n">
        <v>-4165</v>
      </c>
    </row>
    <row r="97" spans="1:3">
      <c r="A97" s="4" t="s">
        <v>422</v>
      </c>
      <c r="B97" s="5" t="n">
        <v>4</v>
      </c>
      <c r="C97" s="5" t="n">
        <v>2</v>
      </c>
    </row>
    <row r="98" spans="1:3">
      <c r="A98" s="4" t="s">
        <v>423</v>
      </c>
      <c r="B98" s="7" t="n">
        <v>16773</v>
      </c>
      <c r="C98" s="7" t="n">
        <v>10745</v>
      </c>
    </row>
    <row r="99" spans="1:3">
      <c r="A99" s="4" t="s">
        <v>424</v>
      </c>
      <c r="B99" s="7" t="n">
        <v>-421</v>
      </c>
      <c r="C99" s="7" t="n">
        <v>-133</v>
      </c>
    </row>
    <row r="100" spans="1:3">
      <c r="A100" s="4" t="s">
        <v>425</v>
      </c>
      <c r="B100" s="5" t="n">
        <v>1</v>
      </c>
      <c r="C100" s="5" t="n">
        <v>1</v>
      </c>
    </row>
    <row r="101" spans="1:3">
      <c r="A101" s="4" t="s">
        <v>426</v>
      </c>
      <c r="B101" s="7" t="n">
        <v>6017</v>
      </c>
      <c r="C101" s="7" t="n">
        <v>6198</v>
      </c>
    </row>
    <row r="102" spans="1:3">
      <c r="A102" s="4" t="s">
        <v>427</v>
      </c>
      <c r="B102" s="7" t="n">
        <v>-223</v>
      </c>
      <c r="C102" s="7" t="n">
        <v>-76</v>
      </c>
    </row>
    <row r="103" spans="1:3">
      <c r="A103" s="4" t="s">
        <v>428</v>
      </c>
      <c r="B103" s="5" t="n">
        <v>5</v>
      </c>
      <c r="C103" s="5" t="n">
        <v>3</v>
      </c>
    </row>
    <row r="104" spans="1:3">
      <c r="A104" s="4" t="s">
        <v>429</v>
      </c>
      <c r="B104" s="7" t="n">
        <v>22790</v>
      </c>
      <c r="C104" s="7" t="n">
        <v>16943</v>
      </c>
    </row>
    <row r="105" spans="1:3">
      <c r="A105" s="4" t="s">
        <v>383</v>
      </c>
      <c r="B105" s="7" t="n">
        <v>-644</v>
      </c>
      <c r="C105" s="7" t="n">
        <v>-2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77</v>
      </c>
      <c r="B1" s="2" t="s">
        <v>1</v>
      </c>
    </row>
    <row r="2" spans="1:4">
      <c r="B2" s="2" t="s">
        <v>2</v>
      </c>
      <c r="C2" s="2" t="s">
        <v>23</v>
      </c>
      <c r="D2" s="2" t="s">
        <v>78</v>
      </c>
    </row>
    <row r="3" spans="1:4">
      <c r="A3" s="3" t="s">
        <v>79</v>
      </c>
    </row>
    <row r="4" spans="1:4">
      <c r="A4" s="4" t="s">
        <v>80</v>
      </c>
      <c r="B4" s="7" t="n">
        <v>84173</v>
      </c>
      <c r="C4" s="7" t="n">
        <v>80122</v>
      </c>
      <c r="D4" s="7" t="n">
        <v>42436</v>
      </c>
    </row>
    <row r="5" spans="1:4">
      <c r="A5" s="4" t="s">
        <v>81</v>
      </c>
      <c r="B5" s="5" t="n">
        <v>6654</v>
      </c>
      <c r="C5" s="5" t="n">
        <v>5562</v>
      </c>
      <c r="D5" s="5" t="n">
        <v>2991</v>
      </c>
    </row>
    <row r="6" spans="1:4">
      <c r="A6" s="4" t="s">
        <v>82</v>
      </c>
      <c r="B6" s="5" t="n">
        <v>90827</v>
      </c>
      <c r="C6" s="5" t="n">
        <v>85684</v>
      </c>
      <c r="D6" s="5" t="n">
        <v>45427</v>
      </c>
    </row>
    <row r="7" spans="1:4">
      <c r="A7" s="3" t="s">
        <v>83</v>
      </c>
    </row>
    <row r="8" spans="1:4">
      <c r="A8" s="4" t="s">
        <v>84</v>
      </c>
      <c r="B8" s="5" t="n">
        <v>5914</v>
      </c>
      <c r="C8" s="5" t="n">
        <v>4597</v>
      </c>
      <c r="D8" s="5" t="n">
        <v>2135</v>
      </c>
    </row>
    <row r="9" spans="1:4">
      <c r="A9" s="4" t="s">
        <v>54</v>
      </c>
      <c r="B9" s="5" t="n">
        <v>2023</v>
      </c>
      <c r="C9" s="5" t="n">
        <v>1471</v>
      </c>
      <c r="D9" s="5" t="n">
        <v>604</v>
      </c>
    </row>
    <row r="10" spans="1:4">
      <c r="A10" s="4" t="s">
        <v>55</v>
      </c>
      <c r="B10" s="5" t="n">
        <v>1609</v>
      </c>
      <c r="C10" s="5" t="n">
        <v>1446</v>
      </c>
      <c r="D10" s="5" t="n">
        <v>985</v>
      </c>
    </row>
    <row r="11" spans="1:4">
      <c r="A11" s="4" t="s">
        <v>85</v>
      </c>
      <c r="B11" s="5" t="n">
        <v>9546</v>
      </c>
      <c r="C11" s="5" t="n">
        <v>7514</v>
      </c>
      <c r="D11" s="5" t="n">
        <v>3724</v>
      </c>
    </row>
    <row r="12" spans="1:4">
      <c r="A12" s="4" t="s">
        <v>86</v>
      </c>
      <c r="B12" s="5" t="n">
        <v>81281</v>
      </c>
      <c r="C12" s="5" t="n">
        <v>78170</v>
      </c>
      <c r="D12" s="5" t="n">
        <v>41703</v>
      </c>
    </row>
    <row r="13" spans="1:4">
      <c r="A13" s="4" t="s">
        <v>87</v>
      </c>
      <c r="B13" s="5" t="n">
        <v>2253</v>
      </c>
      <c r="C13" s="5" t="n">
        <v>2185</v>
      </c>
      <c r="D13" s="5" t="n">
        <v>2502</v>
      </c>
    </row>
    <row r="14" spans="1:4">
      <c r="A14" s="4" t="s">
        <v>88</v>
      </c>
      <c r="B14" s="5" t="n">
        <v>79028</v>
      </c>
      <c r="C14" s="5" t="n">
        <v>75985</v>
      </c>
      <c r="D14" s="5" t="n">
        <v>39201</v>
      </c>
    </row>
    <row r="15" spans="1:4">
      <c r="A15" s="3" t="s">
        <v>89</v>
      </c>
    </row>
    <row r="16" spans="1:4">
      <c r="A16" s="4" t="s">
        <v>90</v>
      </c>
      <c r="B16" s="5" t="n">
        <v>345</v>
      </c>
      <c r="C16" s="5" t="n">
        <v>145</v>
      </c>
      <c r="D16" s="5" t="n">
        <v>221</v>
      </c>
    </row>
    <row r="17" spans="1:4">
      <c r="A17" s="4" t="s">
        <v>91</v>
      </c>
      <c r="B17" s="5" t="n">
        <v>1150</v>
      </c>
      <c r="C17" s="5" t="n">
        <v>1121</v>
      </c>
      <c r="D17" s="5" t="n">
        <v>341</v>
      </c>
    </row>
    <row r="18" spans="1:4">
      <c r="A18" s="4" t="s">
        <v>92</v>
      </c>
      <c r="B18" s="5" t="n">
        <v>146</v>
      </c>
      <c r="C18" s="5" t="n">
        <v>122</v>
      </c>
      <c r="D18" s="5" t="n">
        <v>379</v>
      </c>
    </row>
    <row r="19" spans="1:4">
      <c r="A19" s="4" t="s">
        <v>93</v>
      </c>
      <c r="B19" s="5" t="n">
        <v>1036</v>
      </c>
      <c r="C19" s="5" t="n">
        <v>1050</v>
      </c>
      <c r="D19" s="5" t="n">
        <v>67</v>
      </c>
    </row>
    <row r="20" spans="1:4">
      <c r="A20" s="4" t="s">
        <v>94</v>
      </c>
      <c r="B20" s="5" t="n">
        <v>611</v>
      </c>
      <c r="C20" s="5" t="n">
        <v>625</v>
      </c>
      <c r="D20" s="5" t="n">
        <v>336</v>
      </c>
    </row>
    <row r="21" spans="1:4">
      <c r="A21" s="4" t="s">
        <v>95</v>
      </c>
      <c r="B21" s="5" t="n">
        <v>2958</v>
      </c>
      <c r="C21" s="5" t="n">
        <v>3331</v>
      </c>
      <c r="D21" s="5" t="n">
        <v>2811</v>
      </c>
    </row>
    <row r="22" spans="1:4">
      <c r="A22" s="4" t="s">
        <v>96</v>
      </c>
      <c r="B22" s="5" t="n">
        <v>6</v>
      </c>
      <c r="C22" s="5" t="n">
        <v>-252</v>
      </c>
      <c r="D22" s="5" t="n">
        <v>0</v>
      </c>
    </row>
    <row r="23" spans="1:4">
      <c r="A23" s="4" t="s">
        <v>97</v>
      </c>
      <c r="B23" s="5" t="n">
        <v>1414</v>
      </c>
      <c r="C23" s="5" t="n">
        <v>3309</v>
      </c>
      <c r="D23" s="5" t="n">
        <v>528</v>
      </c>
    </row>
    <row r="24" spans="1:4">
      <c r="A24" s="4" t="s">
        <v>98</v>
      </c>
      <c r="B24" s="5" t="n">
        <v>7666</v>
      </c>
      <c r="C24" s="5" t="n">
        <v>9451</v>
      </c>
      <c r="D24" s="5" t="n">
        <v>4683</v>
      </c>
    </row>
    <row r="25" spans="1:4">
      <c r="A25" s="3" t="s">
        <v>99</v>
      </c>
    </row>
    <row r="26" spans="1:4">
      <c r="A26" s="4" t="s">
        <v>100</v>
      </c>
      <c r="B26" s="5" t="n">
        <v>28873</v>
      </c>
      <c r="C26" s="5" t="n">
        <v>25920</v>
      </c>
      <c r="D26" s="5" t="n">
        <v>14887</v>
      </c>
    </row>
    <row r="27" spans="1:4">
      <c r="A27" s="4" t="s">
        <v>101</v>
      </c>
      <c r="B27" s="5" t="n">
        <v>4781</v>
      </c>
      <c r="C27" s="5" t="n">
        <v>4540</v>
      </c>
      <c r="D27" s="5" t="n">
        <v>2453</v>
      </c>
    </row>
    <row r="28" spans="1:4">
      <c r="A28" s="4" t="s">
        <v>102</v>
      </c>
      <c r="B28" s="5" t="n">
        <v>2702</v>
      </c>
      <c r="C28" s="5" t="n">
        <v>2498</v>
      </c>
      <c r="D28" s="5" t="n">
        <v>1187</v>
      </c>
    </row>
    <row r="29" spans="1:4">
      <c r="A29" s="4" t="s">
        <v>103</v>
      </c>
      <c r="B29" s="5" t="n">
        <v>1</v>
      </c>
      <c r="C29" s="5" t="n">
        <v>13</v>
      </c>
      <c r="D29" s="5" t="n">
        <v>12</v>
      </c>
    </row>
    <row r="30" spans="1:4">
      <c r="A30" s="4" t="s">
        <v>104</v>
      </c>
      <c r="B30" s="5" t="n">
        <v>611</v>
      </c>
      <c r="C30" s="5" t="n">
        <v>499</v>
      </c>
      <c r="D30" s="5" t="n">
        <v>455</v>
      </c>
    </row>
    <row r="31" spans="1:4">
      <c r="A31" s="4" t="s">
        <v>105</v>
      </c>
      <c r="B31" s="5" t="n">
        <v>1839</v>
      </c>
      <c r="C31" s="5" t="n">
        <v>1924</v>
      </c>
      <c r="D31" s="5" t="n">
        <v>857</v>
      </c>
    </row>
    <row r="32" spans="1:4">
      <c r="A32" s="4" t="s">
        <v>106</v>
      </c>
      <c r="B32" s="5" t="n">
        <v>1530</v>
      </c>
      <c r="C32" s="5" t="n">
        <v>1364</v>
      </c>
      <c r="D32" s="5" t="n">
        <v>818</v>
      </c>
    </row>
    <row r="33" spans="1:4">
      <c r="A33" s="4" t="s">
        <v>107</v>
      </c>
      <c r="B33" s="5" t="n">
        <v>1080</v>
      </c>
      <c r="C33" s="5" t="n">
        <v>927</v>
      </c>
      <c r="D33" s="5" t="n">
        <v>433</v>
      </c>
    </row>
    <row r="34" spans="1:4">
      <c r="A34" s="4" t="s">
        <v>108</v>
      </c>
      <c r="B34" s="5" t="n">
        <v>591</v>
      </c>
      <c r="C34" s="5" t="n">
        <v>746</v>
      </c>
      <c r="D34" s="5" t="n">
        <v>468</v>
      </c>
    </row>
    <row r="35" spans="1:4">
      <c r="A35" s="4" t="s">
        <v>109</v>
      </c>
      <c r="B35" s="5" t="n">
        <v>1676</v>
      </c>
      <c r="C35" s="5" t="n">
        <v>1478</v>
      </c>
      <c r="D35" s="5" t="n">
        <v>1444</v>
      </c>
    </row>
    <row r="36" spans="1:4">
      <c r="A36" s="4" t="s">
        <v>110</v>
      </c>
      <c r="B36" s="5" t="n">
        <v>936</v>
      </c>
      <c r="C36" s="5" t="n">
        <v>5436</v>
      </c>
      <c r="D36" s="5" t="n">
        <v>4946</v>
      </c>
    </row>
    <row r="37" spans="1:4">
      <c r="A37" s="4" t="s">
        <v>111</v>
      </c>
      <c r="B37" s="5" t="n">
        <v>2274</v>
      </c>
      <c r="C37" s="5" t="n">
        <v>2111</v>
      </c>
      <c r="D37" s="5" t="n">
        <v>511</v>
      </c>
    </row>
    <row r="38" spans="1:4">
      <c r="A38" s="4" t="s">
        <v>112</v>
      </c>
      <c r="B38" s="5" t="n">
        <v>2914</v>
      </c>
      <c r="C38" s="5" t="n">
        <v>2439</v>
      </c>
      <c r="D38" s="5" t="n">
        <v>1276</v>
      </c>
    </row>
    <row r="39" spans="1:4">
      <c r="A39" s="4" t="s">
        <v>113</v>
      </c>
      <c r="B39" s="5" t="n">
        <v>49808</v>
      </c>
      <c r="C39" s="5" t="n">
        <v>49895</v>
      </c>
      <c r="D39" s="5" t="n">
        <v>29747</v>
      </c>
    </row>
    <row r="40" spans="1:4">
      <c r="A40" s="4" t="s">
        <v>114</v>
      </c>
      <c r="B40" s="5" t="n">
        <v>36886</v>
      </c>
      <c r="C40" s="5" t="n">
        <v>35541</v>
      </c>
      <c r="D40" s="5" t="n">
        <v>14137</v>
      </c>
    </row>
    <row r="41" spans="1:4">
      <c r="A41" s="4" t="s">
        <v>115</v>
      </c>
      <c r="B41" s="5" t="n">
        <v>8884</v>
      </c>
      <c r="C41" s="5" t="n">
        <v>19370</v>
      </c>
      <c r="D41" s="5" t="n">
        <v>4616</v>
      </c>
    </row>
    <row r="42" spans="1:4">
      <c r="A42" s="4" t="s">
        <v>116</v>
      </c>
      <c r="B42" s="7" t="n">
        <v>28002</v>
      </c>
      <c r="C42" s="7" t="n">
        <v>16171</v>
      </c>
      <c r="D42" s="7" t="n">
        <v>9521</v>
      </c>
    </row>
    <row r="43" spans="1:4">
      <c r="A43" s="3" t="s">
        <v>117</v>
      </c>
    </row>
    <row r="44" spans="1:4">
      <c r="A44" s="4" t="s">
        <v>118</v>
      </c>
      <c r="B44" s="8" t="n">
        <v>0.61</v>
      </c>
      <c r="C44" s="8" t="n">
        <v>0.37</v>
      </c>
      <c r="D44" s="8" t="n">
        <v>0.35</v>
      </c>
    </row>
    <row r="45" spans="1:4">
      <c r="A45" s="4" t="s">
        <v>119</v>
      </c>
      <c r="B45" s="8" t="n">
        <v>0.6</v>
      </c>
      <c r="C45" s="8" t="n">
        <v>0.36</v>
      </c>
      <c r="D45" s="8" t="n">
        <v>0.34</v>
      </c>
    </row>
    <row r="46" spans="1:4">
      <c r="A46" s="3" t="s">
        <v>120</v>
      </c>
    </row>
    <row r="47" spans="1:4">
      <c r="A47" s="4" t="s">
        <v>121</v>
      </c>
      <c r="B47" s="5" t="n">
        <v>45893496</v>
      </c>
      <c r="C47" s="5" t="n">
        <v>43797403</v>
      </c>
      <c r="D47" s="5" t="n">
        <v>27528940</v>
      </c>
    </row>
    <row r="48" spans="1:4">
      <c r="A48" s="4" t="s">
        <v>122</v>
      </c>
      <c r="B48" s="5" t="n">
        <v>46652059</v>
      </c>
      <c r="C48" s="5" t="n">
        <v>44614348</v>
      </c>
      <c r="D48" s="5" t="n">
        <v>281972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3</v>
      </c>
    </row>
    <row r="2" spans="1:3">
      <c r="A2" s="3" t="s">
        <v>385</v>
      </c>
    </row>
    <row r="3" spans="1:3">
      <c r="A3" s="4" t="s">
        <v>440</v>
      </c>
      <c r="B3" s="7" t="n">
        <v>7035</v>
      </c>
    </row>
    <row r="4" spans="1:3">
      <c r="A4" s="4" t="s">
        <v>441</v>
      </c>
      <c r="B4" s="5" t="n">
        <v>33603</v>
      </c>
    </row>
    <row r="5" spans="1:3">
      <c r="A5" s="4" t="s">
        <v>442</v>
      </c>
      <c r="B5" s="5" t="n">
        <v>279078</v>
      </c>
    </row>
    <row r="6" spans="1:3">
      <c r="A6" s="4" t="s">
        <v>443</v>
      </c>
      <c r="B6" s="5" t="n">
        <v>556089</v>
      </c>
    </row>
    <row r="7" spans="1:3">
      <c r="A7" s="4" t="s">
        <v>139</v>
      </c>
      <c r="B7" s="5" t="n">
        <v>875805</v>
      </c>
      <c r="C7" s="7" t="n">
        <v>786783</v>
      </c>
    </row>
    <row r="8" spans="1:3">
      <c r="A8" s="3" t="s">
        <v>419</v>
      </c>
    </row>
    <row r="9" spans="1:3">
      <c r="A9" s="4" t="s">
        <v>440</v>
      </c>
      <c r="B9" s="5" t="n">
        <v>7028</v>
      </c>
    </row>
    <row r="10" spans="1:3">
      <c r="A10" s="4" t="s">
        <v>441</v>
      </c>
      <c r="B10" s="5" t="n">
        <v>33477</v>
      </c>
    </row>
    <row r="11" spans="1:3">
      <c r="A11" s="4" t="s">
        <v>442</v>
      </c>
      <c r="B11" s="5" t="n">
        <v>276674</v>
      </c>
    </row>
    <row r="12" spans="1:3">
      <c r="A12" s="4" t="s">
        <v>443</v>
      </c>
      <c r="B12" s="5" t="n">
        <v>546064</v>
      </c>
    </row>
    <row r="13" spans="1:3">
      <c r="A13" s="4" t="s">
        <v>139</v>
      </c>
      <c r="B13" s="5" t="n">
        <v>863243</v>
      </c>
      <c r="C13" s="5" t="n">
        <v>787429</v>
      </c>
    </row>
    <row r="14" spans="1:3">
      <c r="A14" s="3" t="s">
        <v>385</v>
      </c>
    </row>
    <row r="15" spans="1:3">
      <c r="A15" s="4" t="s">
        <v>440</v>
      </c>
      <c r="B15" s="5" t="n">
        <v>0</v>
      </c>
    </row>
    <row r="16" spans="1:3">
      <c r="A16" s="4" t="s">
        <v>441</v>
      </c>
      <c r="B16" s="5" t="n">
        <v>0</v>
      </c>
    </row>
    <row r="17" spans="1:3">
      <c r="A17" s="4" t="s">
        <v>442</v>
      </c>
      <c r="B17" s="5" t="n">
        <v>0</v>
      </c>
    </row>
    <row r="18" spans="1:3">
      <c r="A18" s="4" t="s">
        <v>443</v>
      </c>
      <c r="B18" s="5" t="n">
        <v>24559</v>
      </c>
    </row>
    <row r="19" spans="1:3">
      <c r="A19" s="4" t="s">
        <v>385</v>
      </c>
      <c r="B19" s="5" t="n">
        <v>24559</v>
      </c>
      <c r="C19" s="5" t="n">
        <v>18291</v>
      </c>
    </row>
    <row r="20" spans="1:3">
      <c r="A20" s="3" t="s">
        <v>419</v>
      </c>
    </row>
    <row r="21" spans="1:3">
      <c r="A21" s="4" t="s">
        <v>440</v>
      </c>
      <c r="B21" s="5" t="n">
        <v>0</v>
      </c>
    </row>
    <row r="22" spans="1:3">
      <c r="A22" s="4" t="s">
        <v>441</v>
      </c>
      <c r="B22" s="5" t="n">
        <v>0</v>
      </c>
    </row>
    <row r="23" spans="1:3">
      <c r="A23" s="4" t="s">
        <v>442</v>
      </c>
      <c r="B23" s="5" t="n">
        <v>0</v>
      </c>
    </row>
    <row r="24" spans="1:3">
      <c r="A24" s="4" t="s">
        <v>443</v>
      </c>
      <c r="B24" s="5" t="n">
        <v>23915</v>
      </c>
    </row>
    <row r="25" spans="1:3">
      <c r="A25" s="4" t="s">
        <v>139</v>
      </c>
      <c r="B25" s="5" t="n">
        <v>23915</v>
      </c>
      <c r="C25" s="5" t="n">
        <v>18082</v>
      </c>
    </row>
    <row r="26" spans="1:3">
      <c r="A26" s="3" t="s">
        <v>385</v>
      </c>
    </row>
    <row r="27" spans="1:3">
      <c r="A27" s="4" t="s">
        <v>440</v>
      </c>
      <c r="B27" s="5" t="n">
        <v>7035</v>
      </c>
    </row>
    <row r="28" spans="1:3">
      <c r="A28" s="4" t="s">
        <v>441</v>
      </c>
      <c r="B28" s="5" t="n">
        <v>33603</v>
      </c>
    </row>
    <row r="29" spans="1:3">
      <c r="A29" s="4" t="s">
        <v>442</v>
      </c>
      <c r="B29" s="5" t="n">
        <v>279078</v>
      </c>
    </row>
    <row r="30" spans="1:3">
      <c r="A30" s="4" t="s">
        <v>443</v>
      </c>
      <c r="B30" s="5" t="n">
        <v>580648</v>
      </c>
    </row>
    <row r="31" spans="1:3">
      <c r="A31" s="4" t="s">
        <v>139</v>
      </c>
      <c r="B31" s="5" t="n">
        <v>900364</v>
      </c>
    </row>
    <row r="32" spans="1:3">
      <c r="A32" s="3" t="s">
        <v>419</v>
      </c>
    </row>
    <row r="33" spans="1:3">
      <c r="A33" s="4" t="s">
        <v>440</v>
      </c>
      <c r="B33" s="5" t="n">
        <v>7028</v>
      </c>
    </row>
    <row r="34" spans="1:3">
      <c r="A34" s="4" t="s">
        <v>441</v>
      </c>
      <c r="B34" s="5" t="n">
        <v>33477</v>
      </c>
    </row>
    <row r="35" spans="1:3">
      <c r="A35" s="4" t="s">
        <v>442</v>
      </c>
      <c r="B35" s="5" t="n">
        <v>276674</v>
      </c>
    </row>
    <row r="36" spans="1:3">
      <c r="A36" s="4" t="s">
        <v>443</v>
      </c>
      <c r="B36" s="5" t="n">
        <v>569979</v>
      </c>
    </row>
    <row r="37" spans="1:3">
      <c r="A37" s="4" t="s">
        <v>139</v>
      </c>
      <c r="B37" s="5" t="n">
        <v>887158</v>
      </c>
    </row>
    <row r="38" spans="1:3">
      <c r="A38" s="4" t="s">
        <v>388</v>
      </c>
    </row>
    <row r="39" spans="1:3">
      <c r="A39" s="3" t="s">
        <v>385</v>
      </c>
    </row>
    <row r="40" spans="1:3">
      <c r="A40" s="4" t="s">
        <v>440</v>
      </c>
      <c r="B40" s="5" t="n">
        <v>0</v>
      </c>
    </row>
    <row r="41" spans="1:3">
      <c r="A41" s="4" t="s">
        <v>441</v>
      </c>
      <c r="B41" s="5" t="n">
        <v>0</v>
      </c>
    </row>
    <row r="42" spans="1:3">
      <c r="A42" s="4" t="s">
        <v>442</v>
      </c>
      <c r="B42" s="5" t="n">
        <v>19761</v>
      </c>
    </row>
    <row r="43" spans="1:3">
      <c r="A43" s="4" t="s">
        <v>443</v>
      </c>
      <c r="B43" s="5" t="n">
        <v>24447</v>
      </c>
    </row>
    <row r="44" spans="1:3">
      <c r="A44" s="4" t="s">
        <v>139</v>
      </c>
      <c r="B44" s="5" t="n">
        <v>44208</v>
      </c>
      <c r="C44" s="5" t="n">
        <v>47051</v>
      </c>
    </row>
    <row r="45" spans="1:3">
      <c r="A45" s="3" t="s">
        <v>419</v>
      </c>
    </row>
    <row r="46" spans="1:3">
      <c r="A46" s="4" t="s">
        <v>440</v>
      </c>
      <c r="B46" s="5" t="n">
        <v>0</v>
      </c>
    </row>
    <row r="47" spans="1:3">
      <c r="A47" s="4" t="s">
        <v>441</v>
      </c>
      <c r="B47" s="5" t="n">
        <v>0</v>
      </c>
    </row>
    <row r="48" spans="1:3">
      <c r="A48" s="4" t="s">
        <v>442</v>
      </c>
      <c r="B48" s="5" t="n">
        <v>19726</v>
      </c>
    </row>
    <row r="49" spans="1:3">
      <c r="A49" s="4" t="s">
        <v>443</v>
      </c>
      <c r="B49" s="5" t="n">
        <v>24438</v>
      </c>
    </row>
    <row r="50" spans="1:3">
      <c r="A50" s="4" t="s">
        <v>139</v>
      </c>
      <c r="B50" s="5" t="n">
        <v>44164</v>
      </c>
      <c r="C50" s="5" t="n">
        <v>47209</v>
      </c>
    </row>
    <row r="51" spans="1:3">
      <c r="A51" s="4" t="s">
        <v>389</v>
      </c>
    </row>
    <row r="52" spans="1:3">
      <c r="A52" s="3" t="s">
        <v>385</v>
      </c>
    </row>
    <row r="53" spans="1:3">
      <c r="A53" s="4" t="s">
        <v>440</v>
      </c>
      <c r="B53" s="5" t="n">
        <v>0</v>
      </c>
    </row>
    <row r="54" spans="1:3">
      <c r="A54" s="4" t="s">
        <v>441</v>
      </c>
      <c r="B54" s="5" t="n">
        <v>0</v>
      </c>
    </row>
    <row r="55" spans="1:3">
      <c r="A55" s="4" t="s">
        <v>442</v>
      </c>
      <c r="B55" s="5" t="n">
        <v>91671</v>
      </c>
    </row>
    <row r="56" spans="1:3">
      <c r="A56" s="4" t="s">
        <v>443</v>
      </c>
      <c r="B56" s="5" t="n">
        <v>12000</v>
      </c>
    </row>
    <row r="57" spans="1:3">
      <c r="A57" s="4" t="s">
        <v>139</v>
      </c>
      <c r="B57" s="5" t="n">
        <v>103671</v>
      </c>
      <c r="C57" s="5" t="n">
        <v>78155</v>
      </c>
    </row>
    <row r="58" spans="1:3">
      <c r="A58" s="3" t="s">
        <v>419</v>
      </c>
    </row>
    <row r="59" spans="1:3">
      <c r="A59" s="4" t="s">
        <v>440</v>
      </c>
      <c r="B59" s="5" t="n">
        <v>0</v>
      </c>
    </row>
    <row r="60" spans="1:3">
      <c r="A60" s="4" t="s">
        <v>441</v>
      </c>
      <c r="B60" s="5" t="n">
        <v>0</v>
      </c>
    </row>
    <row r="61" spans="1:3">
      <c r="A61" s="4" t="s">
        <v>442</v>
      </c>
      <c r="B61" s="5" t="n">
        <v>92330</v>
      </c>
    </row>
    <row r="62" spans="1:3">
      <c r="A62" s="4" t="s">
        <v>443</v>
      </c>
      <c r="B62" s="5" t="n">
        <v>12076</v>
      </c>
    </row>
    <row r="63" spans="1:3">
      <c r="A63" s="4" t="s">
        <v>139</v>
      </c>
      <c r="B63" s="5" t="n">
        <v>104406</v>
      </c>
      <c r="C63" s="5" t="n">
        <v>79546</v>
      </c>
    </row>
    <row r="64" spans="1:3">
      <c r="A64" s="4" t="s">
        <v>390</v>
      </c>
    </row>
    <row r="65" spans="1:3">
      <c r="A65" s="3" t="s">
        <v>385</v>
      </c>
    </row>
    <row r="66" spans="1:3">
      <c r="A66" s="4" t="s">
        <v>440</v>
      </c>
      <c r="B66" s="5" t="n">
        <v>4463</v>
      </c>
    </row>
    <row r="67" spans="1:3">
      <c r="A67" s="4" t="s">
        <v>441</v>
      </c>
      <c r="B67" s="5" t="n">
        <v>31257</v>
      </c>
    </row>
    <row r="68" spans="1:3">
      <c r="A68" s="4" t="s">
        <v>442</v>
      </c>
      <c r="B68" s="5" t="n">
        <v>73327</v>
      </c>
    </row>
    <row r="69" spans="1:3">
      <c r="A69" s="4" t="s">
        <v>443</v>
      </c>
      <c r="B69" s="5" t="n">
        <v>116154</v>
      </c>
    </row>
    <row r="70" spans="1:3">
      <c r="A70" s="4" t="s">
        <v>139</v>
      </c>
      <c r="B70" s="5" t="n">
        <v>225201</v>
      </c>
      <c r="C70" s="5" t="n">
        <v>228929</v>
      </c>
    </row>
    <row r="71" spans="1:3">
      <c r="A71" s="3" t="s">
        <v>419</v>
      </c>
    </row>
    <row r="72" spans="1:3">
      <c r="A72" s="4" t="s">
        <v>440</v>
      </c>
      <c r="B72" s="5" t="n">
        <v>4463</v>
      </c>
    </row>
    <row r="73" spans="1:3">
      <c r="A73" s="4" t="s">
        <v>441</v>
      </c>
      <c r="B73" s="5" t="n">
        <v>31194</v>
      </c>
    </row>
    <row r="74" spans="1:3">
      <c r="A74" s="4" t="s">
        <v>442</v>
      </c>
      <c r="B74" s="5" t="n">
        <v>72004</v>
      </c>
    </row>
    <row r="75" spans="1:3">
      <c r="A75" s="4" t="s">
        <v>443</v>
      </c>
      <c r="B75" s="5" t="n">
        <v>115996</v>
      </c>
    </row>
    <row r="76" spans="1:3">
      <c r="A76" s="4" t="s">
        <v>139</v>
      </c>
      <c r="B76" s="5" t="n">
        <v>223657</v>
      </c>
      <c r="C76" s="5" t="n">
        <v>232128</v>
      </c>
    </row>
    <row r="77" spans="1:3">
      <c r="A77" s="4" t="s">
        <v>391</v>
      </c>
    </row>
    <row r="78" spans="1:3">
      <c r="A78" s="3" t="s">
        <v>385</v>
      </c>
    </row>
    <row r="79" spans="1:3">
      <c r="A79" s="4" t="s">
        <v>440</v>
      </c>
      <c r="B79" s="5" t="n">
        <v>0</v>
      </c>
    </row>
    <row r="80" spans="1:3">
      <c r="A80" s="4" t="s">
        <v>441</v>
      </c>
      <c r="B80" s="5" t="n">
        <v>0</v>
      </c>
    </row>
    <row r="81" spans="1:3">
      <c r="A81" s="4" t="s">
        <v>442</v>
      </c>
      <c r="B81" s="5" t="n">
        <v>1007</v>
      </c>
    </row>
    <row r="82" spans="1:3">
      <c r="A82" s="4" t="s">
        <v>443</v>
      </c>
      <c r="B82" s="5" t="n">
        <v>31216</v>
      </c>
    </row>
    <row r="83" spans="1:3">
      <c r="A83" s="4" t="s">
        <v>139</v>
      </c>
      <c r="B83" s="5" t="n">
        <v>32223</v>
      </c>
      <c r="C83" s="5" t="n">
        <v>33984</v>
      </c>
    </row>
    <row r="84" spans="1:3">
      <c r="A84" s="3" t="s">
        <v>419</v>
      </c>
    </row>
    <row r="85" spans="1:3">
      <c r="A85" s="4" t="s">
        <v>440</v>
      </c>
      <c r="B85" s="5" t="n">
        <v>0</v>
      </c>
    </row>
    <row r="86" spans="1:3">
      <c r="A86" s="4" t="s">
        <v>441</v>
      </c>
      <c r="B86" s="5" t="n">
        <v>0</v>
      </c>
    </row>
    <row r="87" spans="1:3">
      <c r="A87" s="4" t="s">
        <v>442</v>
      </c>
      <c r="B87" s="5" t="n">
        <v>1009</v>
      </c>
    </row>
    <row r="88" spans="1:3">
      <c r="A88" s="4" t="s">
        <v>443</v>
      </c>
      <c r="B88" s="5" t="n">
        <v>30700</v>
      </c>
    </row>
    <row r="89" spans="1:3">
      <c r="A89" s="4" t="s">
        <v>139</v>
      </c>
      <c r="B89" s="5" t="n">
        <v>31709</v>
      </c>
      <c r="C89" s="5" t="n">
        <v>33781</v>
      </c>
    </row>
    <row r="90" spans="1:3">
      <c r="A90" s="4" t="s">
        <v>392</v>
      </c>
    </row>
    <row r="91" spans="1:3">
      <c r="A91" s="3" t="s">
        <v>385</v>
      </c>
    </row>
    <row r="92" spans="1:3">
      <c r="A92" s="4" t="s">
        <v>440</v>
      </c>
      <c r="B92" s="5" t="n">
        <v>2572</v>
      </c>
    </row>
    <row r="93" spans="1:3">
      <c r="A93" s="4" t="s">
        <v>441</v>
      </c>
      <c r="B93" s="5" t="n">
        <v>2346</v>
      </c>
    </row>
    <row r="94" spans="1:3">
      <c r="A94" s="4" t="s">
        <v>442</v>
      </c>
      <c r="B94" s="5" t="n">
        <v>93312</v>
      </c>
    </row>
    <row r="95" spans="1:3">
      <c r="A95" s="4" t="s">
        <v>443</v>
      </c>
      <c r="B95" s="5" t="n">
        <v>372272</v>
      </c>
    </row>
    <row r="96" spans="1:3">
      <c r="A96" s="4" t="s">
        <v>139</v>
      </c>
      <c r="B96" s="5" t="n">
        <v>470502</v>
      </c>
      <c r="C96" s="5" t="n">
        <v>398664</v>
      </c>
    </row>
    <row r="97" spans="1:3">
      <c r="A97" s="3" t="s">
        <v>419</v>
      </c>
    </row>
    <row r="98" spans="1:3">
      <c r="A98" s="4" t="s">
        <v>440</v>
      </c>
      <c r="B98" s="5" t="n">
        <v>2565</v>
      </c>
    </row>
    <row r="99" spans="1:3">
      <c r="A99" s="4" t="s">
        <v>441</v>
      </c>
      <c r="B99" s="5" t="n">
        <v>2283</v>
      </c>
    </row>
    <row r="100" spans="1:3">
      <c r="A100" s="4" t="s">
        <v>442</v>
      </c>
      <c r="B100" s="5" t="n">
        <v>91605</v>
      </c>
    </row>
    <row r="101" spans="1:3">
      <c r="A101" s="4" t="s">
        <v>443</v>
      </c>
      <c r="B101" s="5" t="n">
        <v>362854</v>
      </c>
    </row>
    <row r="102" spans="1:3">
      <c r="A102" s="4" t="s">
        <v>139</v>
      </c>
      <c r="B102" s="5" t="n">
        <v>459307</v>
      </c>
      <c r="C102" s="5" t="n">
        <v>394765</v>
      </c>
    </row>
    <row r="103" spans="1:3">
      <c r="A103" s="3" t="s">
        <v>385</v>
      </c>
    </row>
    <row r="104" spans="1:3">
      <c r="A104" s="4" t="s">
        <v>440</v>
      </c>
      <c r="B104" s="5" t="n">
        <v>0</v>
      </c>
    </row>
    <row r="105" spans="1:3">
      <c r="A105" s="4" t="s">
        <v>441</v>
      </c>
      <c r="B105" s="5" t="n">
        <v>0</v>
      </c>
    </row>
    <row r="106" spans="1:3">
      <c r="A106" s="4" t="s">
        <v>442</v>
      </c>
      <c r="B106" s="5" t="n">
        <v>0</v>
      </c>
    </row>
    <row r="107" spans="1:3">
      <c r="A107" s="4" t="s">
        <v>443</v>
      </c>
      <c r="B107" s="5" t="n">
        <v>23434</v>
      </c>
    </row>
    <row r="108" spans="1:3">
      <c r="A108" s="4" t="s">
        <v>385</v>
      </c>
      <c r="B108" s="5" t="n">
        <v>23434</v>
      </c>
      <c r="C108" s="5" t="n">
        <v>17153</v>
      </c>
    </row>
    <row r="109" spans="1:3">
      <c r="A109" s="3" t="s">
        <v>419</v>
      </c>
    </row>
    <row r="110" spans="1:3">
      <c r="A110" s="4" t="s">
        <v>440</v>
      </c>
      <c r="B110" s="5" t="n">
        <v>0</v>
      </c>
    </row>
    <row r="111" spans="1:3">
      <c r="A111" s="4" t="s">
        <v>441</v>
      </c>
      <c r="B111" s="5" t="n">
        <v>0</v>
      </c>
    </row>
    <row r="112" spans="1:3">
      <c r="A112" s="4" t="s">
        <v>442</v>
      </c>
      <c r="B112" s="5" t="n">
        <v>0</v>
      </c>
    </row>
    <row r="113" spans="1:3">
      <c r="A113" s="4" t="s">
        <v>443</v>
      </c>
      <c r="B113" s="5" t="n">
        <v>22790</v>
      </c>
    </row>
    <row r="114" spans="1:3">
      <c r="A114" s="4" t="s">
        <v>139</v>
      </c>
      <c r="B114" s="5" t="n">
        <v>22790</v>
      </c>
      <c r="C114" s="7" t="n">
        <v>16944</v>
      </c>
    </row>
    <row r="115" spans="1:3">
      <c r="A115" s="4" t="s">
        <v>332</v>
      </c>
    </row>
    <row r="116" spans="1:3">
      <c r="A116" s="3" t="s">
        <v>385</v>
      </c>
    </row>
    <row r="117" spans="1:3">
      <c r="A117" s="4" t="s">
        <v>440</v>
      </c>
      <c r="B117" s="5" t="n">
        <v>0</v>
      </c>
    </row>
    <row r="118" spans="1:3">
      <c r="A118" s="4" t="s">
        <v>441</v>
      </c>
      <c r="B118" s="5" t="n">
        <v>0</v>
      </c>
    </row>
    <row r="119" spans="1:3">
      <c r="A119" s="4" t="s">
        <v>442</v>
      </c>
      <c r="B119" s="5" t="n">
        <v>0</v>
      </c>
    </row>
    <row r="120" spans="1:3">
      <c r="A120" s="4" t="s">
        <v>443</v>
      </c>
      <c r="B120" s="5" t="n">
        <v>1125</v>
      </c>
    </row>
    <row r="121" spans="1:3">
      <c r="A121" s="4" t="s">
        <v>385</v>
      </c>
      <c r="B121" s="5" t="n">
        <v>1125</v>
      </c>
    </row>
    <row r="122" spans="1:3">
      <c r="A122" s="3" t="s">
        <v>419</v>
      </c>
    </row>
    <row r="123" spans="1:3">
      <c r="A123" s="4" t="s">
        <v>440</v>
      </c>
      <c r="B123" s="5" t="n">
        <v>0</v>
      </c>
    </row>
    <row r="124" spans="1:3">
      <c r="A124" s="4" t="s">
        <v>441</v>
      </c>
      <c r="B124" s="5" t="n">
        <v>0</v>
      </c>
    </row>
    <row r="125" spans="1:3">
      <c r="A125" s="4" t="s">
        <v>442</v>
      </c>
      <c r="B125" s="5" t="n">
        <v>0</v>
      </c>
    </row>
    <row r="126" spans="1:3">
      <c r="A126" s="4" t="s">
        <v>443</v>
      </c>
      <c r="B126" s="5" t="n">
        <v>1125</v>
      </c>
    </row>
    <row r="127" spans="1:3">
      <c r="A127" s="4" t="s">
        <v>139</v>
      </c>
      <c r="B127" s="7" t="n">
        <v>11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v>
      </c>
      <c r="C1" s="2" t="s">
        <v>23</v>
      </c>
      <c r="D1" s="2" t="s">
        <v>78</v>
      </c>
      <c r="E1" s="2" t="s">
        <v>445</v>
      </c>
    </row>
    <row r="2" spans="1:5">
      <c r="A2" s="3" t="s">
        <v>218</v>
      </c>
    </row>
    <row r="3" spans="1:5">
      <c r="A3" s="4" t="s">
        <v>446</v>
      </c>
      <c r="B3" s="7" t="n">
        <v>6244752</v>
      </c>
      <c r="C3" s="7" t="n">
        <v>6198627</v>
      </c>
    </row>
    <row r="4" spans="1:5">
      <c r="A4" s="4" t="s">
        <v>447</v>
      </c>
      <c r="B4" s="5" t="n">
        <v>-2911</v>
      </c>
      <c r="C4" s="5" t="n">
        <v>-2159</v>
      </c>
    </row>
    <row r="5" spans="1:5">
      <c r="A5" s="4" t="s">
        <v>33</v>
      </c>
      <c r="B5" s="5" t="n">
        <v>6241841</v>
      </c>
      <c r="C5" s="5" t="n">
        <v>6196468</v>
      </c>
    </row>
    <row r="6" spans="1:5">
      <c r="A6" s="4" t="s">
        <v>34</v>
      </c>
      <c r="B6" s="5" t="n">
        <v>-30502</v>
      </c>
      <c r="C6" s="5" t="n">
        <v>-28936</v>
      </c>
      <c r="D6" s="7" t="n">
        <v>-23075</v>
      </c>
      <c r="E6" s="7" t="n">
        <v>-21296</v>
      </c>
    </row>
    <row r="7" spans="1:5">
      <c r="A7" s="4" t="s">
        <v>35</v>
      </c>
      <c r="B7" s="5" t="n">
        <v>6211339</v>
      </c>
      <c r="C7" s="5" t="n">
        <v>6167532</v>
      </c>
    </row>
    <row r="8" spans="1:5">
      <c r="A8" s="4" t="s">
        <v>32</v>
      </c>
      <c r="B8" s="5" t="n">
        <v>29034</v>
      </c>
      <c r="C8" s="5" t="n">
        <v>23426</v>
      </c>
    </row>
    <row r="9" spans="1:5">
      <c r="A9" s="4" t="s">
        <v>448</v>
      </c>
      <c r="B9" s="5" t="n">
        <v>-24500</v>
      </c>
      <c r="C9" s="5" t="n">
        <v>-29100</v>
      </c>
    </row>
    <row r="10" spans="1:5">
      <c r="A10" s="4" t="s">
        <v>449</v>
      </c>
    </row>
    <row r="11" spans="1:5">
      <c r="A11" s="3" t="s">
        <v>218</v>
      </c>
    </row>
    <row r="12" spans="1:5">
      <c r="A12" s="4" t="s">
        <v>446</v>
      </c>
      <c r="B12" s="5" t="n">
        <v>3355982</v>
      </c>
      <c r="C12" s="5" t="n">
        <v>3337866</v>
      </c>
    </row>
    <row r="13" spans="1:5">
      <c r="A13" s="4" t="s">
        <v>450</v>
      </c>
    </row>
    <row r="14" spans="1:5">
      <c r="A14" s="3" t="s">
        <v>218</v>
      </c>
    </row>
    <row r="15" spans="1:5">
      <c r="A15" s="4" t="s">
        <v>446</v>
      </c>
      <c r="B15" s="5" t="n">
        <v>1062385</v>
      </c>
      <c r="C15" s="5" t="n">
        <v>1086659</v>
      </c>
    </row>
    <row r="16" spans="1:5">
      <c r="A16" s="4" t="s">
        <v>34</v>
      </c>
      <c r="B16" s="5" t="n">
        <v>-9492</v>
      </c>
      <c r="C16" s="5" t="n">
        <v>-9721</v>
      </c>
      <c r="D16" s="5" t="n">
        <v>-6949</v>
      </c>
      <c r="E16" s="5" t="n">
        <v>-6362</v>
      </c>
    </row>
    <row r="17" spans="1:5">
      <c r="A17" s="4" t="s">
        <v>451</v>
      </c>
    </row>
    <row r="18" spans="1:5">
      <c r="A18" s="3" t="s">
        <v>218</v>
      </c>
    </row>
    <row r="19" spans="1:5">
      <c r="A19" s="4" t="s">
        <v>446</v>
      </c>
      <c r="B19" s="5" t="n">
        <v>692846</v>
      </c>
      <c r="C19" s="5" t="n">
        <v>660414</v>
      </c>
    </row>
    <row r="20" spans="1:5">
      <c r="A20" s="4" t="s">
        <v>34</v>
      </c>
      <c r="B20" s="5" t="n">
        <v>-6095</v>
      </c>
      <c r="C20" s="5" t="n">
        <v>-5797</v>
      </c>
      <c r="D20" s="5" t="n">
        <v>-4474</v>
      </c>
      <c r="E20" s="5" t="n">
        <v>-3845</v>
      </c>
    </row>
    <row r="21" spans="1:5">
      <c r="A21" s="4" t="s">
        <v>452</v>
      </c>
    </row>
    <row r="22" spans="1:5">
      <c r="A22" s="3" t="s">
        <v>218</v>
      </c>
    </row>
    <row r="23" spans="1:5">
      <c r="A23" s="4" t="s">
        <v>446</v>
      </c>
      <c r="B23" s="5" t="n">
        <v>1268869</v>
      </c>
      <c r="C23" s="5" t="n">
        <v>1289213</v>
      </c>
    </row>
    <row r="24" spans="1:5">
      <c r="A24" s="4" t="s">
        <v>34</v>
      </c>
      <c r="B24" s="5" t="n">
        <v>-791</v>
      </c>
      <c r="C24" s="5" t="n">
        <v>-767</v>
      </c>
      <c r="D24" s="5" t="n">
        <v>-1232</v>
      </c>
      <c r="E24" s="5" t="n">
        <v>-1193</v>
      </c>
    </row>
    <row r="25" spans="1:5">
      <c r="A25" s="4" t="s">
        <v>453</v>
      </c>
    </row>
    <row r="26" spans="1:5">
      <c r="A26" s="3" t="s">
        <v>218</v>
      </c>
    </row>
    <row r="27" spans="1:5">
      <c r="A27" s="4" t="s">
        <v>446</v>
      </c>
      <c r="B27" s="5" t="n">
        <v>182626</v>
      </c>
      <c r="C27" s="5" t="n">
        <v>185514</v>
      </c>
    </row>
    <row r="28" spans="1:5">
      <c r="A28" s="4" t="s">
        <v>34</v>
      </c>
      <c r="B28" s="5" t="n">
        <v>-2814</v>
      </c>
      <c r="C28" s="5" t="n">
        <v>-2890</v>
      </c>
      <c r="D28" s="5" t="n">
        <v>-1145</v>
      </c>
      <c r="E28" s="5" t="n">
        <v>-1039</v>
      </c>
    </row>
    <row r="29" spans="1:5">
      <c r="A29" s="4" t="s">
        <v>454</v>
      </c>
    </row>
    <row r="30" spans="1:5">
      <c r="A30" s="3" t="s">
        <v>218</v>
      </c>
    </row>
    <row r="31" spans="1:5">
      <c r="A31" s="4" t="s">
        <v>446</v>
      </c>
      <c r="B31" s="5" t="n">
        <v>149256</v>
      </c>
      <c r="C31" s="5" t="n">
        <v>116066</v>
      </c>
    </row>
    <row r="32" spans="1:5">
      <c r="A32" s="4" t="s">
        <v>34</v>
      </c>
      <c r="B32" s="5" t="n">
        <v>-2105</v>
      </c>
      <c r="C32" s="5" t="n">
        <v>-1291</v>
      </c>
    </row>
    <row r="33" spans="1:5">
      <c r="A33" s="4" t="s">
        <v>455</v>
      </c>
    </row>
    <row r="34" spans="1:5">
      <c r="A34" s="3" t="s">
        <v>218</v>
      </c>
    </row>
    <row r="35" spans="1:5">
      <c r="A35" s="4" t="s">
        <v>446</v>
      </c>
      <c r="B35" s="5" t="n">
        <v>2802564</v>
      </c>
      <c r="C35" s="5" t="n">
        <v>2767830</v>
      </c>
    </row>
    <row r="36" spans="1:5">
      <c r="A36" s="4" t="s">
        <v>456</v>
      </c>
    </row>
    <row r="37" spans="1:5">
      <c r="A37" s="3" t="s">
        <v>218</v>
      </c>
    </row>
    <row r="38" spans="1:5">
      <c r="A38" s="4" t="s">
        <v>446</v>
      </c>
      <c r="B38" s="5" t="n">
        <v>1227693</v>
      </c>
      <c r="C38" s="5" t="n">
        <v>1243115</v>
      </c>
    </row>
    <row r="39" spans="1:5">
      <c r="A39" s="4" t="s">
        <v>34</v>
      </c>
      <c r="B39" s="5" t="n">
        <v>-1337</v>
      </c>
      <c r="C39" s="5" t="n">
        <v>-1266</v>
      </c>
    </row>
    <row r="40" spans="1:5">
      <c r="A40" s="4" t="s">
        <v>457</v>
      </c>
    </row>
    <row r="41" spans="1:5">
      <c r="A41" s="3" t="s">
        <v>218</v>
      </c>
    </row>
    <row r="42" spans="1:5">
      <c r="A42" s="4" t="s">
        <v>446</v>
      </c>
      <c r="B42" s="5" t="n">
        <v>817963</v>
      </c>
      <c r="C42" s="5" t="n">
        <v>794384</v>
      </c>
    </row>
    <row r="43" spans="1:5">
      <c r="A43" s="4" t="s">
        <v>34</v>
      </c>
      <c r="B43" s="5" t="n">
        <v>-592</v>
      </c>
      <c r="C43" s="5" t="n">
        <v>-607</v>
      </c>
      <c r="D43" s="5" t="n">
        <v>-2803</v>
      </c>
      <c r="E43" s="5" t="n">
        <v>-2927</v>
      </c>
    </row>
    <row r="44" spans="1:5">
      <c r="A44" s="4" t="s">
        <v>458</v>
      </c>
    </row>
    <row r="45" spans="1:5">
      <c r="A45" s="3" t="s">
        <v>218</v>
      </c>
    </row>
    <row r="46" spans="1:5">
      <c r="A46" s="4" t="s">
        <v>446</v>
      </c>
      <c r="B46" s="5" t="n">
        <v>266324</v>
      </c>
      <c r="C46" s="5" t="n">
        <v>270894</v>
      </c>
    </row>
    <row r="47" spans="1:5">
      <c r="A47" s="4" t="s">
        <v>34</v>
      </c>
      <c r="B47" s="5" t="n">
        <v>-745</v>
      </c>
      <c r="C47" s="5" t="n">
        <v>-803</v>
      </c>
      <c r="D47" s="5" t="n">
        <v>-373</v>
      </c>
      <c r="E47" s="5" t="n">
        <v>-365</v>
      </c>
    </row>
    <row r="48" spans="1:5">
      <c r="A48" s="4" t="s">
        <v>459</v>
      </c>
    </row>
    <row r="49" spans="1:5">
      <c r="A49" s="3" t="s">
        <v>218</v>
      </c>
    </row>
    <row r="50" spans="1:5">
      <c r="A50" s="4" t="s">
        <v>446</v>
      </c>
      <c r="B50" s="5" t="n">
        <v>319610</v>
      </c>
      <c r="C50" s="5" t="n">
        <v>282811</v>
      </c>
    </row>
    <row r="51" spans="1:5">
      <c r="A51" s="4" t="s">
        <v>34</v>
      </c>
      <c r="B51" s="5" t="n">
        <v>-5075</v>
      </c>
      <c r="C51" s="5" t="n">
        <v>-4569</v>
      </c>
      <c r="D51" s="5" t="n">
        <v>-4027</v>
      </c>
      <c r="E51" s="5" t="n">
        <v>-3632</v>
      </c>
    </row>
    <row r="52" spans="1:5">
      <c r="A52" s="4" t="s">
        <v>460</v>
      </c>
    </row>
    <row r="53" spans="1:5">
      <c r="A53" s="3" t="s">
        <v>218</v>
      </c>
    </row>
    <row r="54" spans="1:5">
      <c r="A54" s="4" t="s">
        <v>446</v>
      </c>
      <c r="B54" s="5" t="n">
        <v>136522</v>
      </c>
      <c r="C54" s="5" t="n">
        <v>145393</v>
      </c>
    </row>
    <row r="55" spans="1:5">
      <c r="A55" s="4" t="s">
        <v>34</v>
      </c>
      <c r="B55" s="5" t="n">
        <v>-234</v>
      </c>
      <c r="C55" s="5" t="n">
        <v>-137</v>
      </c>
    </row>
    <row r="56" spans="1:5">
      <c r="A56" s="4" t="s">
        <v>461</v>
      </c>
    </row>
    <row r="57" spans="1:5">
      <c r="A57" s="3" t="s">
        <v>218</v>
      </c>
    </row>
    <row r="58" spans="1:5">
      <c r="A58" s="4" t="s">
        <v>446</v>
      </c>
      <c r="B58" s="5" t="n">
        <v>34452</v>
      </c>
      <c r="C58" s="5" t="n">
        <v>31233</v>
      </c>
    </row>
    <row r="59" spans="1:5">
      <c r="A59" s="4" t="s">
        <v>34</v>
      </c>
      <c r="B59" s="5" t="n">
        <v>-1172</v>
      </c>
      <c r="C59" s="5" t="n">
        <v>-993</v>
      </c>
      <c r="D59" s="5" t="n">
        <v>-204</v>
      </c>
      <c r="E59" s="5" t="n">
        <v>-198</v>
      </c>
    </row>
    <row r="60" spans="1:5">
      <c r="A60" s="4" t="s">
        <v>462</v>
      </c>
    </row>
    <row r="61" spans="1:5">
      <c r="A61" s="3" t="s">
        <v>218</v>
      </c>
    </row>
    <row r="62" spans="1:5">
      <c r="A62" s="4" t="s">
        <v>446</v>
      </c>
      <c r="B62" s="5" t="n">
        <v>86206</v>
      </c>
      <c r="C62" s="5" t="n">
        <v>92931</v>
      </c>
    </row>
    <row r="63" spans="1:5">
      <c r="A63" s="4" t="s">
        <v>34</v>
      </c>
      <c r="B63" s="7" t="n">
        <v>-50</v>
      </c>
      <c r="C63" s="7" t="n">
        <v>-95</v>
      </c>
      <c r="D63" s="7" t="n">
        <v>-21</v>
      </c>
      <c r="E63" s="7" t="n">
        <v>-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63</v>
      </c>
      <c r="B1" s="2" t="s">
        <v>1</v>
      </c>
      <c r="C1" s="2" t="s">
        <v>394</v>
      </c>
    </row>
    <row r="2" spans="1:3">
      <c r="B2" s="2" t="s">
        <v>464</v>
      </c>
      <c r="C2" s="2" t="s">
        <v>339</v>
      </c>
    </row>
    <row r="3" spans="1:3">
      <c r="A3" s="3" t="s">
        <v>219</v>
      </c>
    </row>
    <row r="4" spans="1:3">
      <c r="A4" s="4" t="s">
        <v>465</v>
      </c>
      <c r="B4" s="7" t="n">
        <v>8800000</v>
      </c>
      <c r="C4" s="7" t="n">
        <v>8800000</v>
      </c>
    </row>
    <row r="5" spans="1:3">
      <c r="A5" s="4" t="s">
        <v>466</v>
      </c>
      <c r="B5" s="5" t="n">
        <v>621000000</v>
      </c>
      <c r="C5" s="5" t="n">
        <v>635000000</v>
      </c>
    </row>
    <row r="6" spans="1:3">
      <c r="A6" s="4" t="s">
        <v>467</v>
      </c>
      <c r="B6" s="5" t="n">
        <v>345000000</v>
      </c>
    </row>
    <row r="7" spans="1:3">
      <c r="A7" s="4" t="s">
        <v>468</v>
      </c>
      <c r="B7" s="5" t="n">
        <v>207000000</v>
      </c>
    </row>
    <row r="8" spans="1:3">
      <c r="A8" s="4" t="s">
        <v>469</v>
      </c>
      <c r="B8" s="7" t="n">
        <v>45000000</v>
      </c>
    </row>
    <row r="9" spans="1:3">
      <c r="A9" s="4" t="s">
        <v>470</v>
      </c>
      <c r="B9" s="5" t="n">
        <v>2</v>
      </c>
    </row>
    <row r="10" spans="1:3">
      <c r="A10" s="4" t="s">
        <v>471</v>
      </c>
      <c r="B10" s="5" t="n">
        <v>6</v>
      </c>
    </row>
    <row r="11" spans="1:3">
      <c r="A11" s="4" t="s">
        <v>472</v>
      </c>
      <c r="B11" s="7" t="n">
        <v>8149000</v>
      </c>
      <c r="C11" s="5" t="n">
        <v>3284000</v>
      </c>
    </row>
    <row r="12" spans="1:3">
      <c r="A12" s="4" t="s">
        <v>473</v>
      </c>
      <c r="B12" s="5" t="n">
        <v>73000</v>
      </c>
      <c r="C12" s="5" t="n">
        <v>1800000</v>
      </c>
    </row>
    <row r="13" spans="1:3">
      <c r="A13" s="4" t="s">
        <v>474</v>
      </c>
      <c r="B13" s="5" t="n">
        <v>0</v>
      </c>
      <c r="C13" s="5" t="n">
        <v>97000</v>
      </c>
    </row>
    <row r="14" spans="1:3">
      <c r="A14" s="4" t="s">
        <v>475</v>
      </c>
      <c r="B14" s="5" t="n">
        <v>14000</v>
      </c>
      <c r="C14" s="7" t="n">
        <v>73000</v>
      </c>
    </row>
    <row r="15" spans="1:3">
      <c r="A15" s="4" t="s">
        <v>476</v>
      </c>
      <c r="B15" s="5" t="n">
        <v>6100000</v>
      </c>
    </row>
    <row r="16" spans="1:3">
      <c r="A16" s="4" t="s">
        <v>477</v>
      </c>
      <c r="B16"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3</v>
      </c>
    </row>
    <row r="2" spans="1:3">
      <c r="A2" s="3" t="s">
        <v>479</v>
      </c>
    </row>
    <row r="3" spans="1:3">
      <c r="A3" s="4" t="s">
        <v>480</v>
      </c>
      <c r="B3" s="7" t="n">
        <v>6273775</v>
      </c>
      <c r="C3" s="7" t="n">
        <v>6222053</v>
      </c>
    </row>
    <row r="4" spans="1:3">
      <c r="A4" s="4" t="s">
        <v>481</v>
      </c>
    </row>
    <row r="5" spans="1:3">
      <c r="A5" s="3" t="s">
        <v>479</v>
      </c>
    </row>
    <row r="6" spans="1:3">
      <c r="A6" s="4" t="s">
        <v>480</v>
      </c>
      <c r="B6" s="5" t="n">
        <v>6208457</v>
      </c>
      <c r="C6" s="5" t="n">
        <v>6160136</v>
      </c>
    </row>
    <row r="7" spans="1:3">
      <c r="A7" s="4" t="s">
        <v>482</v>
      </c>
    </row>
    <row r="8" spans="1:3">
      <c r="A8" s="3" t="s">
        <v>479</v>
      </c>
    </row>
    <row r="9" spans="1:3">
      <c r="A9" s="4" t="s">
        <v>480</v>
      </c>
      <c r="B9" s="5" t="n">
        <v>14064</v>
      </c>
      <c r="C9" s="5" t="n">
        <v>13612</v>
      </c>
    </row>
    <row r="10" spans="1:3">
      <c r="A10" s="4" t="s">
        <v>483</v>
      </c>
    </row>
    <row r="11" spans="1:3">
      <c r="A11" s="3" t="s">
        <v>479</v>
      </c>
    </row>
    <row r="12" spans="1:3">
      <c r="A12" s="4" t="s">
        <v>480</v>
      </c>
      <c r="B12" s="5" t="n">
        <v>51254</v>
      </c>
      <c r="C12" s="5" t="n">
        <v>48305</v>
      </c>
    </row>
    <row r="13" spans="1:3">
      <c r="A13" s="4" t="s">
        <v>484</v>
      </c>
    </row>
    <row r="14" spans="1:3">
      <c r="A14" s="3" t="s">
        <v>479</v>
      </c>
    </row>
    <row r="15" spans="1:3">
      <c r="A15" s="4" t="s">
        <v>480</v>
      </c>
      <c r="B15" s="5" t="n">
        <v>0</v>
      </c>
      <c r="C15" s="5" t="n">
        <v>0</v>
      </c>
    </row>
    <row r="16" spans="1:3">
      <c r="A16" s="4" t="s">
        <v>450</v>
      </c>
    </row>
    <row r="17" spans="1:3">
      <c r="A17" s="3" t="s">
        <v>479</v>
      </c>
    </row>
    <row r="18" spans="1:3">
      <c r="A18" s="4" t="s">
        <v>480</v>
      </c>
      <c r="B18" s="5" t="n">
        <v>1062385</v>
      </c>
      <c r="C18" s="5" t="n">
        <v>1086659</v>
      </c>
    </row>
    <row r="19" spans="1:3">
      <c r="A19" s="4" t="s">
        <v>451</v>
      </c>
    </row>
    <row r="20" spans="1:3">
      <c r="A20" s="3" t="s">
        <v>479</v>
      </c>
    </row>
    <row r="21" spans="1:3">
      <c r="A21" s="4" t="s">
        <v>480</v>
      </c>
      <c r="B21" s="5" t="n">
        <v>692846</v>
      </c>
      <c r="C21" s="5" t="n">
        <v>660414</v>
      </c>
    </row>
    <row r="22" spans="1:3">
      <c r="A22" s="4" t="s">
        <v>452</v>
      </c>
    </row>
    <row r="23" spans="1:3">
      <c r="A23" s="3" t="s">
        <v>479</v>
      </c>
    </row>
    <row r="24" spans="1:3">
      <c r="A24" s="4" t="s">
        <v>480</v>
      </c>
      <c r="B24" s="5" t="n">
        <v>1284528</v>
      </c>
      <c r="C24" s="5" t="n">
        <v>1295215</v>
      </c>
    </row>
    <row r="25" spans="1:3">
      <c r="A25" s="4" t="s">
        <v>453</v>
      </c>
    </row>
    <row r="26" spans="1:3">
      <c r="A26" s="3" t="s">
        <v>479</v>
      </c>
    </row>
    <row r="27" spans="1:3">
      <c r="A27" s="4" t="s">
        <v>480</v>
      </c>
      <c r="B27" s="5" t="n">
        <v>195990</v>
      </c>
      <c r="C27" s="5" t="n">
        <v>202938</v>
      </c>
    </row>
    <row r="28" spans="1:3">
      <c r="A28" s="4" t="s">
        <v>454</v>
      </c>
    </row>
    <row r="29" spans="1:3">
      <c r="A29" s="3" t="s">
        <v>479</v>
      </c>
    </row>
    <row r="30" spans="1:3">
      <c r="A30" s="4" t="s">
        <v>480</v>
      </c>
      <c r="B30" s="5" t="n">
        <v>149256</v>
      </c>
      <c r="C30" s="5" t="n">
        <v>116066</v>
      </c>
    </row>
    <row r="31" spans="1:3">
      <c r="A31" s="4" t="s">
        <v>485</v>
      </c>
    </row>
    <row r="32" spans="1:3">
      <c r="A32" s="3" t="s">
        <v>479</v>
      </c>
    </row>
    <row r="33" spans="1:3">
      <c r="A33" s="4" t="s">
        <v>480</v>
      </c>
      <c r="B33" s="5" t="n">
        <v>1041457</v>
      </c>
      <c r="C33" s="5" t="n">
        <v>1063452</v>
      </c>
    </row>
    <row r="34" spans="1:3">
      <c r="A34" s="4" t="s">
        <v>486</v>
      </c>
    </row>
    <row r="35" spans="1:3">
      <c r="A35" s="3" t="s">
        <v>479</v>
      </c>
    </row>
    <row r="36" spans="1:3">
      <c r="A36" s="4" t="s">
        <v>480</v>
      </c>
      <c r="B36" s="5" t="n">
        <v>692846</v>
      </c>
      <c r="C36" s="5" t="n">
        <v>660414</v>
      </c>
    </row>
    <row r="37" spans="1:3">
      <c r="A37" s="4" t="s">
        <v>487</v>
      </c>
    </row>
    <row r="38" spans="1:3">
      <c r="A38" s="3" t="s">
        <v>479</v>
      </c>
    </row>
    <row r="39" spans="1:3">
      <c r="A39" s="4" t="s">
        <v>480</v>
      </c>
      <c r="B39" s="5" t="n">
        <v>1262138</v>
      </c>
      <c r="C39" s="5" t="n">
        <v>1273381</v>
      </c>
    </row>
    <row r="40" spans="1:3">
      <c r="A40" s="4" t="s">
        <v>488</v>
      </c>
    </row>
    <row r="41" spans="1:3">
      <c r="A41" s="3" t="s">
        <v>479</v>
      </c>
    </row>
    <row r="42" spans="1:3">
      <c r="A42" s="4" t="s">
        <v>480</v>
      </c>
      <c r="B42" s="5" t="n">
        <v>193527</v>
      </c>
      <c r="C42" s="5" t="n">
        <v>199468</v>
      </c>
    </row>
    <row r="43" spans="1:3">
      <c r="A43" s="4" t="s">
        <v>489</v>
      </c>
    </row>
    <row r="44" spans="1:3">
      <c r="A44" s="3" t="s">
        <v>479</v>
      </c>
    </row>
    <row r="45" spans="1:3">
      <c r="A45" s="4" t="s">
        <v>480</v>
      </c>
      <c r="B45" s="5" t="n">
        <v>136139</v>
      </c>
      <c r="C45" s="5" t="n">
        <v>108143</v>
      </c>
    </row>
    <row r="46" spans="1:3">
      <c r="A46" s="4" t="s">
        <v>490</v>
      </c>
    </row>
    <row r="47" spans="1:3">
      <c r="A47" s="3" t="s">
        <v>479</v>
      </c>
    </row>
    <row r="48" spans="1:3">
      <c r="A48" s="4" t="s">
        <v>480</v>
      </c>
      <c r="B48" s="5" t="n">
        <v>8172</v>
      </c>
      <c r="C48" s="5" t="n">
        <v>8163</v>
      </c>
    </row>
    <row r="49" spans="1:3">
      <c r="A49" s="4" t="s">
        <v>491</v>
      </c>
    </row>
    <row r="50" spans="1:3">
      <c r="A50" s="3" t="s">
        <v>479</v>
      </c>
    </row>
    <row r="51" spans="1:3">
      <c r="A51" s="4" t="s">
        <v>480</v>
      </c>
      <c r="B51" s="5" t="n">
        <v>0</v>
      </c>
      <c r="C51" s="5" t="n">
        <v>0</v>
      </c>
    </row>
    <row r="52" spans="1:3">
      <c r="A52" s="4" t="s">
        <v>492</v>
      </c>
    </row>
    <row r="53" spans="1:3">
      <c r="A53" s="3" t="s">
        <v>479</v>
      </c>
    </row>
    <row r="54" spans="1:3">
      <c r="A54" s="4" t="s">
        <v>480</v>
      </c>
      <c r="B54" s="5" t="n">
        <v>4170</v>
      </c>
      <c r="C54" s="5" t="n">
        <v>654</v>
      </c>
    </row>
    <row r="55" spans="1:3">
      <c r="A55" s="4" t="s">
        <v>493</v>
      </c>
    </row>
    <row r="56" spans="1:3">
      <c r="A56" s="3" t="s">
        <v>479</v>
      </c>
    </row>
    <row r="57" spans="1:3">
      <c r="A57" s="4" t="s">
        <v>480</v>
      </c>
      <c r="B57" s="5" t="n">
        <v>890</v>
      </c>
      <c r="C57" s="5" t="n">
        <v>1</v>
      </c>
    </row>
    <row r="58" spans="1:3">
      <c r="A58" s="4" t="s">
        <v>494</v>
      </c>
    </row>
    <row r="59" spans="1:3">
      <c r="A59" s="3" t="s">
        <v>479</v>
      </c>
    </row>
    <row r="60" spans="1:3">
      <c r="A60" s="4" t="s">
        <v>480</v>
      </c>
      <c r="B60" s="5" t="n">
        <v>0</v>
      </c>
      <c r="C60" s="5" t="n">
        <v>4079</v>
      </c>
    </row>
    <row r="61" spans="1:3">
      <c r="A61" s="4" t="s">
        <v>495</v>
      </c>
    </row>
    <row r="62" spans="1:3">
      <c r="A62" s="3" t="s">
        <v>479</v>
      </c>
    </row>
    <row r="63" spans="1:3">
      <c r="A63" s="4" t="s">
        <v>480</v>
      </c>
      <c r="B63" s="5" t="n">
        <v>12756</v>
      </c>
      <c r="C63" s="5" t="n">
        <v>15044</v>
      </c>
    </row>
    <row r="64" spans="1:3">
      <c r="A64" s="4" t="s">
        <v>496</v>
      </c>
    </row>
    <row r="65" spans="1:3">
      <c r="A65" s="3" t="s">
        <v>479</v>
      </c>
    </row>
    <row r="66" spans="1:3">
      <c r="A66" s="4" t="s">
        <v>480</v>
      </c>
      <c r="B66" s="5" t="n">
        <v>0</v>
      </c>
      <c r="C66" s="5" t="n">
        <v>0</v>
      </c>
    </row>
    <row r="67" spans="1:3">
      <c r="A67" s="4" t="s">
        <v>497</v>
      </c>
    </row>
    <row r="68" spans="1:3">
      <c r="A68" s="3" t="s">
        <v>479</v>
      </c>
    </row>
    <row r="69" spans="1:3">
      <c r="A69" s="4" t="s">
        <v>480</v>
      </c>
      <c r="B69" s="5" t="n">
        <v>18220</v>
      </c>
      <c r="C69" s="5" t="n">
        <v>21180</v>
      </c>
    </row>
    <row r="70" spans="1:3">
      <c r="A70" s="4" t="s">
        <v>498</v>
      </c>
    </row>
    <row r="71" spans="1:3">
      <c r="A71" s="3" t="s">
        <v>479</v>
      </c>
    </row>
    <row r="72" spans="1:3">
      <c r="A72" s="4" t="s">
        <v>480</v>
      </c>
      <c r="B72" s="5" t="n">
        <v>1573</v>
      </c>
      <c r="C72" s="5" t="n">
        <v>3469</v>
      </c>
    </row>
    <row r="73" spans="1:3">
      <c r="A73" s="4" t="s">
        <v>499</v>
      </c>
    </row>
    <row r="74" spans="1:3">
      <c r="A74" s="3" t="s">
        <v>479</v>
      </c>
    </row>
    <row r="75" spans="1:3">
      <c r="A75" s="4" t="s">
        <v>480</v>
      </c>
      <c r="B75" s="5" t="n">
        <v>13117</v>
      </c>
      <c r="C75" s="5" t="n">
        <v>3844</v>
      </c>
    </row>
    <row r="76" spans="1:3">
      <c r="A76" s="4" t="s">
        <v>500</v>
      </c>
    </row>
    <row r="77" spans="1:3">
      <c r="A77" s="3" t="s">
        <v>479</v>
      </c>
    </row>
    <row r="78" spans="1:3">
      <c r="A78" s="4" t="s">
        <v>480</v>
      </c>
      <c r="B78" s="5" t="n">
        <v>0</v>
      </c>
      <c r="C78" s="5" t="n">
        <v>0</v>
      </c>
    </row>
    <row r="79" spans="1:3">
      <c r="A79" s="4" t="s">
        <v>501</v>
      </c>
    </row>
    <row r="80" spans="1:3">
      <c r="A80" s="3" t="s">
        <v>479</v>
      </c>
    </row>
    <row r="81" spans="1:3">
      <c r="A81" s="4" t="s">
        <v>480</v>
      </c>
      <c r="B81" s="5" t="n">
        <v>0</v>
      </c>
      <c r="C81" s="5" t="n">
        <v>0</v>
      </c>
    </row>
    <row r="82" spans="1:3">
      <c r="A82" s="4" t="s">
        <v>502</v>
      </c>
    </row>
    <row r="83" spans="1:3">
      <c r="A83" s="3" t="s">
        <v>479</v>
      </c>
    </row>
    <row r="84" spans="1:3">
      <c r="A84" s="4" t="s">
        <v>480</v>
      </c>
      <c r="B84" s="5" t="n">
        <v>0</v>
      </c>
      <c r="C84" s="5" t="n">
        <v>0</v>
      </c>
    </row>
    <row r="85" spans="1:3">
      <c r="A85" s="4" t="s">
        <v>503</v>
      </c>
    </row>
    <row r="86" spans="1:3">
      <c r="A86" s="3" t="s">
        <v>479</v>
      </c>
    </row>
    <row r="87" spans="1:3">
      <c r="A87" s="4" t="s">
        <v>480</v>
      </c>
      <c r="B87" s="5" t="n">
        <v>0</v>
      </c>
      <c r="C87" s="5" t="n">
        <v>0</v>
      </c>
    </row>
    <row r="88" spans="1:3">
      <c r="A88" s="4" t="s">
        <v>504</v>
      </c>
    </row>
    <row r="89" spans="1:3">
      <c r="A89" s="3" t="s">
        <v>479</v>
      </c>
    </row>
    <row r="90" spans="1:3">
      <c r="A90" s="4" t="s">
        <v>480</v>
      </c>
      <c r="B90" s="5" t="n">
        <v>0</v>
      </c>
      <c r="C90" s="5" t="n">
        <v>0</v>
      </c>
    </row>
    <row r="91" spans="1:3">
      <c r="A91" s="4" t="s">
        <v>456</v>
      </c>
    </row>
    <row r="92" spans="1:3">
      <c r="A92" s="3" t="s">
        <v>479</v>
      </c>
    </row>
    <row r="93" spans="1:3">
      <c r="A93" s="4" t="s">
        <v>480</v>
      </c>
      <c r="B93" s="5" t="n">
        <v>1227693</v>
      </c>
      <c r="C93" s="5" t="n">
        <v>1243115</v>
      </c>
    </row>
    <row r="94" spans="1:3">
      <c r="A94" s="4" t="s">
        <v>457</v>
      </c>
    </row>
    <row r="95" spans="1:3">
      <c r="A95" s="3" t="s">
        <v>479</v>
      </c>
    </row>
    <row r="96" spans="1:3">
      <c r="A96" s="4" t="s">
        <v>480</v>
      </c>
      <c r="B96" s="5" t="n">
        <v>817963</v>
      </c>
      <c r="C96" s="5" t="n">
        <v>794384</v>
      </c>
    </row>
    <row r="97" spans="1:3">
      <c r="A97" s="4" t="s">
        <v>458</v>
      </c>
    </row>
    <row r="98" spans="1:3">
      <c r="A98" s="3" t="s">
        <v>479</v>
      </c>
    </row>
    <row r="99" spans="1:3">
      <c r="A99" s="4" t="s">
        <v>480</v>
      </c>
      <c r="B99" s="5" t="n">
        <v>266324</v>
      </c>
      <c r="C99" s="5" t="n">
        <v>270894</v>
      </c>
    </row>
    <row r="100" spans="1:3">
      <c r="A100" s="4" t="s">
        <v>459</v>
      </c>
    </row>
    <row r="101" spans="1:3">
      <c r="A101" s="3" t="s">
        <v>479</v>
      </c>
    </row>
    <row r="102" spans="1:3">
      <c r="A102" s="4" t="s">
        <v>480</v>
      </c>
      <c r="B102" s="5" t="n">
        <v>319610</v>
      </c>
      <c r="C102" s="5" t="n">
        <v>282811</v>
      </c>
    </row>
    <row r="103" spans="1:3">
      <c r="A103" s="4" t="s">
        <v>460</v>
      </c>
    </row>
    <row r="104" spans="1:3">
      <c r="A104" s="3" t="s">
        <v>479</v>
      </c>
    </row>
    <row r="105" spans="1:3">
      <c r="A105" s="4" t="s">
        <v>480</v>
      </c>
      <c r="B105" s="5" t="n">
        <v>136522</v>
      </c>
      <c r="C105" s="5" t="n">
        <v>145393</v>
      </c>
    </row>
    <row r="106" spans="1:3">
      <c r="A106" s="4" t="s">
        <v>461</v>
      </c>
    </row>
    <row r="107" spans="1:3">
      <c r="A107" s="3" t="s">
        <v>479</v>
      </c>
    </row>
    <row r="108" spans="1:3">
      <c r="A108" s="4" t="s">
        <v>480</v>
      </c>
      <c r="B108" s="5" t="n">
        <v>34452</v>
      </c>
      <c r="C108" s="5" t="n">
        <v>31233</v>
      </c>
    </row>
    <row r="109" spans="1:3">
      <c r="A109" s="4" t="s">
        <v>505</v>
      </c>
    </row>
    <row r="110" spans="1:3">
      <c r="A110" s="3" t="s">
        <v>479</v>
      </c>
    </row>
    <row r="111" spans="1:3">
      <c r="A111" s="4" t="s">
        <v>480</v>
      </c>
      <c r="B111" s="5" t="n">
        <v>1226642</v>
      </c>
      <c r="C111" s="5" t="n">
        <v>1242045</v>
      </c>
    </row>
    <row r="112" spans="1:3">
      <c r="A112" s="4" t="s">
        <v>506</v>
      </c>
    </row>
    <row r="113" spans="1:3">
      <c r="A113" s="3" t="s">
        <v>479</v>
      </c>
    </row>
    <row r="114" spans="1:3">
      <c r="A114" s="4" t="s">
        <v>480</v>
      </c>
      <c r="B114" s="5" t="n">
        <v>816506</v>
      </c>
      <c r="C114" s="5" t="n">
        <v>794156</v>
      </c>
    </row>
    <row r="115" spans="1:3">
      <c r="A115" s="4" t="s">
        <v>507</v>
      </c>
    </row>
    <row r="116" spans="1:3">
      <c r="A116" s="3" t="s">
        <v>479</v>
      </c>
    </row>
    <row r="117" spans="1:3">
      <c r="A117" s="4" t="s">
        <v>480</v>
      </c>
      <c r="B117" s="5" t="n">
        <v>264574</v>
      </c>
      <c r="C117" s="5" t="n">
        <v>268776</v>
      </c>
    </row>
    <row r="118" spans="1:3">
      <c r="A118" s="4" t="s">
        <v>508</v>
      </c>
    </row>
    <row r="119" spans="1:3">
      <c r="A119" s="3" t="s">
        <v>479</v>
      </c>
    </row>
    <row r="120" spans="1:3">
      <c r="A120" s="4" t="s">
        <v>480</v>
      </c>
      <c r="B120" s="5" t="n">
        <v>318923</v>
      </c>
      <c r="C120" s="5" t="n">
        <v>282294</v>
      </c>
    </row>
    <row r="121" spans="1:3">
      <c r="A121" s="4" t="s">
        <v>509</v>
      </c>
    </row>
    <row r="122" spans="1:3">
      <c r="A122" s="3" t="s">
        <v>479</v>
      </c>
    </row>
    <row r="123" spans="1:3">
      <c r="A123" s="4" t="s">
        <v>480</v>
      </c>
      <c r="B123" s="5" t="n">
        <v>135413</v>
      </c>
      <c r="C123" s="5" t="n">
        <v>144234</v>
      </c>
    </row>
    <row r="124" spans="1:3">
      <c r="A124" s="4" t="s">
        <v>510</v>
      </c>
    </row>
    <row r="125" spans="1:3">
      <c r="A125" s="3" t="s">
        <v>479</v>
      </c>
    </row>
    <row r="126" spans="1:3">
      <c r="A126" s="4" t="s">
        <v>480</v>
      </c>
      <c r="B126" s="5" t="n">
        <v>34221</v>
      </c>
      <c r="C126" s="5" t="n">
        <v>30979</v>
      </c>
    </row>
    <row r="127" spans="1:3">
      <c r="A127" s="4" t="s">
        <v>511</v>
      </c>
    </row>
    <row r="128" spans="1:3">
      <c r="A128" s="3" t="s">
        <v>479</v>
      </c>
    </row>
    <row r="129" spans="1:3">
      <c r="A129" s="4" t="s">
        <v>480</v>
      </c>
      <c r="B129" s="5" t="n">
        <v>0</v>
      </c>
      <c r="C129" s="5" t="n">
        <v>0</v>
      </c>
    </row>
    <row r="130" spans="1:3">
      <c r="A130" s="4" t="s">
        <v>512</v>
      </c>
    </row>
    <row r="131" spans="1:3">
      <c r="A131" s="3" t="s">
        <v>479</v>
      </c>
    </row>
    <row r="132" spans="1:3">
      <c r="A132" s="4" t="s">
        <v>480</v>
      </c>
      <c r="B132" s="5" t="n">
        <v>0</v>
      </c>
      <c r="C132" s="5" t="n">
        <v>0</v>
      </c>
    </row>
    <row r="133" spans="1:3">
      <c r="A133" s="4" t="s">
        <v>513</v>
      </c>
    </row>
    <row r="134" spans="1:3">
      <c r="A134" s="3" t="s">
        <v>479</v>
      </c>
    </row>
    <row r="135" spans="1:3">
      <c r="A135" s="4" t="s">
        <v>480</v>
      </c>
      <c r="B135" s="5" t="n">
        <v>145</v>
      </c>
      <c r="C135" s="5" t="n">
        <v>154</v>
      </c>
    </row>
    <row r="136" spans="1:3">
      <c r="A136" s="4" t="s">
        <v>514</v>
      </c>
    </row>
    <row r="137" spans="1:3">
      <c r="A137" s="3" t="s">
        <v>479</v>
      </c>
    </row>
    <row r="138" spans="1:3">
      <c r="A138" s="4" t="s">
        <v>480</v>
      </c>
      <c r="B138" s="5" t="n">
        <v>687</v>
      </c>
      <c r="C138" s="5" t="n">
        <v>517</v>
      </c>
    </row>
    <row r="139" spans="1:3">
      <c r="A139" s="4" t="s">
        <v>515</v>
      </c>
    </row>
    <row r="140" spans="1:3">
      <c r="A140" s="3" t="s">
        <v>479</v>
      </c>
    </row>
    <row r="141" spans="1:3">
      <c r="A141" s="4" t="s">
        <v>480</v>
      </c>
      <c r="B141" s="5" t="n">
        <v>0</v>
      </c>
      <c r="C141" s="5" t="n">
        <v>44</v>
      </c>
    </row>
    <row r="142" spans="1:3">
      <c r="A142" s="4" t="s">
        <v>516</v>
      </c>
    </row>
    <row r="143" spans="1:3">
      <c r="A143" s="3" t="s">
        <v>479</v>
      </c>
    </row>
    <row r="144" spans="1:3">
      <c r="A144" s="4" t="s">
        <v>480</v>
      </c>
      <c r="B144" s="5" t="n">
        <v>0</v>
      </c>
      <c r="C144" s="5" t="n">
        <v>0</v>
      </c>
    </row>
    <row r="145" spans="1:3">
      <c r="A145" s="4" t="s">
        <v>517</v>
      </c>
    </row>
    <row r="146" spans="1:3">
      <c r="A146" s="3" t="s">
        <v>479</v>
      </c>
    </row>
    <row r="147" spans="1:3">
      <c r="A147" s="4" t="s">
        <v>480</v>
      </c>
      <c r="B147" s="5" t="n">
        <v>1051</v>
      </c>
      <c r="C147" s="5" t="n">
        <v>1070</v>
      </c>
    </row>
    <row r="148" spans="1:3">
      <c r="A148" s="4" t="s">
        <v>518</v>
      </c>
    </row>
    <row r="149" spans="1:3">
      <c r="A149" s="3" t="s">
        <v>479</v>
      </c>
    </row>
    <row r="150" spans="1:3">
      <c r="A150" s="4" t="s">
        <v>480</v>
      </c>
      <c r="B150" s="5" t="n">
        <v>1457</v>
      </c>
      <c r="C150" s="5" t="n">
        <v>228</v>
      </c>
    </row>
    <row r="151" spans="1:3">
      <c r="A151" s="4" t="s">
        <v>519</v>
      </c>
    </row>
    <row r="152" spans="1:3">
      <c r="A152" s="3" t="s">
        <v>479</v>
      </c>
    </row>
    <row r="153" spans="1:3">
      <c r="A153" s="4" t="s">
        <v>480</v>
      </c>
      <c r="B153" s="5" t="n">
        <v>1605</v>
      </c>
      <c r="C153" s="5" t="n">
        <v>1964</v>
      </c>
    </row>
    <row r="154" spans="1:3">
      <c r="A154" s="4" t="s">
        <v>520</v>
      </c>
    </row>
    <row r="155" spans="1:3">
      <c r="A155" s="3" t="s">
        <v>479</v>
      </c>
    </row>
    <row r="156" spans="1:3">
      <c r="A156" s="4" t="s">
        <v>480</v>
      </c>
      <c r="B156" s="5" t="n">
        <v>0</v>
      </c>
      <c r="C156" s="5" t="n">
        <v>0</v>
      </c>
    </row>
    <row r="157" spans="1:3">
      <c r="A157" s="4" t="s">
        <v>521</v>
      </c>
    </row>
    <row r="158" spans="1:3">
      <c r="A158" s="3" t="s">
        <v>479</v>
      </c>
    </row>
    <row r="159" spans="1:3">
      <c r="A159" s="4" t="s">
        <v>480</v>
      </c>
      <c r="B159" s="5" t="n">
        <v>1109</v>
      </c>
      <c r="C159" s="5" t="n">
        <v>1115</v>
      </c>
    </row>
    <row r="160" spans="1:3">
      <c r="A160" s="4" t="s">
        <v>522</v>
      </c>
    </row>
    <row r="161" spans="1:3">
      <c r="A161" s="3" t="s">
        <v>479</v>
      </c>
    </row>
    <row r="162" spans="1:3">
      <c r="A162" s="4" t="s">
        <v>480</v>
      </c>
      <c r="B162" s="5" t="n">
        <v>231</v>
      </c>
      <c r="C162" s="5" t="n">
        <v>254</v>
      </c>
    </row>
    <row r="163" spans="1:3">
      <c r="A163" s="4" t="s">
        <v>523</v>
      </c>
    </row>
    <row r="164" spans="1:3">
      <c r="A164" s="3" t="s">
        <v>479</v>
      </c>
    </row>
    <row r="165" spans="1:3">
      <c r="A165" s="4" t="s">
        <v>480</v>
      </c>
      <c r="B165" s="5" t="n">
        <v>0</v>
      </c>
      <c r="C165" s="5" t="n">
        <v>0</v>
      </c>
    </row>
    <row r="166" spans="1:3">
      <c r="A166" s="4" t="s">
        <v>524</v>
      </c>
    </row>
    <row r="167" spans="1:3">
      <c r="A167" s="3" t="s">
        <v>479</v>
      </c>
    </row>
    <row r="168" spans="1:3">
      <c r="A168" s="4" t="s">
        <v>480</v>
      </c>
      <c r="B168" s="5" t="n">
        <v>0</v>
      </c>
      <c r="C168" s="5" t="n">
        <v>0</v>
      </c>
    </row>
    <row r="169" spans="1:3">
      <c r="A169" s="4" t="s">
        <v>525</v>
      </c>
    </row>
    <row r="170" spans="1:3">
      <c r="A170" s="3" t="s">
        <v>479</v>
      </c>
    </row>
    <row r="171" spans="1:3">
      <c r="A171" s="4" t="s">
        <v>480</v>
      </c>
      <c r="B171" s="5" t="n">
        <v>0</v>
      </c>
      <c r="C171" s="5" t="n">
        <v>0</v>
      </c>
    </row>
    <row r="172" spans="1:3">
      <c r="A172" s="4" t="s">
        <v>526</v>
      </c>
    </row>
    <row r="173" spans="1:3">
      <c r="A173" s="3" t="s">
        <v>479</v>
      </c>
    </row>
    <row r="174" spans="1:3">
      <c r="A174" s="4" t="s">
        <v>480</v>
      </c>
      <c r="B174" s="5" t="n">
        <v>0</v>
      </c>
      <c r="C174" s="5" t="n">
        <v>0</v>
      </c>
    </row>
    <row r="175" spans="1:3">
      <c r="A175" s="4" t="s">
        <v>527</v>
      </c>
    </row>
    <row r="176" spans="1:3">
      <c r="A176" s="3" t="s">
        <v>479</v>
      </c>
    </row>
    <row r="177" spans="1:3">
      <c r="A177" s="4" t="s">
        <v>480</v>
      </c>
      <c r="B177" s="5" t="n">
        <v>0</v>
      </c>
      <c r="C177" s="5" t="n">
        <v>0</v>
      </c>
    </row>
    <row r="178" spans="1:3">
      <c r="A178" s="4" t="s">
        <v>528</v>
      </c>
    </row>
    <row r="179" spans="1:3">
      <c r="A179" s="3" t="s">
        <v>479</v>
      </c>
    </row>
    <row r="180" spans="1:3">
      <c r="A180" s="4" t="s">
        <v>480</v>
      </c>
      <c r="B180" s="5" t="n">
        <v>0</v>
      </c>
      <c r="C180" s="5" t="n">
        <v>0</v>
      </c>
    </row>
    <row r="181" spans="1:3">
      <c r="A181" s="4" t="s">
        <v>462</v>
      </c>
    </row>
    <row r="182" spans="1:3">
      <c r="A182" s="3" t="s">
        <v>479</v>
      </c>
    </row>
    <row r="183" spans="1:3">
      <c r="A183" s="4" t="s">
        <v>480</v>
      </c>
      <c r="B183" s="5" t="n">
        <v>86206</v>
      </c>
      <c r="C183" s="5" t="n">
        <v>92931</v>
      </c>
    </row>
    <row r="184" spans="1:3">
      <c r="A184" s="4" t="s">
        <v>529</v>
      </c>
    </row>
    <row r="185" spans="1:3">
      <c r="A185" s="3" t="s">
        <v>479</v>
      </c>
    </row>
    <row r="186" spans="1:3">
      <c r="A186" s="4" t="s">
        <v>480</v>
      </c>
      <c r="B186" s="5" t="n">
        <v>86071</v>
      </c>
      <c r="C186" s="5" t="n">
        <v>92794</v>
      </c>
    </row>
    <row r="187" spans="1:3">
      <c r="A187" s="4" t="s">
        <v>530</v>
      </c>
    </row>
    <row r="188" spans="1:3">
      <c r="A188" s="3" t="s">
        <v>479</v>
      </c>
    </row>
    <row r="189" spans="1:3">
      <c r="A189" s="4" t="s">
        <v>480</v>
      </c>
      <c r="B189" s="5" t="n">
        <v>0</v>
      </c>
      <c r="C189" s="5" t="n">
        <v>0</v>
      </c>
    </row>
    <row r="190" spans="1:3">
      <c r="A190" s="4" t="s">
        <v>531</v>
      </c>
    </row>
    <row r="191" spans="1:3">
      <c r="A191" s="3" t="s">
        <v>479</v>
      </c>
    </row>
    <row r="192" spans="1:3">
      <c r="A192" s="4" t="s">
        <v>480</v>
      </c>
      <c r="B192" s="5" t="n">
        <v>135</v>
      </c>
      <c r="C192" s="5" t="n">
        <v>137</v>
      </c>
    </row>
    <row r="193" spans="1:3">
      <c r="A193" s="4" t="s">
        <v>532</v>
      </c>
    </row>
    <row r="194" spans="1:3">
      <c r="A194" s="3" t="s">
        <v>479</v>
      </c>
    </row>
    <row r="195" spans="1:3">
      <c r="A195" s="4" t="s">
        <v>480</v>
      </c>
      <c r="B195" s="7" t="n">
        <v>0</v>
      </c>
      <c r="C19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3</v>
      </c>
      <c r="B1" s="2" t="s">
        <v>2</v>
      </c>
      <c r="C1" s="2" t="s">
        <v>23</v>
      </c>
    </row>
    <row r="2" spans="1:3">
      <c r="A2" s="3" t="s">
        <v>534</v>
      </c>
    </row>
    <row r="3" spans="1:3">
      <c r="A3" s="4" t="s">
        <v>480</v>
      </c>
      <c r="B3" s="7" t="n">
        <v>6273775</v>
      </c>
      <c r="C3" s="7" t="n">
        <v>6222053</v>
      </c>
    </row>
    <row r="4" spans="1:3">
      <c r="A4" s="4" t="s">
        <v>535</v>
      </c>
      <c r="B4" s="5" t="n">
        <v>8149</v>
      </c>
      <c r="C4" s="5" t="n">
        <v>3284</v>
      </c>
    </row>
    <row r="5" spans="1:3">
      <c r="A5" s="4" t="s">
        <v>536</v>
      </c>
    </row>
    <row r="6" spans="1:3">
      <c r="A6" s="3" t="s">
        <v>534</v>
      </c>
    </row>
    <row r="7" spans="1:3">
      <c r="A7" s="4" t="s">
        <v>536</v>
      </c>
      <c r="B7" s="5" t="n">
        <v>6261021</v>
      </c>
      <c r="C7" s="5" t="n">
        <v>6211994</v>
      </c>
    </row>
    <row r="8" spans="1:3">
      <c r="A8" s="4" t="s">
        <v>537</v>
      </c>
    </row>
    <row r="9" spans="1:3">
      <c r="A9" s="3" t="s">
        <v>534</v>
      </c>
    </row>
    <row r="10" spans="1:3">
      <c r="A10" s="4" t="s">
        <v>538</v>
      </c>
      <c r="B10" s="5" t="n">
        <v>6605</v>
      </c>
      <c r="C10" s="5" t="n">
        <v>5964</v>
      </c>
    </row>
    <row r="11" spans="1:3">
      <c r="A11" s="4" t="s">
        <v>539</v>
      </c>
    </row>
    <row r="12" spans="1:3">
      <c r="A12" s="3" t="s">
        <v>534</v>
      </c>
    </row>
    <row r="13" spans="1:3">
      <c r="A13" s="4" t="s">
        <v>538</v>
      </c>
      <c r="B13" s="5" t="n">
        <v>1084</v>
      </c>
      <c r="C13" s="5" t="n">
        <v>1056</v>
      </c>
    </row>
    <row r="14" spans="1:3">
      <c r="A14" s="5" t="n">
        <v>90</v>
      </c>
    </row>
    <row r="15" spans="1:3">
      <c r="A15" s="3" t="s">
        <v>534</v>
      </c>
    </row>
    <row r="16" spans="1:3">
      <c r="A16" s="4" t="s">
        <v>538</v>
      </c>
      <c r="B16" s="5" t="n">
        <v>5065</v>
      </c>
      <c r="C16" s="5" t="n">
        <v>3039</v>
      </c>
    </row>
    <row r="17" spans="1:3">
      <c r="A17" s="4" t="s">
        <v>450</v>
      </c>
    </row>
    <row r="18" spans="1:3">
      <c r="A18" s="3" t="s">
        <v>534</v>
      </c>
    </row>
    <row r="19" spans="1:3">
      <c r="A19" s="4" t="s">
        <v>480</v>
      </c>
      <c r="B19" s="5" t="n">
        <v>1062385</v>
      </c>
      <c r="C19" s="5" t="n">
        <v>1086659</v>
      </c>
    </row>
    <row r="20" spans="1:3">
      <c r="A20" s="4" t="s">
        <v>535</v>
      </c>
      <c r="B20" s="5" t="n">
        <v>1067</v>
      </c>
      <c r="C20" s="5" t="n">
        <v>1160</v>
      </c>
    </row>
    <row r="21" spans="1:3">
      <c r="A21" s="4" t="s">
        <v>451</v>
      </c>
    </row>
    <row r="22" spans="1:3">
      <c r="A22" s="3" t="s">
        <v>534</v>
      </c>
    </row>
    <row r="23" spans="1:3">
      <c r="A23" s="4" t="s">
        <v>480</v>
      </c>
      <c r="B23" s="5" t="n">
        <v>692846</v>
      </c>
      <c r="C23" s="5" t="n">
        <v>660414</v>
      </c>
    </row>
    <row r="24" spans="1:3">
      <c r="A24" s="4" t="s">
        <v>535</v>
      </c>
      <c r="B24" s="5" t="n">
        <v>0</v>
      </c>
      <c r="C24" s="5" t="n">
        <v>0</v>
      </c>
    </row>
    <row r="25" spans="1:3">
      <c r="A25" s="4" t="s">
        <v>452</v>
      </c>
    </row>
    <row r="26" spans="1:3">
      <c r="A26" s="3" t="s">
        <v>534</v>
      </c>
    </row>
    <row r="27" spans="1:3">
      <c r="A27" s="4" t="s">
        <v>480</v>
      </c>
      <c r="B27" s="5" t="n">
        <v>1284528</v>
      </c>
      <c r="C27" s="5" t="n">
        <v>1295215</v>
      </c>
    </row>
    <row r="28" spans="1:3">
      <c r="A28" s="4" t="s">
        <v>535</v>
      </c>
      <c r="B28" s="5" t="n">
        <v>3475</v>
      </c>
      <c r="C28" s="5" t="n">
        <v>97</v>
      </c>
    </row>
    <row r="29" spans="1:3">
      <c r="A29" s="4" t="s">
        <v>453</v>
      </c>
    </row>
    <row r="30" spans="1:3">
      <c r="A30" s="3" t="s">
        <v>534</v>
      </c>
    </row>
    <row r="31" spans="1:3">
      <c r="A31" s="4" t="s">
        <v>480</v>
      </c>
      <c r="B31" s="5" t="n">
        <v>195990</v>
      </c>
      <c r="C31" s="5" t="n">
        <v>202938</v>
      </c>
    </row>
    <row r="32" spans="1:3">
      <c r="A32" s="4" t="s">
        <v>535</v>
      </c>
      <c r="B32" s="5" t="n">
        <v>1218</v>
      </c>
      <c r="C32" s="5" t="n">
        <v>1201</v>
      </c>
    </row>
    <row r="33" spans="1:3">
      <c r="A33" s="4" t="s">
        <v>454</v>
      </c>
    </row>
    <row r="34" spans="1:3">
      <c r="A34" s="3" t="s">
        <v>534</v>
      </c>
    </row>
    <row r="35" spans="1:3">
      <c r="A35" s="4" t="s">
        <v>480</v>
      </c>
      <c r="B35" s="5" t="n">
        <v>149256</v>
      </c>
      <c r="C35" s="5" t="n">
        <v>116066</v>
      </c>
    </row>
    <row r="36" spans="1:3">
      <c r="A36" s="4" t="s">
        <v>535</v>
      </c>
      <c r="B36" s="5" t="n">
        <v>0</v>
      </c>
      <c r="C36" s="5" t="n">
        <v>0</v>
      </c>
    </row>
    <row r="37" spans="1:3">
      <c r="A37" s="4" t="s">
        <v>540</v>
      </c>
    </row>
    <row r="38" spans="1:3">
      <c r="A38" s="3" t="s">
        <v>534</v>
      </c>
    </row>
    <row r="39" spans="1:3">
      <c r="A39" s="4" t="s">
        <v>536</v>
      </c>
      <c r="B39" s="5" t="n">
        <v>1056886</v>
      </c>
      <c r="C39" s="5" t="n">
        <v>1085770</v>
      </c>
    </row>
    <row r="40" spans="1:3">
      <c r="A40" s="4" t="s">
        <v>541</v>
      </c>
    </row>
    <row r="41" spans="1:3">
      <c r="A41" s="3" t="s">
        <v>534</v>
      </c>
    </row>
    <row r="42" spans="1:3">
      <c r="A42" s="4" t="s">
        <v>536</v>
      </c>
      <c r="B42" s="5" t="n">
        <v>692846</v>
      </c>
      <c r="C42" s="5" t="n">
        <v>660414</v>
      </c>
    </row>
    <row r="43" spans="1:3">
      <c r="A43" s="4" t="s">
        <v>542</v>
      </c>
    </row>
    <row r="44" spans="1:3">
      <c r="A44" s="3" t="s">
        <v>534</v>
      </c>
    </row>
    <row r="45" spans="1:3">
      <c r="A45" s="4" t="s">
        <v>536</v>
      </c>
      <c r="B45" s="5" t="n">
        <v>1280900</v>
      </c>
      <c r="C45" s="5" t="n">
        <v>1291255</v>
      </c>
    </row>
    <row r="46" spans="1:3">
      <c r="A46" s="4" t="s">
        <v>543</v>
      </c>
    </row>
    <row r="47" spans="1:3">
      <c r="A47" s="3" t="s">
        <v>534</v>
      </c>
    </row>
    <row r="48" spans="1:3">
      <c r="A48" s="4" t="s">
        <v>536</v>
      </c>
      <c r="B48" s="5" t="n">
        <v>194064</v>
      </c>
      <c r="C48" s="5" t="n">
        <v>200821</v>
      </c>
    </row>
    <row r="49" spans="1:3">
      <c r="A49" s="4" t="s">
        <v>544</v>
      </c>
    </row>
    <row r="50" spans="1:3">
      <c r="A50" s="3" t="s">
        <v>534</v>
      </c>
    </row>
    <row r="51" spans="1:3">
      <c r="A51" s="4" t="s">
        <v>536</v>
      </c>
      <c r="B51" s="5" t="n">
        <v>149256</v>
      </c>
      <c r="C51" s="5" t="n">
        <v>116066</v>
      </c>
    </row>
    <row r="52" spans="1:3">
      <c r="A52" s="4" t="s">
        <v>545</v>
      </c>
    </row>
    <row r="53" spans="1:3">
      <c r="A53" s="3" t="s">
        <v>534</v>
      </c>
    </row>
    <row r="54" spans="1:3">
      <c r="A54" s="4" t="s">
        <v>538</v>
      </c>
      <c r="B54" s="5" t="n">
        <v>5241</v>
      </c>
      <c r="C54" s="5" t="n">
        <v>84</v>
      </c>
    </row>
    <row r="55" spans="1:3">
      <c r="A55" s="4" t="s">
        <v>546</v>
      </c>
    </row>
    <row r="56" spans="1:3">
      <c r="A56" s="3" t="s">
        <v>534</v>
      </c>
    </row>
    <row r="57" spans="1:3">
      <c r="A57" s="4" t="s">
        <v>538</v>
      </c>
      <c r="B57" s="5" t="n">
        <v>0</v>
      </c>
      <c r="C57" s="5" t="n">
        <v>0</v>
      </c>
    </row>
    <row r="58" spans="1:3">
      <c r="A58" s="4" t="s">
        <v>547</v>
      </c>
    </row>
    <row r="59" spans="1:3">
      <c r="A59" s="3" t="s">
        <v>534</v>
      </c>
    </row>
    <row r="60" spans="1:3">
      <c r="A60" s="4" t="s">
        <v>538</v>
      </c>
      <c r="B60" s="5" t="n">
        <v>153</v>
      </c>
      <c r="C60" s="5" t="n">
        <v>3474</v>
      </c>
    </row>
    <row r="61" spans="1:3">
      <c r="A61" s="4" t="s">
        <v>548</v>
      </c>
    </row>
    <row r="62" spans="1:3">
      <c r="A62" s="3" t="s">
        <v>534</v>
      </c>
    </row>
    <row r="63" spans="1:3">
      <c r="A63" s="4" t="s">
        <v>538</v>
      </c>
      <c r="B63" s="5" t="n">
        <v>785</v>
      </c>
      <c r="C63" s="5" t="n">
        <v>177</v>
      </c>
    </row>
    <row r="64" spans="1:3">
      <c r="A64" s="4" t="s">
        <v>549</v>
      </c>
    </row>
    <row r="65" spans="1:3">
      <c r="A65" s="3" t="s">
        <v>534</v>
      </c>
    </row>
    <row r="66" spans="1:3">
      <c r="A66" s="4" t="s">
        <v>538</v>
      </c>
      <c r="B66" s="5" t="n">
        <v>0</v>
      </c>
      <c r="C66" s="5" t="n">
        <v>0</v>
      </c>
    </row>
    <row r="67" spans="1:3">
      <c r="A67" s="4" t="s">
        <v>550</v>
      </c>
    </row>
    <row r="68" spans="1:3">
      <c r="A68" s="3" t="s">
        <v>534</v>
      </c>
    </row>
    <row r="69" spans="1:3">
      <c r="A69" s="4" t="s">
        <v>538</v>
      </c>
      <c r="B69" s="5" t="n">
        <v>93</v>
      </c>
      <c r="C69" s="5" t="n">
        <v>570</v>
      </c>
    </row>
    <row r="70" spans="1:3">
      <c r="A70" s="4" t="s">
        <v>551</v>
      </c>
    </row>
    <row r="71" spans="1:3">
      <c r="A71" s="3" t="s">
        <v>534</v>
      </c>
    </row>
    <row r="72" spans="1:3">
      <c r="A72" s="4" t="s">
        <v>538</v>
      </c>
      <c r="B72" s="5" t="n">
        <v>0</v>
      </c>
      <c r="C72" s="5" t="n">
        <v>0</v>
      </c>
    </row>
    <row r="73" spans="1:3">
      <c r="A73" s="4" t="s">
        <v>552</v>
      </c>
    </row>
    <row r="74" spans="1:3">
      <c r="A74" s="3" t="s">
        <v>534</v>
      </c>
    </row>
    <row r="75" spans="1:3">
      <c r="A75" s="4" t="s">
        <v>538</v>
      </c>
      <c r="B75" s="5" t="n">
        <v>0</v>
      </c>
      <c r="C75" s="5" t="n">
        <v>486</v>
      </c>
    </row>
    <row r="76" spans="1:3">
      <c r="A76" s="4" t="s">
        <v>553</v>
      </c>
    </row>
    <row r="77" spans="1:3">
      <c r="A77" s="3" t="s">
        <v>534</v>
      </c>
    </row>
    <row r="78" spans="1:3">
      <c r="A78" s="4" t="s">
        <v>538</v>
      </c>
      <c r="B78" s="5" t="n">
        <v>991</v>
      </c>
      <c r="C78" s="5" t="n">
        <v>0</v>
      </c>
    </row>
    <row r="79" spans="1:3">
      <c r="A79" s="4" t="s">
        <v>554</v>
      </c>
    </row>
    <row r="80" spans="1:3">
      <c r="A80" s="3" t="s">
        <v>534</v>
      </c>
    </row>
    <row r="81" spans="1:3">
      <c r="A81" s="4" t="s">
        <v>538</v>
      </c>
      <c r="B81" s="5" t="n">
        <v>0</v>
      </c>
      <c r="C81" s="5" t="n">
        <v>0</v>
      </c>
    </row>
    <row r="82" spans="1:3">
      <c r="A82" s="4" t="s">
        <v>555</v>
      </c>
    </row>
    <row r="83" spans="1:3">
      <c r="A83" s="3" t="s">
        <v>534</v>
      </c>
    </row>
    <row r="84" spans="1:3">
      <c r="A84" s="4" t="s">
        <v>538</v>
      </c>
      <c r="B84" s="5" t="n">
        <v>165</v>
      </c>
      <c r="C84" s="5" t="n">
        <v>235</v>
      </c>
    </row>
    <row r="85" spans="1:3">
      <c r="A85" s="4" t="s">
        <v>556</v>
      </c>
    </row>
    <row r="86" spans="1:3">
      <c r="A86" s="3" t="s">
        <v>534</v>
      </c>
    </row>
    <row r="87" spans="1:3">
      <c r="A87" s="4" t="s">
        <v>538</v>
      </c>
      <c r="B87" s="5" t="n">
        <v>0</v>
      </c>
      <c r="C87" s="5" t="n">
        <v>0</v>
      </c>
    </row>
    <row r="88" spans="1:3">
      <c r="A88" s="4" t="s">
        <v>557</v>
      </c>
    </row>
    <row r="89" spans="1:3">
      <c r="A89" s="3" t="s">
        <v>534</v>
      </c>
    </row>
    <row r="90" spans="1:3">
      <c r="A90" s="4" t="s">
        <v>538</v>
      </c>
      <c r="B90" s="5" t="n">
        <v>3475</v>
      </c>
      <c r="C90" s="5" t="n">
        <v>0</v>
      </c>
    </row>
    <row r="91" spans="1:3">
      <c r="A91" s="4" t="s">
        <v>558</v>
      </c>
    </row>
    <row r="92" spans="1:3">
      <c r="A92" s="3" t="s">
        <v>534</v>
      </c>
    </row>
    <row r="93" spans="1:3">
      <c r="A93" s="4" t="s">
        <v>538</v>
      </c>
      <c r="B93" s="5" t="n">
        <v>150</v>
      </c>
      <c r="C93" s="5" t="n">
        <v>1940</v>
      </c>
    </row>
    <row r="94" spans="1:3">
      <c r="A94" s="4" t="s">
        <v>559</v>
      </c>
    </row>
    <row r="95" spans="1:3">
      <c r="A95" s="3" t="s">
        <v>534</v>
      </c>
    </row>
    <row r="96" spans="1:3">
      <c r="A96" s="4" t="s">
        <v>538</v>
      </c>
      <c r="B96" s="5" t="n">
        <v>0</v>
      </c>
      <c r="C96" s="5" t="n">
        <v>0</v>
      </c>
    </row>
    <row r="97" spans="1:3">
      <c r="A97" s="4" t="s">
        <v>456</v>
      </c>
    </row>
    <row r="98" spans="1:3">
      <c r="A98" s="3" t="s">
        <v>534</v>
      </c>
    </row>
    <row r="99" spans="1:3">
      <c r="A99" s="4" t="s">
        <v>480</v>
      </c>
      <c r="B99" s="5" t="n">
        <v>1227693</v>
      </c>
      <c r="C99" s="5" t="n">
        <v>1243115</v>
      </c>
    </row>
    <row r="100" spans="1:3">
      <c r="A100" s="4" t="s">
        <v>535</v>
      </c>
      <c r="B100" s="5" t="n">
        <v>0</v>
      </c>
      <c r="C100" s="5" t="n">
        <v>0</v>
      </c>
    </row>
    <row r="101" spans="1:3">
      <c r="A101" s="4" t="s">
        <v>457</v>
      </c>
    </row>
    <row r="102" spans="1:3">
      <c r="A102" s="3" t="s">
        <v>534</v>
      </c>
    </row>
    <row r="103" spans="1:3">
      <c r="A103" s="4" t="s">
        <v>480</v>
      </c>
      <c r="B103" s="5" t="n">
        <v>817963</v>
      </c>
      <c r="C103" s="5" t="n">
        <v>794384</v>
      </c>
    </row>
    <row r="104" spans="1:3">
      <c r="A104" s="4" t="s">
        <v>535</v>
      </c>
      <c r="B104" s="5" t="n">
        <v>1231</v>
      </c>
      <c r="C104" s="5" t="n">
        <v>0</v>
      </c>
    </row>
    <row r="105" spans="1:3">
      <c r="A105" s="4" t="s">
        <v>458</v>
      </c>
    </row>
    <row r="106" spans="1:3">
      <c r="A106" s="3" t="s">
        <v>534</v>
      </c>
    </row>
    <row r="107" spans="1:3">
      <c r="A107" s="4" t="s">
        <v>480</v>
      </c>
      <c r="B107" s="5" t="n">
        <v>266324</v>
      </c>
      <c r="C107" s="5" t="n">
        <v>270894</v>
      </c>
    </row>
    <row r="108" spans="1:3">
      <c r="A108" s="4" t="s">
        <v>535</v>
      </c>
      <c r="B108" s="5" t="n">
        <v>1134</v>
      </c>
      <c r="C108" s="5" t="n">
        <v>817</v>
      </c>
    </row>
    <row r="109" spans="1:3">
      <c r="A109" s="4" t="s">
        <v>459</v>
      </c>
    </row>
    <row r="110" spans="1:3">
      <c r="A110" s="3" t="s">
        <v>534</v>
      </c>
    </row>
    <row r="111" spans="1:3">
      <c r="A111" s="4" t="s">
        <v>480</v>
      </c>
      <c r="B111" s="5" t="n">
        <v>319610</v>
      </c>
      <c r="C111" s="5" t="n">
        <v>282811</v>
      </c>
    </row>
    <row r="112" spans="1:3">
      <c r="A112" s="4" t="s">
        <v>535</v>
      </c>
      <c r="B112" s="5" t="n">
        <v>0</v>
      </c>
      <c r="C112" s="5" t="n">
        <v>0</v>
      </c>
    </row>
    <row r="113" spans="1:3">
      <c r="A113" s="4" t="s">
        <v>460</v>
      </c>
    </row>
    <row r="114" spans="1:3">
      <c r="A114" s="3" t="s">
        <v>534</v>
      </c>
    </row>
    <row r="115" spans="1:3">
      <c r="A115" s="4" t="s">
        <v>480</v>
      </c>
      <c r="B115" s="5" t="n">
        <v>136522</v>
      </c>
      <c r="C115" s="5" t="n">
        <v>145393</v>
      </c>
    </row>
    <row r="116" spans="1:3">
      <c r="A116" s="4" t="s">
        <v>535</v>
      </c>
      <c r="B116" s="5" t="n">
        <v>0</v>
      </c>
      <c r="C116" s="5" t="n">
        <v>0</v>
      </c>
    </row>
    <row r="117" spans="1:3">
      <c r="A117" s="4" t="s">
        <v>461</v>
      </c>
    </row>
    <row r="118" spans="1:3">
      <c r="A118" s="3" t="s">
        <v>534</v>
      </c>
    </row>
    <row r="119" spans="1:3">
      <c r="A119" s="4" t="s">
        <v>480</v>
      </c>
      <c r="B119" s="5" t="n">
        <v>34452</v>
      </c>
      <c r="C119" s="5" t="n">
        <v>31233</v>
      </c>
    </row>
    <row r="120" spans="1:3">
      <c r="A120" s="4" t="s">
        <v>535</v>
      </c>
      <c r="B120" s="5" t="n">
        <v>8</v>
      </c>
      <c r="C120" s="5" t="n">
        <v>9</v>
      </c>
    </row>
    <row r="121" spans="1:3">
      <c r="A121" s="4" t="s">
        <v>560</v>
      </c>
    </row>
    <row r="122" spans="1:3">
      <c r="A122" s="3" t="s">
        <v>534</v>
      </c>
    </row>
    <row r="123" spans="1:3">
      <c r="A123" s="4" t="s">
        <v>536</v>
      </c>
      <c r="B123" s="5" t="n">
        <v>1227693</v>
      </c>
      <c r="C123" s="5" t="n">
        <v>1243115</v>
      </c>
    </row>
    <row r="124" spans="1:3">
      <c r="A124" s="4" t="s">
        <v>561</v>
      </c>
    </row>
    <row r="125" spans="1:3">
      <c r="A125" s="3" t="s">
        <v>534</v>
      </c>
    </row>
    <row r="126" spans="1:3">
      <c r="A126" s="4" t="s">
        <v>536</v>
      </c>
      <c r="B126" s="5" t="n">
        <v>816732</v>
      </c>
      <c r="C126" s="5" t="n">
        <v>792603</v>
      </c>
    </row>
    <row r="127" spans="1:3">
      <c r="A127" s="4" t="s">
        <v>562</v>
      </c>
    </row>
    <row r="128" spans="1:3">
      <c r="A128" s="3" t="s">
        <v>534</v>
      </c>
    </row>
    <row r="129" spans="1:3">
      <c r="A129" s="4" t="s">
        <v>536</v>
      </c>
      <c r="B129" s="5" t="n">
        <v>265943</v>
      </c>
      <c r="C129" s="5" t="n">
        <v>269725</v>
      </c>
    </row>
    <row r="130" spans="1:3">
      <c r="A130" s="4" t="s">
        <v>563</v>
      </c>
    </row>
    <row r="131" spans="1:3">
      <c r="A131" s="3" t="s">
        <v>534</v>
      </c>
    </row>
    <row r="132" spans="1:3">
      <c r="A132" s="4" t="s">
        <v>536</v>
      </c>
      <c r="B132" s="5" t="n">
        <v>319610</v>
      </c>
      <c r="C132" s="5" t="n">
        <v>282811</v>
      </c>
    </row>
    <row r="133" spans="1:3">
      <c r="A133" s="4" t="s">
        <v>564</v>
      </c>
    </row>
    <row r="134" spans="1:3">
      <c r="A134" s="3" t="s">
        <v>534</v>
      </c>
    </row>
    <row r="135" spans="1:3">
      <c r="A135" s="4" t="s">
        <v>536</v>
      </c>
      <c r="B135" s="5" t="n">
        <v>136522</v>
      </c>
      <c r="C135" s="5" t="n">
        <v>145393</v>
      </c>
    </row>
    <row r="136" spans="1:3">
      <c r="A136" s="4" t="s">
        <v>565</v>
      </c>
    </row>
    <row r="137" spans="1:3">
      <c r="A137" s="3" t="s">
        <v>534</v>
      </c>
    </row>
    <row r="138" spans="1:3">
      <c r="A138" s="4" t="s">
        <v>536</v>
      </c>
      <c r="B138" s="5" t="n">
        <v>34363</v>
      </c>
      <c r="C138" s="5" t="n">
        <v>31141</v>
      </c>
    </row>
    <row r="139" spans="1:3">
      <c r="A139" s="4" t="s">
        <v>566</v>
      </c>
    </row>
    <row r="140" spans="1:3">
      <c r="A140" s="3" t="s">
        <v>534</v>
      </c>
    </row>
    <row r="141" spans="1:3">
      <c r="A141" s="4" t="s">
        <v>538</v>
      </c>
      <c r="B141" s="5" t="n">
        <v>0</v>
      </c>
      <c r="C141" s="5" t="n">
        <v>0</v>
      </c>
    </row>
    <row r="142" spans="1:3">
      <c r="A142" s="4" t="s">
        <v>567</v>
      </c>
    </row>
    <row r="143" spans="1:3">
      <c r="A143" s="3" t="s">
        <v>534</v>
      </c>
    </row>
    <row r="144" spans="1:3">
      <c r="A144" s="4" t="s">
        <v>538</v>
      </c>
      <c r="B144" s="5" t="n">
        <v>0</v>
      </c>
      <c r="C144" s="5" t="n">
        <v>1781</v>
      </c>
    </row>
    <row r="145" spans="1:3">
      <c r="A145" s="4" t="s">
        <v>568</v>
      </c>
    </row>
    <row r="146" spans="1:3">
      <c r="A146" s="3" t="s">
        <v>534</v>
      </c>
    </row>
    <row r="147" spans="1:3">
      <c r="A147" s="4" t="s">
        <v>538</v>
      </c>
      <c r="B147" s="5" t="n">
        <v>345</v>
      </c>
      <c r="C147" s="5" t="n">
        <v>354</v>
      </c>
    </row>
    <row r="148" spans="1:3">
      <c r="A148" s="4" t="s">
        <v>569</v>
      </c>
    </row>
    <row r="149" spans="1:3">
      <c r="A149" s="3" t="s">
        <v>534</v>
      </c>
    </row>
    <row r="150" spans="1:3">
      <c r="A150" s="4" t="s">
        <v>538</v>
      </c>
      <c r="B150" s="5" t="n">
        <v>0</v>
      </c>
      <c r="C150" s="5" t="n">
        <v>0</v>
      </c>
    </row>
    <row r="151" spans="1:3">
      <c r="A151" s="4" t="s">
        <v>570</v>
      </c>
    </row>
    <row r="152" spans="1:3">
      <c r="A152" s="3" t="s">
        <v>534</v>
      </c>
    </row>
    <row r="153" spans="1:3">
      <c r="A153" s="4" t="s">
        <v>538</v>
      </c>
      <c r="B153" s="5" t="n">
        <v>0</v>
      </c>
      <c r="C153" s="5" t="n">
        <v>0</v>
      </c>
    </row>
    <row r="154" spans="1:3">
      <c r="A154" s="4" t="s">
        <v>571</v>
      </c>
    </row>
    <row r="155" spans="1:3">
      <c r="A155" s="3" t="s">
        <v>534</v>
      </c>
    </row>
    <row r="156" spans="1:3">
      <c r="A156" s="4" t="s">
        <v>538</v>
      </c>
      <c r="B156" s="5" t="n">
        <v>81</v>
      </c>
      <c r="C156" s="5" t="n">
        <v>83</v>
      </c>
    </row>
    <row r="157" spans="1:3">
      <c r="A157" s="4" t="s">
        <v>572</v>
      </c>
    </row>
    <row r="158" spans="1:3">
      <c r="A158" s="3" t="s">
        <v>534</v>
      </c>
    </row>
    <row r="159" spans="1:3">
      <c r="A159" s="4" t="s">
        <v>538</v>
      </c>
      <c r="B159" s="5" t="n">
        <v>0</v>
      </c>
      <c r="C159" s="5" t="n">
        <v>0</v>
      </c>
    </row>
    <row r="160" spans="1:3">
      <c r="A160" s="4" t="s">
        <v>573</v>
      </c>
    </row>
    <row r="161" spans="1:3">
      <c r="A161" s="3" t="s">
        <v>534</v>
      </c>
    </row>
    <row r="162" spans="1:3">
      <c r="A162" s="4" t="s">
        <v>538</v>
      </c>
      <c r="B162" s="5" t="n">
        <v>0</v>
      </c>
      <c r="C162" s="5" t="n">
        <v>0</v>
      </c>
    </row>
    <row r="163" spans="1:3">
      <c r="A163" s="4" t="s">
        <v>574</v>
      </c>
    </row>
    <row r="164" spans="1:3">
      <c r="A164" s="3" t="s">
        <v>534</v>
      </c>
    </row>
    <row r="165" spans="1:3">
      <c r="A165" s="4" t="s">
        <v>538</v>
      </c>
      <c r="B165" s="5" t="n">
        <v>0</v>
      </c>
      <c r="C165" s="5" t="n">
        <v>0</v>
      </c>
    </row>
    <row r="166" spans="1:3">
      <c r="A166" s="4" t="s">
        <v>575</v>
      </c>
    </row>
    <row r="167" spans="1:3">
      <c r="A167" s="3" t="s">
        <v>534</v>
      </c>
    </row>
    <row r="168" spans="1:3">
      <c r="A168" s="4" t="s">
        <v>538</v>
      </c>
      <c r="B168" s="5" t="n">
        <v>0</v>
      </c>
      <c r="C168" s="5" t="n">
        <v>0</v>
      </c>
    </row>
    <row r="169" spans="1:3">
      <c r="A169" s="4" t="s">
        <v>576</v>
      </c>
    </row>
    <row r="170" spans="1:3">
      <c r="A170" s="3" t="s">
        <v>534</v>
      </c>
    </row>
    <row r="171" spans="1:3">
      <c r="A171" s="4" t="s">
        <v>538</v>
      </c>
      <c r="B171" s="5" t="n">
        <v>0</v>
      </c>
      <c r="C171" s="5" t="n">
        <v>0</v>
      </c>
    </row>
    <row r="172" spans="1:3">
      <c r="A172" s="4" t="s">
        <v>577</v>
      </c>
    </row>
    <row r="173" spans="1:3">
      <c r="A173" s="3" t="s">
        <v>534</v>
      </c>
    </row>
    <row r="174" spans="1:3">
      <c r="A174" s="4" t="s">
        <v>538</v>
      </c>
      <c r="B174" s="5" t="n">
        <v>0</v>
      </c>
      <c r="C174" s="5" t="n">
        <v>0</v>
      </c>
    </row>
    <row r="175" spans="1:3">
      <c r="A175" s="4" t="s">
        <v>578</v>
      </c>
    </row>
    <row r="176" spans="1:3">
      <c r="A176" s="3" t="s">
        <v>534</v>
      </c>
    </row>
    <row r="177" spans="1:3">
      <c r="A177" s="4" t="s">
        <v>538</v>
      </c>
      <c r="B177" s="5" t="n">
        <v>0</v>
      </c>
      <c r="C177" s="5" t="n">
        <v>0</v>
      </c>
    </row>
    <row r="178" spans="1:3">
      <c r="A178" s="4" t="s">
        <v>579</v>
      </c>
    </row>
    <row r="179" spans="1:3">
      <c r="A179" s="3" t="s">
        <v>534</v>
      </c>
    </row>
    <row r="180" spans="1:3">
      <c r="A180" s="4" t="s">
        <v>538</v>
      </c>
      <c r="B180" s="5" t="n">
        <v>1231</v>
      </c>
      <c r="C180" s="5" t="n">
        <v>0</v>
      </c>
    </row>
    <row r="181" spans="1:3">
      <c r="A181" s="4" t="s">
        <v>580</v>
      </c>
    </row>
    <row r="182" spans="1:3">
      <c r="A182" s="3" t="s">
        <v>534</v>
      </c>
    </row>
    <row r="183" spans="1:3">
      <c r="A183" s="4" t="s">
        <v>538</v>
      </c>
      <c r="B183" s="5" t="n">
        <v>36</v>
      </c>
      <c r="C183" s="5" t="n">
        <v>815</v>
      </c>
    </row>
    <row r="184" spans="1:3">
      <c r="A184" s="4" t="s">
        <v>581</v>
      </c>
    </row>
    <row r="185" spans="1:3">
      <c r="A185" s="3" t="s">
        <v>534</v>
      </c>
    </row>
    <row r="186" spans="1:3">
      <c r="A186" s="4" t="s">
        <v>538</v>
      </c>
      <c r="B186" s="5" t="n">
        <v>0</v>
      </c>
      <c r="C186" s="5" t="n">
        <v>0</v>
      </c>
    </row>
    <row r="187" spans="1:3">
      <c r="A187" s="4" t="s">
        <v>582</v>
      </c>
    </row>
    <row r="188" spans="1:3">
      <c r="A188" s="3" t="s">
        <v>534</v>
      </c>
    </row>
    <row r="189" spans="1:3">
      <c r="A189" s="4" t="s">
        <v>538</v>
      </c>
      <c r="B189" s="5" t="n">
        <v>0</v>
      </c>
      <c r="C189" s="5" t="n">
        <v>0</v>
      </c>
    </row>
    <row r="190" spans="1:3">
      <c r="A190" s="4" t="s">
        <v>583</v>
      </c>
    </row>
    <row r="191" spans="1:3">
      <c r="A191" s="3" t="s">
        <v>534</v>
      </c>
    </row>
    <row r="192" spans="1:3">
      <c r="A192" s="4" t="s">
        <v>538</v>
      </c>
      <c r="B192" s="5" t="n">
        <v>8</v>
      </c>
      <c r="C192" s="5" t="n">
        <v>9</v>
      </c>
    </row>
    <row r="193" spans="1:3">
      <c r="A193" s="4" t="s">
        <v>462</v>
      </c>
    </row>
    <row r="194" spans="1:3">
      <c r="A194" s="3" t="s">
        <v>534</v>
      </c>
    </row>
    <row r="195" spans="1:3">
      <c r="A195" s="4" t="s">
        <v>480</v>
      </c>
      <c r="B195" s="5" t="n">
        <v>86206</v>
      </c>
      <c r="C195" s="5" t="n">
        <v>92931</v>
      </c>
    </row>
    <row r="196" spans="1:3">
      <c r="A196" s="4" t="s">
        <v>535</v>
      </c>
      <c r="B196" s="5" t="n">
        <v>16</v>
      </c>
      <c r="C196" s="5" t="n">
        <v>0</v>
      </c>
    </row>
    <row r="197" spans="1:3">
      <c r="A197" s="4" t="s">
        <v>584</v>
      </c>
    </row>
    <row r="198" spans="1:3">
      <c r="A198" s="3" t="s">
        <v>534</v>
      </c>
    </row>
    <row r="199" spans="1:3">
      <c r="A199" s="4" t="s">
        <v>536</v>
      </c>
      <c r="B199" s="5" t="n">
        <v>86206</v>
      </c>
      <c r="C199" s="5" t="n">
        <v>92880</v>
      </c>
    </row>
    <row r="200" spans="1:3">
      <c r="A200" s="4" t="s">
        <v>585</v>
      </c>
    </row>
    <row r="201" spans="1:3">
      <c r="A201" s="3" t="s">
        <v>534</v>
      </c>
    </row>
    <row r="202" spans="1:3">
      <c r="A202" s="4" t="s">
        <v>538</v>
      </c>
      <c r="B202" s="5" t="n">
        <v>0</v>
      </c>
      <c r="C202" s="5" t="n">
        <v>11</v>
      </c>
    </row>
    <row r="203" spans="1:3">
      <c r="A203" s="4" t="s">
        <v>586</v>
      </c>
    </row>
    <row r="204" spans="1:3">
      <c r="A204" s="3" t="s">
        <v>534</v>
      </c>
    </row>
    <row r="205" spans="1:3">
      <c r="A205" s="4" t="s">
        <v>538</v>
      </c>
      <c r="B205" s="5" t="n">
        <v>0</v>
      </c>
      <c r="C205" s="5" t="n">
        <v>0</v>
      </c>
    </row>
    <row r="206" spans="1:3">
      <c r="A206" s="4" t="s">
        <v>587</v>
      </c>
    </row>
    <row r="207" spans="1:3">
      <c r="A207" s="3" t="s">
        <v>534</v>
      </c>
    </row>
    <row r="208" spans="1:3">
      <c r="A208" s="4" t="s">
        <v>538</v>
      </c>
      <c r="B208" s="7" t="n">
        <v>0</v>
      </c>
      <c r="C208" s="7" t="n">
        <v>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8</v>
      </c>
      <c r="B1" s="2" t="s">
        <v>1</v>
      </c>
    </row>
    <row r="2" spans="1:4">
      <c r="B2" s="2" t="s">
        <v>2</v>
      </c>
      <c r="C2" s="2" t="s">
        <v>23</v>
      </c>
      <c r="D2" s="2" t="s">
        <v>78</v>
      </c>
    </row>
    <row r="3" spans="1:4">
      <c r="A3" s="3" t="s">
        <v>589</v>
      </c>
    </row>
    <row r="4" spans="1:4">
      <c r="A4" s="4" t="s">
        <v>590</v>
      </c>
      <c r="B4" s="7" t="n">
        <v>12154</v>
      </c>
      <c r="C4" s="7" t="n">
        <v>6896</v>
      </c>
    </row>
    <row r="5" spans="1:4">
      <c r="A5" s="4" t="s">
        <v>591</v>
      </c>
      <c r="B5" s="5" t="n">
        <v>8149</v>
      </c>
      <c r="C5" s="5" t="n">
        <v>3284</v>
      </c>
    </row>
    <row r="6" spans="1:4">
      <c r="A6" s="4" t="s">
        <v>592</v>
      </c>
      <c r="B6" s="5" t="n">
        <v>0</v>
      </c>
      <c r="C6" s="5" t="n">
        <v>97</v>
      </c>
    </row>
    <row r="7" spans="1:4">
      <c r="A7" s="4" t="s">
        <v>593</v>
      </c>
      <c r="B7" s="5" t="n">
        <v>8149</v>
      </c>
      <c r="C7" s="5" t="n">
        <v>3187</v>
      </c>
    </row>
    <row r="8" spans="1:4">
      <c r="A8" s="4" t="s">
        <v>594</v>
      </c>
      <c r="B8" s="5" t="n">
        <v>0</v>
      </c>
      <c r="C8" s="5" t="n">
        <v>55</v>
      </c>
      <c r="D8" s="7" t="n">
        <v>0</v>
      </c>
    </row>
    <row r="9" spans="1:4">
      <c r="A9" s="4" t="s">
        <v>595</v>
      </c>
      <c r="B9" s="5" t="n">
        <v>7844</v>
      </c>
      <c r="C9" s="5" t="n">
        <v>6779</v>
      </c>
      <c r="D9" s="5" t="n">
        <v>829</v>
      </c>
    </row>
    <row r="10" spans="1:4">
      <c r="A10" s="4" t="s">
        <v>596</v>
      </c>
      <c r="B10" s="5" t="n">
        <v>0</v>
      </c>
      <c r="C10" s="5" t="n">
        <v>0</v>
      </c>
      <c r="D10" s="5" t="n">
        <v>17</v>
      </c>
    </row>
    <row r="11" spans="1:4">
      <c r="A11" s="4" t="s">
        <v>450</v>
      </c>
    </row>
    <row r="12" spans="1:4">
      <c r="A12" s="3" t="s">
        <v>589</v>
      </c>
    </row>
    <row r="13" spans="1:4">
      <c r="A13" s="4" t="s">
        <v>590</v>
      </c>
      <c r="B13" s="5" t="n">
        <v>1520</v>
      </c>
      <c r="C13" s="5" t="n">
        <v>1585</v>
      </c>
    </row>
    <row r="14" spans="1:4">
      <c r="A14" s="4" t="s">
        <v>591</v>
      </c>
      <c r="B14" s="5" t="n">
        <v>1067</v>
      </c>
      <c r="C14" s="5" t="n">
        <v>1160</v>
      </c>
    </row>
    <row r="15" spans="1:4">
      <c r="A15" s="4" t="s">
        <v>592</v>
      </c>
      <c r="B15" s="5" t="n">
        <v>0</v>
      </c>
      <c r="C15" s="5" t="n">
        <v>0</v>
      </c>
    </row>
    <row r="16" spans="1:4">
      <c r="A16" s="4" t="s">
        <v>593</v>
      </c>
      <c r="B16" s="5" t="n">
        <v>1067</v>
      </c>
      <c r="C16" s="5" t="n">
        <v>1160</v>
      </c>
    </row>
    <row r="17" spans="1:4">
      <c r="A17" s="4" t="s">
        <v>594</v>
      </c>
      <c r="B17" s="5" t="n">
        <v>0</v>
      </c>
      <c r="C17" s="5" t="n">
        <v>0</v>
      </c>
      <c r="D17" s="5" t="n">
        <v>0</v>
      </c>
    </row>
    <row r="18" spans="1:4">
      <c r="A18" s="4" t="s">
        <v>595</v>
      </c>
      <c r="B18" s="5" t="n">
        <v>1181</v>
      </c>
      <c r="C18" s="5" t="n">
        <v>1112</v>
      </c>
      <c r="D18" s="5" t="n">
        <v>200</v>
      </c>
    </row>
    <row r="19" spans="1:4">
      <c r="A19" s="4" t="s">
        <v>596</v>
      </c>
      <c r="B19" s="5" t="n">
        <v>0</v>
      </c>
      <c r="C19" s="5" t="n">
        <v>0</v>
      </c>
      <c r="D19" s="5" t="n">
        <v>5</v>
      </c>
    </row>
    <row r="20" spans="1:4">
      <c r="A20" s="4" t="s">
        <v>451</v>
      </c>
    </row>
    <row r="21" spans="1:4">
      <c r="A21" s="3" t="s">
        <v>589</v>
      </c>
    </row>
    <row r="22" spans="1:4">
      <c r="A22" s="4" t="s">
        <v>594</v>
      </c>
      <c r="B22" s="5" t="n">
        <v>0</v>
      </c>
      <c r="D22" s="5" t="n">
        <v>0</v>
      </c>
    </row>
    <row r="23" spans="1:4">
      <c r="A23" s="4" t="s">
        <v>452</v>
      </c>
    </row>
    <row r="24" spans="1:4">
      <c r="A24" s="3" t="s">
        <v>589</v>
      </c>
    </row>
    <row r="25" spans="1:4">
      <c r="A25" s="4" t="s">
        <v>590</v>
      </c>
      <c r="B25" s="5" t="n">
        <v>3598</v>
      </c>
      <c r="C25" s="5" t="n">
        <v>98</v>
      </c>
    </row>
    <row r="26" spans="1:4">
      <c r="A26" s="4" t="s">
        <v>591</v>
      </c>
      <c r="B26" s="5" t="n">
        <v>3475</v>
      </c>
      <c r="C26" s="5" t="n">
        <v>97</v>
      </c>
    </row>
    <row r="27" spans="1:4">
      <c r="A27" s="4" t="s">
        <v>592</v>
      </c>
      <c r="B27" s="5" t="n">
        <v>0</v>
      </c>
      <c r="C27" s="5" t="n">
        <v>97</v>
      </c>
    </row>
    <row r="28" spans="1:4">
      <c r="A28" s="4" t="s">
        <v>593</v>
      </c>
      <c r="B28" s="5" t="n">
        <v>3475</v>
      </c>
      <c r="C28" s="5" t="n">
        <v>0</v>
      </c>
    </row>
    <row r="29" spans="1:4">
      <c r="A29" s="4" t="s">
        <v>594</v>
      </c>
      <c r="B29" s="5" t="n">
        <v>0</v>
      </c>
      <c r="C29" s="5" t="n">
        <v>55</v>
      </c>
      <c r="D29" s="5" t="n">
        <v>0</v>
      </c>
    </row>
    <row r="30" spans="1:4">
      <c r="A30" s="4" t="s">
        <v>595</v>
      </c>
      <c r="B30" s="5" t="n">
        <v>3475</v>
      </c>
      <c r="C30" s="5" t="n">
        <v>125</v>
      </c>
      <c r="D30" s="5" t="n">
        <v>192</v>
      </c>
    </row>
    <row r="31" spans="1:4">
      <c r="A31" s="4" t="s">
        <v>596</v>
      </c>
      <c r="B31" s="5" t="n">
        <v>0</v>
      </c>
      <c r="C31" s="5" t="n">
        <v>0</v>
      </c>
      <c r="D31" s="5" t="n">
        <v>3</v>
      </c>
    </row>
    <row r="32" spans="1:4">
      <c r="A32" s="4" t="s">
        <v>453</v>
      </c>
    </row>
    <row r="33" spans="1:4">
      <c r="A33" s="3" t="s">
        <v>589</v>
      </c>
    </row>
    <row r="34" spans="1:4">
      <c r="A34" s="4" t="s">
        <v>590</v>
      </c>
      <c r="B34" s="5" t="n">
        <v>4575</v>
      </c>
      <c r="C34" s="5" t="n">
        <v>4329</v>
      </c>
    </row>
    <row r="35" spans="1:4">
      <c r="A35" s="4" t="s">
        <v>591</v>
      </c>
      <c r="B35" s="5" t="n">
        <v>1218</v>
      </c>
      <c r="C35" s="5" t="n">
        <v>1201</v>
      </c>
    </row>
    <row r="36" spans="1:4">
      <c r="A36" s="4" t="s">
        <v>592</v>
      </c>
      <c r="B36" s="5" t="n">
        <v>0</v>
      </c>
      <c r="C36" s="5" t="n">
        <v>0</v>
      </c>
    </row>
    <row r="37" spans="1:4">
      <c r="A37" s="4" t="s">
        <v>593</v>
      </c>
      <c r="B37" s="5" t="n">
        <v>1218</v>
      </c>
      <c r="C37" s="5" t="n">
        <v>1201</v>
      </c>
    </row>
    <row r="38" spans="1:4">
      <c r="A38" s="4" t="s">
        <v>594</v>
      </c>
      <c r="B38" s="5" t="n">
        <v>0</v>
      </c>
      <c r="C38" s="5" t="n">
        <v>0</v>
      </c>
      <c r="D38" s="5" t="n">
        <v>0</v>
      </c>
    </row>
    <row r="39" spans="1:4">
      <c r="A39" s="4" t="s">
        <v>595</v>
      </c>
      <c r="B39" s="5" t="n">
        <v>1241</v>
      </c>
      <c r="C39" s="5" t="n">
        <v>1123</v>
      </c>
      <c r="D39" s="5" t="n">
        <v>307</v>
      </c>
    </row>
    <row r="40" spans="1:4">
      <c r="A40" s="4" t="s">
        <v>596</v>
      </c>
      <c r="B40" s="5" t="n">
        <v>0</v>
      </c>
      <c r="C40" s="5" t="n">
        <v>0</v>
      </c>
      <c r="D40" s="5" t="n">
        <v>5</v>
      </c>
    </row>
    <row r="41" spans="1:4">
      <c r="A41" s="4" t="s">
        <v>456</v>
      </c>
    </row>
    <row r="42" spans="1:4">
      <c r="A42" s="3" t="s">
        <v>589</v>
      </c>
    </row>
    <row r="43" spans="1:4">
      <c r="A43" s="4" t="s">
        <v>590</v>
      </c>
      <c r="B43" s="5" t="n">
        <v>0</v>
      </c>
    </row>
    <row r="44" spans="1:4">
      <c r="A44" s="4" t="s">
        <v>591</v>
      </c>
      <c r="B44" s="5" t="n">
        <v>0</v>
      </c>
    </row>
    <row r="45" spans="1:4">
      <c r="A45" s="4" t="s">
        <v>592</v>
      </c>
      <c r="B45" s="5" t="n">
        <v>0</v>
      </c>
    </row>
    <row r="46" spans="1:4">
      <c r="A46" s="4" t="s">
        <v>593</v>
      </c>
      <c r="B46" s="5" t="n">
        <v>0</v>
      </c>
    </row>
    <row r="47" spans="1:4">
      <c r="A47" s="4" t="s">
        <v>594</v>
      </c>
      <c r="B47" s="5" t="n">
        <v>0</v>
      </c>
    </row>
    <row r="48" spans="1:4">
      <c r="A48" s="4" t="s">
        <v>457</v>
      </c>
    </row>
    <row r="49" spans="1:4">
      <c r="A49" s="3" t="s">
        <v>589</v>
      </c>
    </row>
    <row r="50" spans="1:4">
      <c r="A50" s="4" t="s">
        <v>590</v>
      </c>
      <c r="B50" s="5" t="n">
        <v>1231</v>
      </c>
    </row>
    <row r="51" spans="1:4">
      <c r="A51" s="4" t="s">
        <v>591</v>
      </c>
      <c r="B51" s="5" t="n">
        <v>1231</v>
      </c>
    </row>
    <row r="52" spans="1:4">
      <c r="A52" s="4" t="s">
        <v>592</v>
      </c>
      <c r="B52" s="5" t="n">
        <v>0</v>
      </c>
    </row>
    <row r="53" spans="1:4">
      <c r="A53" s="4" t="s">
        <v>593</v>
      </c>
      <c r="B53" s="5" t="n">
        <v>1231</v>
      </c>
    </row>
    <row r="54" spans="1:4">
      <c r="A54" s="4" t="s">
        <v>594</v>
      </c>
      <c r="B54" s="5" t="n">
        <v>0</v>
      </c>
      <c r="D54" s="5" t="n">
        <v>0</v>
      </c>
    </row>
    <row r="55" spans="1:4">
      <c r="A55" s="4" t="s">
        <v>458</v>
      </c>
    </row>
    <row r="56" spans="1:4">
      <c r="A56" s="3" t="s">
        <v>589</v>
      </c>
    </row>
    <row r="57" spans="1:4">
      <c r="A57" s="4" t="s">
        <v>590</v>
      </c>
      <c r="B57" s="5" t="n">
        <v>1178</v>
      </c>
      <c r="C57" s="5" t="n">
        <v>849</v>
      </c>
    </row>
    <row r="58" spans="1:4">
      <c r="A58" s="4" t="s">
        <v>591</v>
      </c>
      <c r="B58" s="5" t="n">
        <v>1134</v>
      </c>
      <c r="C58" s="5" t="n">
        <v>817</v>
      </c>
    </row>
    <row r="59" spans="1:4">
      <c r="A59" s="4" t="s">
        <v>592</v>
      </c>
      <c r="B59" s="5" t="n">
        <v>0</v>
      </c>
      <c r="C59" s="5" t="n">
        <v>0</v>
      </c>
    </row>
    <row r="60" spans="1:4">
      <c r="A60" s="4" t="s">
        <v>593</v>
      </c>
      <c r="B60" s="5" t="n">
        <v>1134</v>
      </c>
      <c r="C60" s="5" t="n">
        <v>817</v>
      </c>
    </row>
    <row r="61" spans="1:4">
      <c r="A61" s="4" t="s">
        <v>594</v>
      </c>
      <c r="B61" s="5" t="n">
        <v>0</v>
      </c>
      <c r="C61" s="5" t="n">
        <v>0</v>
      </c>
      <c r="D61" s="5" t="n">
        <v>0</v>
      </c>
    </row>
    <row r="62" spans="1:4">
      <c r="A62" s="4" t="s">
        <v>595</v>
      </c>
      <c r="B62" s="5" t="n">
        <v>1024</v>
      </c>
      <c r="C62" s="5" t="n">
        <v>341</v>
      </c>
      <c r="D62" s="5" t="n">
        <v>116</v>
      </c>
    </row>
    <row r="63" spans="1:4">
      <c r="A63" s="4" t="s">
        <v>596</v>
      </c>
      <c r="B63" s="5" t="n">
        <v>0</v>
      </c>
      <c r="C63" s="5" t="n">
        <v>0</v>
      </c>
      <c r="D63" s="5" t="n">
        <v>3</v>
      </c>
    </row>
    <row r="64" spans="1:4">
      <c r="A64" s="4" t="s">
        <v>459</v>
      </c>
    </row>
    <row r="65" spans="1:4">
      <c r="A65" s="3" t="s">
        <v>589</v>
      </c>
    </row>
    <row r="66" spans="1:4">
      <c r="A66" s="4" t="s">
        <v>594</v>
      </c>
      <c r="B66" s="5" t="n">
        <v>0</v>
      </c>
      <c r="D66" s="5" t="n">
        <v>0</v>
      </c>
    </row>
    <row r="67" spans="1:4">
      <c r="A67" s="4" t="s">
        <v>595</v>
      </c>
      <c r="B67" s="5" t="n">
        <v>0</v>
      </c>
      <c r="C67" s="5" t="n">
        <v>4069</v>
      </c>
      <c r="D67" s="5" t="n">
        <v>0</v>
      </c>
    </row>
    <row r="68" spans="1:4">
      <c r="A68" s="4" t="s">
        <v>596</v>
      </c>
      <c r="B68" s="5" t="n">
        <v>0</v>
      </c>
      <c r="C68" s="5" t="n">
        <v>0</v>
      </c>
      <c r="D68" s="5" t="n">
        <v>0</v>
      </c>
    </row>
    <row r="69" spans="1:4">
      <c r="A69" s="4" t="s">
        <v>461</v>
      </c>
    </row>
    <row r="70" spans="1:4">
      <c r="A70" s="3" t="s">
        <v>589</v>
      </c>
    </row>
    <row r="71" spans="1:4">
      <c r="A71" s="4" t="s">
        <v>590</v>
      </c>
      <c r="B71" s="5" t="n">
        <v>35</v>
      </c>
      <c r="C71" s="5" t="n">
        <v>35</v>
      </c>
    </row>
    <row r="72" spans="1:4">
      <c r="A72" s="4" t="s">
        <v>591</v>
      </c>
      <c r="B72" s="5" t="n">
        <v>8</v>
      </c>
      <c r="C72" s="5" t="n">
        <v>9</v>
      </c>
    </row>
    <row r="73" spans="1:4">
      <c r="A73" s="4" t="s">
        <v>592</v>
      </c>
      <c r="B73" s="5" t="n">
        <v>0</v>
      </c>
      <c r="C73" s="5" t="n">
        <v>0</v>
      </c>
    </row>
    <row r="74" spans="1:4">
      <c r="A74" s="4" t="s">
        <v>593</v>
      </c>
      <c r="B74" s="5" t="n">
        <v>8</v>
      </c>
      <c r="C74" s="5" t="n">
        <v>9</v>
      </c>
    </row>
    <row r="75" spans="1:4">
      <c r="A75" s="4" t="s">
        <v>594</v>
      </c>
      <c r="B75" s="5" t="n">
        <v>0</v>
      </c>
      <c r="C75" s="5" t="n">
        <v>0</v>
      </c>
      <c r="D75" s="5" t="n">
        <v>0</v>
      </c>
    </row>
    <row r="76" spans="1:4">
      <c r="A76" s="4" t="s">
        <v>595</v>
      </c>
      <c r="B76" s="5" t="n">
        <v>8</v>
      </c>
      <c r="C76" s="5" t="n">
        <v>9</v>
      </c>
      <c r="D76" s="5" t="n">
        <v>14</v>
      </c>
    </row>
    <row r="77" spans="1:4">
      <c r="A77" s="4" t="s">
        <v>596</v>
      </c>
      <c r="B77" s="5" t="n">
        <v>0</v>
      </c>
      <c r="C77" s="5" t="n">
        <v>0</v>
      </c>
      <c r="D77" s="5" t="n">
        <v>1</v>
      </c>
    </row>
    <row r="78" spans="1:4">
      <c r="A78" s="4" t="s">
        <v>462</v>
      </c>
    </row>
    <row r="79" spans="1:4">
      <c r="A79" s="3" t="s">
        <v>589</v>
      </c>
    </row>
    <row r="80" spans="1:4">
      <c r="A80" s="4" t="s">
        <v>590</v>
      </c>
      <c r="B80" s="5" t="n">
        <v>17</v>
      </c>
    </row>
    <row r="81" spans="1:4">
      <c r="A81" s="4" t="s">
        <v>591</v>
      </c>
      <c r="B81" s="5" t="n">
        <v>16</v>
      </c>
    </row>
    <row r="82" spans="1:4">
      <c r="A82" s="4" t="s">
        <v>592</v>
      </c>
      <c r="B82" s="5" t="n">
        <v>0</v>
      </c>
    </row>
    <row r="83" spans="1:4">
      <c r="A83" s="4" t="s">
        <v>593</v>
      </c>
      <c r="B83" s="5" t="n">
        <v>16</v>
      </c>
    </row>
    <row r="84" spans="1:4">
      <c r="A84" s="4" t="s">
        <v>594</v>
      </c>
      <c r="B84" s="5" t="n">
        <v>0</v>
      </c>
      <c r="D84" s="5" t="n">
        <v>0</v>
      </c>
    </row>
    <row r="85" spans="1:4">
      <c r="A85" s="4" t="s">
        <v>595</v>
      </c>
      <c r="B85" s="5" t="n">
        <v>94</v>
      </c>
      <c r="C85" s="5" t="n">
        <v>0</v>
      </c>
      <c r="D85" s="5" t="n">
        <v>0</v>
      </c>
    </row>
    <row r="86" spans="1:4">
      <c r="A86" s="4" t="s">
        <v>596</v>
      </c>
      <c r="B86" s="7" t="n">
        <v>0</v>
      </c>
      <c r="C86" s="7" t="n">
        <v>0</v>
      </c>
      <c r="D86"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3</v>
      </c>
    </row>
    <row r="2" spans="1:3">
      <c r="A2" s="3" t="s">
        <v>219</v>
      </c>
    </row>
    <row r="3" spans="1:3">
      <c r="A3" s="4" t="s">
        <v>472</v>
      </c>
      <c r="B3" s="7" t="n">
        <v>8149</v>
      </c>
      <c r="C3" s="7" t="n">
        <v>3284</v>
      </c>
    </row>
    <row r="4" spans="1:3">
      <c r="A4" s="4" t="s">
        <v>598</v>
      </c>
      <c r="B4" s="5" t="n">
        <v>0</v>
      </c>
      <c r="C4" s="5" t="n">
        <v>0</v>
      </c>
    </row>
    <row r="5" spans="1:3">
      <c r="A5" s="4" t="s">
        <v>591</v>
      </c>
      <c r="B5" s="7" t="n">
        <v>8149</v>
      </c>
      <c r="C5" s="7" t="n">
        <v>32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3</v>
      </c>
    </row>
    <row r="2" spans="1:3">
      <c r="A2" s="3" t="s">
        <v>218</v>
      </c>
    </row>
    <row r="3" spans="1:3">
      <c r="A3" s="4" t="s">
        <v>590</v>
      </c>
      <c r="B3" s="7" t="n">
        <v>12154</v>
      </c>
      <c r="C3" s="7" t="n">
        <v>6896</v>
      </c>
    </row>
    <row r="4" spans="1:3">
      <c r="A4" s="4" t="s">
        <v>450</v>
      </c>
    </row>
    <row r="5" spans="1:3">
      <c r="A5" s="3" t="s">
        <v>218</v>
      </c>
    </row>
    <row r="6" spans="1:3">
      <c r="A6" s="4" t="s">
        <v>590</v>
      </c>
      <c r="B6" s="5" t="n">
        <v>1520</v>
      </c>
      <c r="C6" s="5" t="n">
        <v>1585</v>
      </c>
    </row>
    <row r="7" spans="1:3">
      <c r="A7" s="4" t="s">
        <v>452</v>
      </c>
    </row>
    <row r="8" spans="1:3">
      <c r="A8" s="3" t="s">
        <v>218</v>
      </c>
    </row>
    <row r="9" spans="1:3">
      <c r="A9" s="4" t="s">
        <v>590</v>
      </c>
      <c r="B9" s="5" t="n">
        <v>3598</v>
      </c>
      <c r="C9" s="5" t="n">
        <v>98</v>
      </c>
    </row>
    <row r="10" spans="1:3">
      <c r="A10" s="4" t="s">
        <v>453</v>
      </c>
    </row>
    <row r="11" spans="1:3">
      <c r="A11" s="3" t="s">
        <v>218</v>
      </c>
    </row>
    <row r="12" spans="1:3">
      <c r="A12" s="4" t="s">
        <v>590</v>
      </c>
      <c r="B12" s="5" t="n">
        <v>4575</v>
      </c>
      <c r="C12" s="5" t="n">
        <v>4329</v>
      </c>
    </row>
    <row r="13" spans="1:3">
      <c r="A13" s="4" t="s">
        <v>456</v>
      </c>
    </row>
    <row r="14" spans="1:3">
      <c r="A14" s="3" t="s">
        <v>218</v>
      </c>
    </row>
    <row r="15" spans="1:3">
      <c r="A15" s="4" t="s">
        <v>590</v>
      </c>
      <c r="B15" s="5" t="n">
        <v>0</v>
      </c>
    </row>
    <row r="16" spans="1:3">
      <c r="A16" s="4" t="s">
        <v>458</v>
      </c>
    </row>
    <row r="17" spans="1:3">
      <c r="A17" s="3" t="s">
        <v>218</v>
      </c>
    </row>
    <row r="18" spans="1:3">
      <c r="A18" s="4" t="s">
        <v>590</v>
      </c>
      <c r="B18" s="5" t="n">
        <v>1178</v>
      </c>
      <c r="C18" s="5" t="n">
        <v>849</v>
      </c>
    </row>
    <row r="19" spans="1:3">
      <c r="A19" s="4" t="s">
        <v>462</v>
      </c>
    </row>
    <row r="20" spans="1:3">
      <c r="A20" s="3" t="s">
        <v>218</v>
      </c>
    </row>
    <row r="21" spans="1:3">
      <c r="A21" s="4" t="s">
        <v>590</v>
      </c>
      <c r="B21" s="5" t="n">
        <v>17</v>
      </c>
    </row>
    <row r="22" spans="1:3">
      <c r="A22" s="4" t="s">
        <v>600</v>
      </c>
    </row>
    <row r="23" spans="1:3">
      <c r="A23" s="3" t="s">
        <v>218</v>
      </c>
    </row>
    <row r="24" spans="1:3">
      <c r="A24" s="4" t="s">
        <v>590</v>
      </c>
      <c r="B24" s="5" t="n">
        <v>6119</v>
      </c>
      <c r="C24" s="5" t="n">
        <v>8889</v>
      </c>
    </row>
    <row r="25" spans="1:3">
      <c r="A25" s="4" t="s">
        <v>601</v>
      </c>
    </row>
    <row r="26" spans="1:3">
      <c r="A26" s="3" t="s">
        <v>218</v>
      </c>
    </row>
    <row r="27" spans="1:3">
      <c r="A27" s="4" t="s">
        <v>590</v>
      </c>
      <c r="B27" s="5" t="n">
        <v>3134</v>
      </c>
      <c r="C27" s="5" t="n">
        <v>3310</v>
      </c>
    </row>
    <row r="28" spans="1:3">
      <c r="A28" s="4" t="s">
        <v>602</v>
      </c>
    </row>
    <row r="29" spans="1:3">
      <c r="A29" s="3" t="s">
        <v>218</v>
      </c>
    </row>
    <row r="30" spans="1:3">
      <c r="A30" s="4" t="s">
        <v>590</v>
      </c>
      <c r="B30" s="5" t="n">
        <v>1016</v>
      </c>
      <c r="C30" s="5" t="n">
        <v>1262</v>
      </c>
    </row>
    <row r="31" spans="1:3">
      <c r="A31" s="4" t="s">
        <v>603</v>
      </c>
    </row>
    <row r="32" spans="1:3">
      <c r="A32" s="3" t="s">
        <v>218</v>
      </c>
    </row>
    <row r="33" spans="1:3">
      <c r="A33" s="4" t="s">
        <v>590</v>
      </c>
      <c r="B33" s="5" t="n">
        <v>69</v>
      </c>
      <c r="C33" s="5" t="n">
        <v>1802</v>
      </c>
    </row>
    <row r="34" spans="1:3">
      <c r="A34" s="4" t="s">
        <v>604</v>
      </c>
    </row>
    <row r="35" spans="1:3">
      <c r="A35" s="3" t="s">
        <v>218</v>
      </c>
    </row>
    <row r="36" spans="1:3">
      <c r="A36" s="4" t="s">
        <v>590</v>
      </c>
      <c r="B36" s="5" t="n">
        <v>1122</v>
      </c>
      <c r="C36" s="5" t="n">
        <v>1650</v>
      </c>
    </row>
    <row r="37" spans="1:3">
      <c r="A37" s="4" t="s">
        <v>605</v>
      </c>
    </row>
    <row r="38" spans="1:3">
      <c r="A38" s="3" t="s">
        <v>218</v>
      </c>
    </row>
    <row r="39" spans="1:3">
      <c r="A39" s="4" t="s">
        <v>590</v>
      </c>
      <c r="B39" s="5" t="n">
        <v>0</v>
      </c>
      <c r="C39" s="5" t="n">
        <v>255</v>
      </c>
    </row>
    <row r="40" spans="1:3">
      <c r="A40" s="4" t="s">
        <v>606</v>
      </c>
    </row>
    <row r="41" spans="1:3">
      <c r="A41" s="3" t="s">
        <v>218</v>
      </c>
    </row>
    <row r="42" spans="1:3">
      <c r="A42" s="4" t="s">
        <v>590</v>
      </c>
      <c r="B42" s="5" t="n">
        <v>768</v>
      </c>
      <c r="C42" s="5" t="n">
        <v>600</v>
      </c>
    </row>
    <row r="43" spans="1:3">
      <c r="A43" s="4" t="s">
        <v>607</v>
      </c>
    </row>
    <row r="44" spans="1:3">
      <c r="A44" s="3" t="s">
        <v>218</v>
      </c>
    </row>
    <row r="45" spans="1:3">
      <c r="A45" s="4" t="s">
        <v>590</v>
      </c>
      <c r="B45" s="7" t="n">
        <v>10</v>
      </c>
      <c r="C45" s="7"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8</v>
      </c>
      <c r="B1" s="2" t="s">
        <v>1</v>
      </c>
    </row>
    <row r="2" spans="1:4">
      <c r="B2" s="2" t="s">
        <v>2</v>
      </c>
      <c r="C2" s="2" t="s">
        <v>23</v>
      </c>
      <c r="D2" s="2" t="s">
        <v>78</v>
      </c>
    </row>
    <row r="3" spans="1:4">
      <c r="A3" s="3" t="s">
        <v>609</v>
      </c>
    </row>
    <row r="4" spans="1:4">
      <c r="A4" s="4" t="s">
        <v>610</v>
      </c>
      <c r="B4" s="7" t="n">
        <v>3019</v>
      </c>
      <c r="C4" s="7" t="n">
        <v>3148</v>
      </c>
      <c r="D4" s="7" t="n">
        <v>3747</v>
      </c>
    </row>
    <row r="5" spans="1:4">
      <c r="A5" s="4" t="s">
        <v>611</v>
      </c>
      <c r="B5" s="5" t="n">
        <v>0</v>
      </c>
      <c r="C5" s="5" t="n">
        <v>1066</v>
      </c>
      <c r="D5" s="5" t="n">
        <v>0</v>
      </c>
    </row>
    <row r="6" spans="1:4">
      <c r="A6" s="4" t="s">
        <v>612</v>
      </c>
      <c r="B6" s="5" t="n">
        <v>-236</v>
      </c>
      <c r="C6" s="5" t="n">
        <v>-308</v>
      </c>
      <c r="D6" s="5" t="n">
        <v>-629</v>
      </c>
    </row>
    <row r="7" spans="1:4">
      <c r="A7" s="4" t="s">
        <v>613</v>
      </c>
      <c r="B7" s="5" t="n">
        <v>-1850</v>
      </c>
      <c r="C7" s="5" t="n">
        <v>-2164</v>
      </c>
      <c r="D7" s="5" t="n">
        <v>0</v>
      </c>
    </row>
    <row r="8" spans="1:4">
      <c r="A8" s="4" t="s">
        <v>614</v>
      </c>
      <c r="B8" s="5" t="n">
        <v>776</v>
      </c>
      <c r="C8" s="5" t="n">
        <v>1277</v>
      </c>
      <c r="D8" s="5" t="n">
        <v>483</v>
      </c>
    </row>
    <row r="9" spans="1:4">
      <c r="A9" s="4" t="s">
        <v>615</v>
      </c>
      <c r="B9" s="7" t="n">
        <v>1709</v>
      </c>
      <c r="C9" s="7" t="n">
        <v>3019</v>
      </c>
      <c r="D9" s="7" t="n">
        <v>36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16</v>
      </c>
      <c r="B1" s="2" t="s">
        <v>1</v>
      </c>
    </row>
    <row r="2" spans="1:4">
      <c r="B2" s="2" t="s">
        <v>2</v>
      </c>
      <c r="C2" s="2" t="s">
        <v>23</v>
      </c>
      <c r="D2" s="2" t="s">
        <v>78</v>
      </c>
    </row>
    <row r="3" spans="1:4">
      <c r="A3" s="3" t="s">
        <v>617</v>
      </c>
    </row>
    <row r="4" spans="1:4">
      <c r="A4" s="4" t="s">
        <v>618</v>
      </c>
      <c r="B4" s="7" t="n">
        <v>28936</v>
      </c>
      <c r="D4" s="7" t="n">
        <v>21296</v>
      </c>
    </row>
    <row r="5" spans="1:4">
      <c r="A5" s="4" t="s">
        <v>619</v>
      </c>
      <c r="B5" s="5" t="n">
        <v>-746</v>
      </c>
      <c r="D5" s="5" t="n">
        <v>-760</v>
      </c>
    </row>
    <row r="6" spans="1:4">
      <c r="A6" s="4" t="s">
        <v>620</v>
      </c>
      <c r="B6" s="5" t="n">
        <v>59</v>
      </c>
      <c r="D6" s="5" t="n">
        <v>37</v>
      </c>
    </row>
    <row r="7" spans="1:4">
      <c r="A7" s="4" t="s">
        <v>621</v>
      </c>
      <c r="B7" s="5" t="n">
        <v>2253</v>
      </c>
      <c r="C7" s="7" t="n">
        <v>2185</v>
      </c>
      <c r="D7" s="5" t="n">
        <v>2502</v>
      </c>
    </row>
    <row r="8" spans="1:4">
      <c r="A8" s="4" t="s">
        <v>622</v>
      </c>
      <c r="B8" s="5" t="n">
        <v>30502</v>
      </c>
      <c r="C8" s="5" t="n">
        <v>28936</v>
      </c>
      <c r="D8" s="5" t="n">
        <v>23075</v>
      </c>
    </row>
    <row r="9" spans="1:4">
      <c r="A9" s="3" t="s">
        <v>623</v>
      </c>
    </row>
    <row r="10" spans="1:4">
      <c r="A10" s="4" t="s">
        <v>624</v>
      </c>
      <c r="B10" s="5" t="n">
        <v>0</v>
      </c>
      <c r="C10" s="5" t="n">
        <v>55</v>
      </c>
      <c r="D10" s="5" t="n">
        <v>0</v>
      </c>
    </row>
    <row r="11" spans="1:4">
      <c r="A11" s="4" t="s">
        <v>625</v>
      </c>
      <c r="B11" s="5" t="n">
        <v>30502</v>
      </c>
      <c r="D11" s="5" t="n">
        <v>23075</v>
      </c>
    </row>
    <row r="12" spans="1:4">
      <c r="A12" s="4" t="s">
        <v>626</v>
      </c>
      <c r="B12" s="7" t="n">
        <v>8149</v>
      </c>
      <c r="D12" s="7" t="n">
        <v>513</v>
      </c>
    </row>
    <row r="13" spans="1:4">
      <c r="A13" s="4" t="s">
        <v>627</v>
      </c>
      <c r="B13" s="4" t="s">
        <v>628</v>
      </c>
      <c r="D13" s="4" t="s">
        <v>628</v>
      </c>
    </row>
    <row r="14" spans="1:4">
      <c r="A14" s="4" t="s">
        <v>629</v>
      </c>
      <c r="B14" s="7" t="n">
        <v>6236603</v>
      </c>
      <c r="D14" s="7" t="n">
        <v>3381934</v>
      </c>
    </row>
    <row r="15" spans="1:4">
      <c r="A15" s="4" t="s">
        <v>630</v>
      </c>
      <c r="B15" s="4" t="s">
        <v>631</v>
      </c>
      <c r="D15" s="4" t="s">
        <v>632</v>
      </c>
    </row>
    <row r="16" spans="1:4">
      <c r="A16" s="4" t="s">
        <v>633</v>
      </c>
      <c r="B16" s="7" t="n">
        <v>6244752</v>
      </c>
      <c r="D16" s="7" t="n">
        <v>3382447</v>
      </c>
    </row>
    <row r="17" spans="1:4">
      <c r="A17" s="4" t="s">
        <v>634</v>
      </c>
      <c r="B17" s="4" t="s">
        <v>631</v>
      </c>
      <c r="D17" s="4" t="s">
        <v>632</v>
      </c>
    </row>
    <row r="18" spans="1:4">
      <c r="A18" s="4" t="s">
        <v>450</v>
      </c>
    </row>
    <row r="19" spans="1:4">
      <c r="A19" s="3" t="s">
        <v>617</v>
      </c>
    </row>
    <row r="20" spans="1:4">
      <c r="A20" s="4" t="s">
        <v>618</v>
      </c>
      <c r="B20" s="7" t="n">
        <v>9721</v>
      </c>
      <c r="D20" s="7" t="n">
        <v>6362</v>
      </c>
    </row>
    <row r="21" spans="1:4">
      <c r="A21" s="4" t="s">
        <v>619</v>
      </c>
      <c r="B21" s="5" t="n">
        <v>-665</v>
      </c>
      <c r="D21" s="5" t="n">
        <v>-752</v>
      </c>
    </row>
    <row r="22" spans="1:4">
      <c r="A22" s="4" t="s">
        <v>620</v>
      </c>
      <c r="B22" s="5" t="n">
        <v>25</v>
      </c>
      <c r="D22" s="5" t="n">
        <v>22</v>
      </c>
    </row>
    <row r="23" spans="1:4">
      <c r="A23" s="4" t="s">
        <v>621</v>
      </c>
      <c r="B23" s="5" t="n">
        <v>411</v>
      </c>
      <c r="D23" s="5" t="n">
        <v>1317</v>
      </c>
    </row>
    <row r="24" spans="1:4">
      <c r="A24" s="4" t="s">
        <v>622</v>
      </c>
      <c r="B24" s="5" t="n">
        <v>9492</v>
      </c>
      <c r="C24" s="5" t="n">
        <v>9721</v>
      </c>
      <c r="D24" s="5" t="n">
        <v>6949</v>
      </c>
    </row>
    <row r="25" spans="1:4">
      <c r="A25" s="3" t="s">
        <v>623</v>
      </c>
    </row>
    <row r="26" spans="1:4">
      <c r="A26" s="4" t="s">
        <v>624</v>
      </c>
      <c r="B26" s="5" t="n">
        <v>0</v>
      </c>
      <c r="C26" s="5" t="n">
        <v>0</v>
      </c>
      <c r="D26" s="5" t="n">
        <v>0</v>
      </c>
    </row>
    <row r="27" spans="1:4">
      <c r="A27" s="4" t="s">
        <v>625</v>
      </c>
      <c r="B27" s="5" t="n">
        <v>9492</v>
      </c>
      <c r="D27" s="5" t="n">
        <v>6949</v>
      </c>
    </row>
    <row r="28" spans="1:4">
      <c r="A28" s="4" t="s">
        <v>626</v>
      </c>
      <c r="B28" s="7" t="n">
        <v>1067</v>
      </c>
      <c r="D28" s="7" t="n">
        <v>0</v>
      </c>
    </row>
    <row r="29" spans="1:4">
      <c r="A29" s="4" t="s">
        <v>627</v>
      </c>
      <c r="B29" s="4" t="s">
        <v>628</v>
      </c>
      <c r="D29" s="4" t="s">
        <v>628</v>
      </c>
    </row>
    <row r="30" spans="1:4">
      <c r="A30" s="4" t="s">
        <v>629</v>
      </c>
      <c r="B30" s="7" t="n">
        <v>1061318</v>
      </c>
      <c r="D30" s="7" t="n">
        <v>593457</v>
      </c>
    </row>
    <row r="31" spans="1:4">
      <c r="A31" s="4" t="s">
        <v>630</v>
      </c>
      <c r="B31" s="4" t="s">
        <v>635</v>
      </c>
      <c r="D31" s="4" t="s">
        <v>636</v>
      </c>
    </row>
    <row r="32" spans="1:4">
      <c r="A32" s="4" t="s">
        <v>633</v>
      </c>
      <c r="B32" s="7" t="n">
        <v>1062385</v>
      </c>
      <c r="D32" s="7" t="n">
        <v>593457</v>
      </c>
    </row>
    <row r="33" spans="1:4">
      <c r="A33" s="4" t="s">
        <v>634</v>
      </c>
      <c r="B33" s="4" t="s">
        <v>635</v>
      </c>
      <c r="D33" s="4" t="s">
        <v>636</v>
      </c>
    </row>
    <row r="34" spans="1:4">
      <c r="A34" s="4" t="s">
        <v>451</v>
      </c>
    </row>
    <row r="35" spans="1:4">
      <c r="A35" s="3" t="s">
        <v>617</v>
      </c>
    </row>
    <row r="36" spans="1:4">
      <c r="A36" s="4" t="s">
        <v>618</v>
      </c>
      <c r="B36" s="7" t="n">
        <v>5797</v>
      </c>
      <c r="D36" s="7" t="n">
        <v>3845</v>
      </c>
    </row>
    <row r="37" spans="1:4">
      <c r="A37" s="4" t="s">
        <v>619</v>
      </c>
      <c r="B37" s="5" t="n">
        <v>0</v>
      </c>
      <c r="D37" s="5" t="n">
        <v>0</v>
      </c>
    </row>
    <row r="38" spans="1:4">
      <c r="A38" s="4" t="s">
        <v>620</v>
      </c>
      <c r="B38" s="5" t="n">
        <v>0</v>
      </c>
      <c r="D38" s="5" t="n">
        <v>0</v>
      </c>
    </row>
    <row r="39" spans="1:4">
      <c r="A39" s="4" t="s">
        <v>621</v>
      </c>
      <c r="B39" s="5" t="n">
        <v>298</v>
      </c>
      <c r="D39" s="5" t="n">
        <v>629</v>
      </c>
    </row>
    <row r="40" spans="1:4">
      <c r="A40" s="4" t="s">
        <v>622</v>
      </c>
      <c r="B40" s="5" t="n">
        <v>6095</v>
      </c>
      <c r="C40" s="5" t="n">
        <v>5797</v>
      </c>
      <c r="D40" s="5" t="n">
        <v>4474</v>
      </c>
    </row>
    <row r="41" spans="1:4">
      <c r="A41" s="3" t="s">
        <v>623</v>
      </c>
    </row>
    <row r="42" spans="1:4">
      <c r="A42" s="4" t="s">
        <v>624</v>
      </c>
      <c r="B42" s="5" t="n">
        <v>0</v>
      </c>
      <c r="D42" s="5" t="n">
        <v>0</v>
      </c>
    </row>
    <row r="43" spans="1:4">
      <c r="A43" s="4" t="s">
        <v>625</v>
      </c>
      <c r="B43" s="5" t="n">
        <v>6095</v>
      </c>
      <c r="D43" s="5" t="n">
        <v>4474</v>
      </c>
    </row>
    <row r="44" spans="1:4">
      <c r="A44" s="4" t="s">
        <v>626</v>
      </c>
      <c r="B44" s="7" t="n">
        <v>0</v>
      </c>
      <c r="D44" s="7" t="n">
        <v>0</v>
      </c>
    </row>
    <row r="45" spans="1:4">
      <c r="A45" s="4" t="s">
        <v>627</v>
      </c>
      <c r="B45" s="4" t="s">
        <v>628</v>
      </c>
      <c r="D45" s="4" t="s">
        <v>628</v>
      </c>
    </row>
    <row r="46" spans="1:4">
      <c r="A46" s="4" t="s">
        <v>629</v>
      </c>
      <c r="B46" s="7" t="n">
        <v>692846</v>
      </c>
      <c r="D46" s="7" t="n">
        <v>493158</v>
      </c>
    </row>
    <row r="47" spans="1:4">
      <c r="A47" s="4" t="s">
        <v>630</v>
      </c>
      <c r="B47" s="4" t="s">
        <v>637</v>
      </c>
      <c r="D47" s="4" t="s">
        <v>638</v>
      </c>
    </row>
    <row r="48" spans="1:4">
      <c r="A48" s="4" t="s">
        <v>633</v>
      </c>
      <c r="B48" s="7" t="n">
        <v>692846</v>
      </c>
      <c r="D48" s="7" t="n">
        <v>493158</v>
      </c>
    </row>
    <row r="49" spans="1:4">
      <c r="A49" s="4" t="s">
        <v>634</v>
      </c>
      <c r="B49" s="4" t="s">
        <v>637</v>
      </c>
      <c r="D49" s="4" t="s">
        <v>638</v>
      </c>
    </row>
    <row r="50" spans="1:4">
      <c r="A50" s="4" t="s">
        <v>452</v>
      </c>
    </row>
    <row r="51" spans="1:4">
      <c r="A51" s="3" t="s">
        <v>617</v>
      </c>
    </row>
    <row r="52" spans="1:4">
      <c r="A52" s="4" t="s">
        <v>618</v>
      </c>
      <c r="B52" s="7" t="n">
        <v>767</v>
      </c>
      <c r="D52" s="7" t="n">
        <v>1193</v>
      </c>
    </row>
    <row r="53" spans="1:4">
      <c r="A53" s="4" t="s">
        <v>619</v>
      </c>
      <c r="B53" s="5" t="n">
        <v>0</v>
      </c>
      <c r="D53" s="5" t="n">
        <v>0</v>
      </c>
    </row>
    <row r="54" spans="1:4">
      <c r="A54" s="4" t="s">
        <v>620</v>
      </c>
      <c r="B54" s="5" t="n">
        <v>8</v>
      </c>
      <c r="D54" s="5" t="n">
        <v>12</v>
      </c>
    </row>
    <row r="55" spans="1:4">
      <c r="A55" s="4" t="s">
        <v>621</v>
      </c>
      <c r="B55" s="5" t="n">
        <v>16</v>
      </c>
      <c r="D55" s="5" t="n">
        <v>27</v>
      </c>
    </row>
    <row r="56" spans="1:4">
      <c r="A56" s="4" t="s">
        <v>622</v>
      </c>
      <c r="B56" s="5" t="n">
        <v>791</v>
      </c>
      <c r="C56" s="5" t="n">
        <v>767</v>
      </c>
      <c r="D56" s="5" t="n">
        <v>1232</v>
      </c>
    </row>
    <row r="57" spans="1:4">
      <c r="A57" s="3" t="s">
        <v>623</v>
      </c>
    </row>
    <row r="58" spans="1:4">
      <c r="A58" s="4" t="s">
        <v>624</v>
      </c>
      <c r="B58" s="5" t="n">
        <v>0</v>
      </c>
      <c r="C58" s="5" t="n">
        <v>55</v>
      </c>
      <c r="D58" s="5" t="n">
        <v>0</v>
      </c>
    </row>
    <row r="59" spans="1:4">
      <c r="A59" s="4" t="s">
        <v>625</v>
      </c>
      <c r="B59" s="5" t="n">
        <v>791</v>
      </c>
      <c r="D59" s="5" t="n">
        <v>1232</v>
      </c>
    </row>
    <row r="60" spans="1:4">
      <c r="A60" s="4" t="s">
        <v>626</v>
      </c>
      <c r="B60" s="7" t="n">
        <v>3475</v>
      </c>
      <c r="D60" s="7" t="n">
        <v>86</v>
      </c>
    </row>
    <row r="61" spans="1:4">
      <c r="A61" s="4" t="s">
        <v>627</v>
      </c>
      <c r="B61" s="4" t="s">
        <v>628</v>
      </c>
      <c r="D61" s="4" t="s">
        <v>628</v>
      </c>
    </row>
    <row r="62" spans="1:4">
      <c r="A62" s="4" t="s">
        <v>629</v>
      </c>
      <c r="B62" s="7" t="n">
        <v>1265394</v>
      </c>
      <c r="D62" s="7" t="n">
        <v>482209</v>
      </c>
    </row>
    <row r="63" spans="1:4">
      <c r="A63" s="4" t="s">
        <v>630</v>
      </c>
      <c r="B63" s="4" t="s">
        <v>639</v>
      </c>
      <c r="D63" s="4" t="s">
        <v>640</v>
      </c>
    </row>
    <row r="64" spans="1:4">
      <c r="A64" s="4" t="s">
        <v>633</v>
      </c>
      <c r="B64" s="7" t="n">
        <v>1268869</v>
      </c>
      <c r="D64" s="7" t="n">
        <v>482295</v>
      </c>
    </row>
    <row r="65" spans="1:4">
      <c r="A65" s="4" t="s">
        <v>634</v>
      </c>
      <c r="B65" s="4" t="s">
        <v>639</v>
      </c>
      <c r="D65" s="4" t="s">
        <v>640</v>
      </c>
    </row>
    <row r="66" spans="1:4">
      <c r="A66" s="4" t="s">
        <v>453</v>
      </c>
    </row>
    <row r="67" spans="1:4">
      <c r="A67" s="3" t="s">
        <v>617</v>
      </c>
    </row>
    <row r="68" spans="1:4">
      <c r="A68" s="4" t="s">
        <v>618</v>
      </c>
      <c r="B68" s="7" t="n">
        <v>2890</v>
      </c>
      <c r="D68" s="7" t="n">
        <v>1039</v>
      </c>
    </row>
    <row r="69" spans="1:4">
      <c r="A69" s="4" t="s">
        <v>619</v>
      </c>
      <c r="B69" s="5" t="n">
        <v>-29</v>
      </c>
      <c r="D69" s="5" t="n">
        <v>-8</v>
      </c>
    </row>
    <row r="70" spans="1:4">
      <c r="A70" s="4" t="s">
        <v>620</v>
      </c>
      <c r="B70" s="5" t="n">
        <v>26</v>
      </c>
      <c r="D70" s="5" t="n">
        <v>2</v>
      </c>
    </row>
    <row r="71" spans="1:4">
      <c r="A71" s="4" t="s">
        <v>621</v>
      </c>
      <c r="B71" s="5" t="n">
        <v>-73</v>
      </c>
      <c r="D71" s="5" t="n">
        <v>112</v>
      </c>
    </row>
    <row r="72" spans="1:4">
      <c r="A72" s="4" t="s">
        <v>622</v>
      </c>
      <c r="B72" s="5" t="n">
        <v>2814</v>
      </c>
      <c r="C72" s="5" t="n">
        <v>2890</v>
      </c>
      <c r="D72" s="5" t="n">
        <v>1145</v>
      </c>
    </row>
    <row r="73" spans="1:4">
      <c r="A73" s="3" t="s">
        <v>623</v>
      </c>
    </row>
    <row r="74" spans="1:4">
      <c r="A74" s="4" t="s">
        <v>624</v>
      </c>
      <c r="B74" s="5" t="n">
        <v>0</v>
      </c>
      <c r="C74" s="5" t="n">
        <v>0</v>
      </c>
      <c r="D74" s="5" t="n">
        <v>0</v>
      </c>
    </row>
    <row r="75" spans="1:4">
      <c r="A75" s="4" t="s">
        <v>625</v>
      </c>
      <c r="B75" s="5" t="n">
        <v>2814</v>
      </c>
      <c r="D75" s="5" t="n">
        <v>1145</v>
      </c>
    </row>
    <row r="76" spans="1:4">
      <c r="A76" s="4" t="s">
        <v>626</v>
      </c>
      <c r="B76" s="7" t="n">
        <v>1218</v>
      </c>
      <c r="D76" s="7" t="n">
        <v>298</v>
      </c>
    </row>
    <row r="77" spans="1:4">
      <c r="A77" s="4" t="s">
        <v>627</v>
      </c>
      <c r="B77" s="4" t="s">
        <v>628</v>
      </c>
      <c r="D77" s="4" t="s">
        <v>628</v>
      </c>
    </row>
    <row r="78" spans="1:4">
      <c r="A78" s="4" t="s">
        <v>629</v>
      </c>
      <c r="B78" s="7" t="n">
        <v>181408</v>
      </c>
      <c r="D78" s="7" t="n">
        <v>96188</v>
      </c>
    </row>
    <row r="79" spans="1:4">
      <c r="A79" s="4" t="s">
        <v>630</v>
      </c>
      <c r="B79" s="4" t="s">
        <v>641</v>
      </c>
      <c r="D79" s="4" t="s">
        <v>642</v>
      </c>
    </row>
    <row r="80" spans="1:4">
      <c r="A80" s="4" t="s">
        <v>633</v>
      </c>
      <c r="B80" s="7" t="n">
        <v>182626</v>
      </c>
      <c r="D80" s="7" t="n">
        <v>96486</v>
      </c>
    </row>
    <row r="81" spans="1:4">
      <c r="A81" s="4" t="s">
        <v>634</v>
      </c>
      <c r="B81" s="4" t="s">
        <v>643</v>
      </c>
      <c r="D81" s="4" t="s">
        <v>642</v>
      </c>
    </row>
    <row r="82" spans="1:4">
      <c r="A82" s="4" t="s">
        <v>454</v>
      </c>
    </row>
    <row r="83" spans="1:4">
      <c r="A83" s="3" t="s">
        <v>617</v>
      </c>
    </row>
    <row r="84" spans="1:4">
      <c r="A84" s="4" t="s">
        <v>618</v>
      </c>
      <c r="B84" s="7" t="n">
        <v>1291</v>
      </c>
    </row>
    <row r="85" spans="1:4">
      <c r="A85" s="4" t="s">
        <v>619</v>
      </c>
      <c r="B85" s="5" t="n">
        <v>0</v>
      </c>
    </row>
    <row r="86" spans="1:4">
      <c r="A86" s="4" t="s">
        <v>620</v>
      </c>
      <c r="B86" s="5" t="n">
        <v>0</v>
      </c>
    </row>
    <row r="87" spans="1:4">
      <c r="A87" s="4" t="s">
        <v>621</v>
      </c>
      <c r="B87" s="5" t="n">
        <v>814</v>
      </c>
    </row>
    <row r="88" spans="1:4">
      <c r="A88" s="4" t="s">
        <v>622</v>
      </c>
      <c r="B88" s="5" t="n">
        <v>2105</v>
      </c>
      <c r="C88" s="5" t="n">
        <v>1291</v>
      </c>
    </row>
    <row r="89" spans="1:4">
      <c r="A89" s="3" t="s">
        <v>623</v>
      </c>
    </row>
    <row r="90" spans="1:4">
      <c r="A90" s="4" t="s">
        <v>624</v>
      </c>
      <c r="B90" s="5" t="n">
        <v>0</v>
      </c>
    </row>
    <row r="91" spans="1:4">
      <c r="A91" s="4" t="s">
        <v>625</v>
      </c>
      <c r="B91" s="5" t="n">
        <v>2105</v>
      </c>
    </row>
    <row r="92" spans="1:4">
      <c r="A92" s="4" t="s">
        <v>626</v>
      </c>
      <c r="B92" s="7" t="n">
        <v>0</v>
      </c>
    </row>
    <row r="93" spans="1:4">
      <c r="A93" s="4" t="s">
        <v>627</v>
      </c>
      <c r="B93" s="4" t="s">
        <v>628</v>
      </c>
    </row>
    <row r="94" spans="1:4">
      <c r="A94" s="4" t="s">
        <v>629</v>
      </c>
      <c r="B94" s="7" t="n">
        <v>149256</v>
      </c>
    </row>
    <row r="95" spans="1:4">
      <c r="A95" s="4" t="s">
        <v>630</v>
      </c>
      <c r="B95" s="4" t="s">
        <v>644</v>
      </c>
    </row>
    <row r="96" spans="1:4">
      <c r="A96" s="4" t="s">
        <v>633</v>
      </c>
      <c r="B96" s="7" t="n">
        <v>149256</v>
      </c>
    </row>
    <row r="97" spans="1:4">
      <c r="A97" s="4" t="s">
        <v>634</v>
      </c>
      <c r="B97" s="4" t="s">
        <v>644</v>
      </c>
    </row>
    <row r="98" spans="1:4">
      <c r="A98" s="4" t="s">
        <v>456</v>
      </c>
    </row>
    <row r="99" spans="1:4">
      <c r="A99" s="3" t="s">
        <v>617</v>
      </c>
    </row>
    <row r="100" spans="1:4">
      <c r="A100" s="4" t="s">
        <v>618</v>
      </c>
      <c r="B100" s="7" t="n">
        <v>1266</v>
      </c>
    </row>
    <row r="101" spans="1:4">
      <c r="A101" s="4" t="s">
        <v>619</v>
      </c>
      <c r="B101" s="5" t="n">
        <v>0</v>
      </c>
    </row>
    <row r="102" spans="1:4">
      <c r="A102" s="4" t="s">
        <v>620</v>
      </c>
      <c r="B102" s="5" t="n">
        <v>0</v>
      </c>
    </row>
    <row r="103" spans="1:4">
      <c r="A103" s="4" t="s">
        <v>621</v>
      </c>
      <c r="B103" s="5" t="n">
        <v>71</v>
      </c>
    </row>
    <row r="104" spans="1:4">
      <c r="A104" s="4" t="s">
        <v>622</v>
      </c>
      <c r="B104" s="5" t="n">
        <v>1337</v>
      </c>
      <c r="C104" s="5" t="n">
        <v>1266</v>
      </c>
    </row>
    <row r="105" spans="1:4">
      <c r="A105" s="3" t="s">
        <v>623</v>
      </c>
    </row>
    <row r="106" spans="1:4">
      <c r="A106" s="4" t="s">
        <v>624</v>
      </c>
      <c r="B106" s="5" t="n">
        <v>0</v>
      </c>
    </row>
    <row r="107" spans="1:4">
      <c r="A107" s="4" t="s">
        <v>625</v>
      </c>
      <c r="B107" s="5" t="n">
        <v>1337</v>
      </c>
    </row>
    <row r="108" spans="1:4">
      <c r="A108" s="4" t="s">
        <v>626</v>
      </c>
      <c r="B108" s="7" t="n">
        <v>0</v>
      </c>
    </row>
    <row r="109" spans="1:4">
      <c r="A109" s="4" t="s">
        <v>627</v>
      </c>
      <c r="B109" s="4" t="s">
        <v>628</v>
      </c>
    </row>
    <row r="110" spans="1:4">
      <c r="A110" s="4" t="s">
        <v>629</v>
      </c>
      <c r="B110" s="7" t="n">
        <v>1227693</v>
      </c>
    </row>
    <row r="111" spans="1:4">
      <c r="A111" s="4" t="s">
        <v>630</v>
      </c>
      <c r="B111" s="4" t="s">
        <v>645</v>
      </c>
    </row>
    <row r="112" spans="1:4">
      <c r="A112" s="4" t="s">
        <v>633</v>
      </c>
      <c r="B112" s="7" t="n">
        <v>1227693</v>
      </c>
    </row>
    <row r="113" spans="1:4">
      <c r="A113" s="4" t="s">
        <v>634</v>
      </c>
      <c r="B113" s="4" t="s">
        <v>645</v>
      </c>
    </row>
    <row r="114" spans="1:4">
      <c r="A114" s="4" t="s">
        <v>457</v>
      </c>
    </row>
    <row r="115" spans="1:4">
      <c r="A115" s="3" t="s">
        <v>617</v>
      </c>
    </row>
    <row r="116" spans="1:4">
      <c r="A116" s="4" t="s">
        <v>618</v>
      </c>
      <c r="B116" s="7" t="n">
        <v>607</v>
      </c>
      <c r="D116" s="7" t="n">
        <v>2927</v>
      </c>
    </row>
    <row r="117" spans="1:4">
      <c r="A117" s="4" t="s">
        <v>619</v>
      </c>
      <c r="B117" s="5" t="n">
        <v>0</v>
      </c>
      <c r="D117" s="5" t="n">
        <v>0</v>
      </c>
    </row>
    <row r="118" spans="1:4">
      <c r="A118" s="4" t="s">
        <v>620</v>
      </c>
      <c r="B118" s="5" t="n">
        <v>0</v>
      </c>
      <c r="D118" s="5" t="n">
        <v>0</v>
      </c>
    </row>
    <row r="119" spans="1:4">
      <c r="A119" s="4" t="s">
        <v>621</v>
      </c>
      <c r="B119" s="5" t="n">
        <v>-15</v>
      </c>
      <c r="D119" s="5" t="n">
        <v>-124</v>
      </c>
    </row>
    <row r="120" spans="1:4">
      <c r="A120" s="4" t="s">
        <v>622</v>
      </c>
      <c r="B120" s="5" t="n">
        <v>592</v>
      </c>
      <c r="C120" s="5" t="n">
        <v>607</v>
      </c>
      <c r="D120" s="5" t="n">
        <v>2803</v>
      </c>
    </row>
    <row r="121" spans="1:4">
      <c r="A121" s="3" t="s">
        <v>623</v>
      </c>
    </row>
    <row r="122" spans="1:4">
      <c r="A122" s="4" t="s">
        <v>624</v>
      </c>
      <c r="B122" s="5" t="n">
        <v>0</v>
      </c>
      <c r="D122" s="5" t="n">
        <v>0</v>
      </c>
    </row>
    <row r="123" spans="1:4">
      <c r="A123" s="4" t="s">
        <v>625</v>
      </c>
      <c r="B123" s="5" t="n">
        <v>592</v>
      </c>
      <c r="D123" s="5" t="n">
        <v>2803</v>
      </c>
    </row>
    <row r="124" spans="1:4">
      <c r="A124" s="4" t="s">
        <v>626</v>
      </c>
      <c r="B124" s="7" t="n">
        <v>1231</v>
      </c>
      <c r="D124" s="7" t="n">
        <v>0</v>
      </c>
    </row>
    <row r="125" spans="1:4">
      <c r="A125" s="4" t="s">
        <v>627</v>
      </c>
      <c r="B125" s="4" t="s">
        <v>628</v>
      </c>
      <c r="D125" s="4" t="s">
        <v>628</v>
      </c>
    </row>
    <row r="126" spans="1:4">
      <c r="A126" s="4" t="s">
        <v>629</v>
      </c>
      <c r="B126" s="7" t="n">
        <v>816732</v>
      </c>
      <c r="D126" s="7" t="n">
        <v>682237</v>
      </c>
    </row>
    <row r="127" spans="1:4">
      <c r="A127" s="4" t="s">
        <v>630</v>
      </c>
      <c r="B127" s="4" t="s">
        <v>646</v>
      </c>
      <c r="D127" s="4" t="s">
        <v>647</v>
      </c>
    </row>
    <row r="128" spans="1:4">
      <c r="A128" s="4" t="s">
        <v>633</v>
      </c>
      <c r="B128" s="7" t="n">
        <v>817963</v>
      </c>
      <c r="D128" s="7" t="n">
        <v>682237</v>
      </c>
    </row>
    <row r="129" spans="1:4">
      <c r="A129" s="4" t="s">
        <v>634</v>
      </c>
      <c r="B129" s="4" t="s">
        <v>646</v>
      </c>
      <c r="D129" s="4" t="s">
        <v>647</v>
      </c>
    </row>
    <row r="130" spans="1:4">
      <c r="A130" s="4" t="s">
        <v>458</v>
      </c>
    </row>
    <row r="131" spans="1:4">
      <c r="A131" s="3" t="s">
        <v>617</v>
      </c>
    </row>
    <row r="132" spans="1:4">
      <c r="A132" s="4" t="s">
        <v>618</v>
      </c>
      <c r="B132" s="7" t="n">
        <v>803</v>
      </c>
      <c r="D132" s="7" t="n">
        <v>365</v>
      </c>
    </row>
    <row r="133" spans="1:4">
      <c r="A133" s="4" t="s">
        <v>619</v>
      </c>
      <c r="B133" s="5" t="n">
        <v>0</v>
      </c>
      <c r="D133" s="5" t="n">
        <v>0</v>
      </c>
    </row>
    <row r="134" spans="1:4">
      <c r="A134" s="4" t="s">
        <v>620</v>
      </c>
      <c r="B134" s="5" t="n">
        <v>0</v>
      </c>
      <c r="D134" s="5" t="n">
        <v>1</v>
      </c>
    </row>
    <row r="135" spans="1:4">
      <c r="A135" s="4" t="s">
        <v>621</v>
      </c>
      <c r="B135" s="5" t="n">
        <v>-58</v>
      </c>
      <c r="D135" s="5" t="n">
        <v>7</v>
      </c>
    </row>
    <row r="136" spans="1:4">
      <c r="A136" s="4" t="s">
        <v>622</v>
      </c>
      <c r="B136" s="5" t="n">
        <v>745</v>
      </c>
      <c r="C136" s="5" t="n">
        <v>803</v>
      </c>
      <c r="D136" s="5" t="n">
        <v>373</v>
      </c>
    </row>
    <row r="137" spans="1:4">
      <c r="A137" s="3" t="s">
        <v>623</v>
      </c>
    </row>
    <row r="138" spans="1:4">
      <c r="A138" s="4" t="s">
        <v>624</v>
      </c>
      <c r="B138" s="5" t="n">
        <v>0</v>
      </c>
      <c r="C138" s="5" t="n">
        <v>0</v>
      </c>
      <c r="D138" s="5" t="n">
        <v>0</v>
      </c>
    </row>
    <row r="139" spans="1:4">
      <c r="A139" s="4" t="s">
        <v>625</v>
      </c>
      <c r="B139" s="5" t="n">
        <v>745</v>
      </c>
      <c r="D139" s="5" t="n">
        <v>373</v>
      </c>
    </row>
    <row r="140" spans="1:4">
      <c r="A140" s="4" t="s">
        <v>626</v>
      </c>
      <c r="B140" s="7" t="n">
        <v>1134</v>
      </c>
      <c r="D140" s="7" t="n">
        <v>115</v>
      </c>
    </row>
    <row r="141" spans="1:4">
      <c r="A141" s="4" t="s">
        <v>627</v>
      </c>
      <c r="B141" s="4" t="s">
        <v>628</v>
      </c>
      <c r="D141" s="4" t="s">
        <v>628</v>
      </c>
    </row>
    <row r="142" spans="1:4">
      <c r="A142" s="4" t="s">
        <v>629</v>
      </c>
      <c r="B142" s="7" t="n">
        <v>265190</v>
      </c>
      <c r="D142" s="7" t="n">
        <v>100308</v>
      </c>
    </row>
    <row r="143" spans="1:4">
      <c r="A143" s="4" t="s">
        <v>630</v>
      </c>
      <c r="B143" s="4" t="s">
        <v>648</v>
      </c>
      <c r="D143" s="4" t="s">
        <v>649</v>
      </c>
    </row>
    <row r="144" spans="1:4">
      <c r="A144" s="4" t="s">
        <v>633</v>
      </c>
      <c r="B144" s="7" t="n">
        <v>266324</v>
      </c>
      <c r="D144" s="7" t="n">
        <v>100423</v>
      </c>
    </row>
    <row r="145" spans="1:4">
      <c r="A145" s="4" t="s">
        <v>634</v>
      </c>
      <c r="B145" s="4" t="s">
        <v>648</v>
      </c>
      <c r="D145" s="4" t="s">
        <v>649</v>
      </c>
    </row>
    <row r="146" spans="1:4">
      <c r="A146" s="4" t="s">
        <v>459</v>
      </c>
    </row>
    <row r="147" spans="1:4">
      <c r="A147" s="3" t="s">
        <v>617</v>
      </c>
    </row>
    <row r="148" spans="1:4">
      <c r="A148" s="4" t="s">
        <v>618</v>
      </c>
      <c r="B148" s="7" t="n">
        <v>4569</v>
      </c>
      <c r="D148" s="7" t="n">
        <v>3632</v>
      </c>
    </row>
    <row r="149" spans="1:4">
      <c r="A149" s="4" t="s">
        <v>619</v>
      </c>
      <c r="B149" s="5" t="n">
        <v>0</v>
      </c>
      <c r="D149" s="5" t="n">
        <v>0</v>
      </c>
    </row>
    <row r="150" spans="1:4">
      <c r="A150" s="4" t="s">
        <v>620</v>
      </c>
      <c r="B150" s="5" t="n">
        <v>0</v>
      </c>
      <c r="D150" s="5" t="n">
        <v>0</v>
      </c>
    </row>
    <row r="151" spans="1:4">
      <c r="A151" s="4" t="s">
        <v>621</v>
      </c>
      <c r="B151" s="5" t="n">
        <v>506</v>
      </c>
      <c r="D151" s="5" t="n">
        <v>395</v>
      </c>
    </row>
    <row r="152" spans="1:4">
      <c r="A152" s="4" t="s">
        <v>622</v>
      </c>
      <c r="B152" s="5" t="n">
        <v>5075</v>
      </c>
      <c r="C152" s="5" t="n">
        <v>4569</v>
      </c>
      <c r="D152" s="5" t="n">
        <v>4027</v>
      </c>
    </row>
    <row r="153" spans="1:4">
      <c r="A153" s="3" t="s">
        <v>623</v>
      </c>
    </row>
    <row r="154" spans="1:4">
      <c r="A154" s="4" t="s">
        <v>624</v>
      </c>
      <c r="B154" s="5" t="n">
        <v>0</v>
      </c>
      <c r="D154" s="5" t="n">
        <v>0</v>
      </c>
    </row>
    <row r="155" spans="1:4">
      <c r="A155" s="4" t="s">
        <v>625</v>
      </c>
      <c r="B155" s="5" t="n">
        <v>5075</v>
      </c>
      <c r="D155" s="5" t="n">
        <v>4027</v>
      </c>
    </row>
    <row r="156" spans="1:4">
      <c r="A156" s="4" t="s">
        <v>626</v>
      </c>
      <c r="B156" s="7" t="n">
        <v>0</v>
      </c>
      <c r="D156" s="7" t="n">
        <v>0</v>
      </c>
    </row>
    <row r="157" spans="1:4">
      <c r="A157" s="4" t="s">
        <v>627</v>
      </c>
      <c r="B157" s="4" t="s">
        <v>628</v>
      </c>
      <c r="D157" s="4" t="s">
        <v>628</v>
      </c>
    </row>
    <row r="158" spans="1:4">
      <c r="A158" s="4" t="s">
        <v>629</v>
      </c>
      <c r="B158" s="7" t="n">
        <v>319610</v>
      </c>
      <c r="D158" s="7" t="n">
        <v>298279</v>
      </c>
    </row>
    <row r="159" spans="1:4">
      <c r="A159" s="4" t="s">
        <v>630</v>
      </c>
      <c r="B159" s="4" t="s">
        <v>650</v>
      </c>
      <c r="D159" s="4" t="s">
        <v>651</v>
      </c>
    </row>
    <row r="160" spans="1:4">
      <c r="A160" s="4" t="s">
        <v>633</v>
      </c>
      <c r="B160" s="7" t="n">
        <v>319610</v>
      </c>
      <c r="D160" s="7" t="n">
        <v>298279</v>
      </c>
    </row>
    <row r="161" spans="1:4">
      <c r="A161" s="4" t="s">
        <v>634</v>
      </c>
      <c r="B161" s="4" t="s">
        <v>650</v>
      </c>
      <c r="D161" s="4" t="s">
        <v>651</v>
      </c>
    </row>
    <row r="162" spans="1:4">
      <c r="A162" s="4" t="s">
        <v>460</v>
      </c>
    </row>
    <row r="163" spans="1:4">
      <c r="A163" s="3" t="s">
        <v>617</v>
      </c>
    </row>
    <row r="164" spans="1:4">
      <c r="A164" s="4" t="s">
        <v>618</v>
      </c>
      <c r="B164" s="7" t="n">
        <v>137</v>
      </c>
    </row>
    <row r="165" spans="1:4">
      <c r="A165" s="4" t="s">
        <v>619</v>
      </c>
      <c r="B165" s="5" t="n">
        <v>0</v>
      </c>
    </row>
    <row r="166" spans="1:4">
      <c r="A166" s="4" t="s">
        <v>620</v>
      </c>
      <c r="B166" s="5" t="n">
        <v>0</v>
      </c>
    </row>
    <row r="167" spans="1:4">
      <c r="A167" s="4" t="s">
        <v>621</v>
      </c>
      <c r="B167" s="5" t="n">
        <v>97</v>
      </c>
    </row>
    <row r="168" spans="1:4">
      <c r="A168" s="4" t="s">
        <v>622</v>
      </c>
      <c r="B168" s="5" t="n">
        <v>234</v>
      </c>
      <c r="C168" s="5" t="n">
        <v>137</v>
      </c>
    </row>
    <row r="169" spans="1:4">
      <c r="A169" s="3" t="s">
        <v>623</v>
      </c>
    </row>
    <row r="170" spans="1:4">
      <c r="A170" s="4" t="s">
        <v>624</v>
      </c>
      <c r="B170" s="5" t="n">
        <v>0</v>
      </c>
    </row>
    <row r="171" spans="1:4">
      <c r="A171" s="4" t="s">
        <v>625</v>
      </c>
      <c r="B171" s="5" t="n">
        <v>234</v>
      </c>
    </row>
    <row r="172" spans="1:4">
      <c r="A172" s="4" t="s">
        <v>626</v>
      </c>
      <c r="B172" s="7" t="n">
        <v>0</v>
      </c>
    </row>
    <row r="173" spans="1:4">
      <c r="A173" s="4" t="s">
        <v>627</v>
      </c>
      <c r="B173" s="4" t="s">
        <v>628</v>
      </c>
    </row>
    <row r="174" spans="1:4">
      <c r="A174" s="4" t="s">
        <v>629</v>
      </c>
      <c r="B174" s="7" t="n">
        <v>136522</v>
      </c>
    </row>
    <row r="175" spans="1:4">
      <c r="A175" s="4" t="s">
        <v>630</v>
      </c>
      <c r="B175" s="4" t="s">
        <v>652</v>
      </c>
    </row>
    <row r="176" spans="1:4">
      <c r="A176" s="4" t="s">
        <v>633</v>
      </c>
      <c r="B176" s="7" t="n">
        <v>136522</v>
      </c>
    </row>
    <row r="177" spans="1:4">
      <c r="A177" s="4" t="s">
        <v>634</v>
      </c>
      <c r="B177" s="4" t="s">
        <v>652</v>
      </c>
    </row>
    <row r="178" spans="1:4">
      <c r="A178" s="4" t="s">
        <v>461</v>
      </c>
    </row>
    <row r="179" spans="1:4">
      <c r="A179" s="3" t="s">
        <v>617</v>
      </c>
    </row>
    <row r="180" spans="1:4">
      <c r="A180" s="4" t="s">
        <v>618</v>
      </c>
      <c r="B180" s="7" t="n">
        <v>993</v>
      </c>
      <c r="D180" s="7" t="n">
        <v>198</v>
      </c>
    </row>
    <row r="181" spans="1:4">
      <c r="A181" s="4" t="s">
        <v>619</v>
      </c>
      <c r="B181" s="5" t="n">
        <v>0</v>
      </c>
      <c r="D181" s="5" t="n">
        <v>0</v>
      </c>
    </row>
    <row r="182" spans="1:4">
      <c r="A182" s="4" t="s">
        <v>620</v>
      </c>
      <c r="B182" s="5" t="n">
        <v>0</v>
      </c>
      <c r="D182" s="5" t="n">
        <v>0</v>
      </c>
    </row>
    <row r="183" spans="1:4">
      <c r="A183" s="4" t="s">
        <v>621</v>
      </c>
      <c r="B183" s="5" t="n">
        <v>179</v>
      </c>
      <c r="D183" s="5" t="n">
        <v>6</v>
      </c>
    </row>
    <row r="184" spans="1:4">
      <c r="A184" s="4" t="s">
        <v>622</v>
      </c>
      <c r="B184" s="5" t="n">
        <v>1172</v>
      </c>
      <c r="C184" s="5" t="n">
        <v>993</v>
      </c>
      <c r="D184" s="5" t="n">
        <v>204</v>
      </c>
    </row>
    <row r="185" spans="1:4">
      <c r="A185" s="3" t="s">
        <v>623</v>
      </c>
    </row>
    <row r="186" spans="1:4">
      <c r="A186" s="4" t="s">
        <v>624</v>
      </c>
      <c r="B186" s="5" t="n">
        <v>0</v>
      </c>
      <c r="C186" s="5" t="n">
        <v>0</v>
      </c>
      <c r="D186" s="5" t="n">
        <v>0</v>
      </c>
    </row>
    <row r="187" spans="1:4">
      <c r="A187" s="4" t="s">
        <v>625</v>
      </c>
      <c r="B187" s="5" t="n">
        <v>1172</v>
      </c>
      <c r="D187" s="5" t="n">
        <v>204</v>
      </c>
    </row>
    <row r="188" spans="1:4">
      <c r="A188" s="4" t="s">
        <v>626</v>
      </c>
      <c r="B188" s="7" t="n">
        <v>8</v>
      </c>
      <c r="D188" s="7" t="n">
        <v>14</v>
      </c>
    </row>
    <row r="189" spans="1:4">
      <c r="A189" s="4" t="s">
        <v>627</v>
      </c>
      <c r="B189" s="4" t="s">
        <v>628</v>
      </c>
      <c r="D189" s="4" t="s">
        <v>628</v>
      </c>
    </row>
    <row r="190" spans="1:4">
      <c r="A190" s="4" t="s">
        <v>629</v>
      </c>
      <c r="B190" s="7" t="n">
        <v>34444</v>
      </c>
      <c r="D190" s="7" t="n">
        <v>19724</v>
      </c>
    </row>
    <row r="191" spans="1:4">
      <c r="A191" s="4" t="s">
        <v>630</v>
      </c>
      <c r="B191" s="4" t="s">
        <v>653</v>
      </c>
      <c r="D191" s="4" t="s">
        <v>654</v>
      </c>
    </row>
    <row r="192" spans="1:4">
      <c r="A192" s="4" t="s">
        <v>633</v>
      </c>
      <c r="B192" s="7" t="n">
        <v>34452</v>
      </c>
      <c r="D192" s="7" t="n">
        <v>19738</v>
      </c>
    </row>
    <row r="193" spans="1:4">
      <c r="A193" s="4" t="s">
        <v>634</v>
      </c>
      <c r="B193" s="4" t="s">
        <v>653</v>
      </c>
      <c r="D193" s="4" t="s">
        <v>654</v>
      </c>
    </row>
    <row r="194" spans="1:4">
      <c r="A194" s="4" t="s">
        <v>462</v>
      </c>
    </row>
    <row r="195" spans="1:4">
      <c r="A195" s="3" t="s">
        <v>617</v>
      </c>
    </row>
    <row r="196" spans="1:4">
      <c r="A196" s="4" t="s">
        <v>618</v>
      </c>
      <c r="B196" s="7" t="n">
        <v>95</v>
      </c>
      <c r="D196" s="7" t="n">
        <v>20</v>
      </c>
    </row>
    <row r="197" spans="1:4">
      <c r="A197" s="4" t="s">
        <v>619</v>
      </c>
      <c r="B197" s="5" t="n">
        <v>-52</v>
      </c>
      <c r="D197" s="5" t="n">
        <v>0</v>
      </c>
    </row>
    <row r="198" spans="1:4">
      <c r="A198" s="4" t="s">
        <v>620</v>
      </c>
      <c r="B198" s="5" t="n">
        <v>0</v>
      </c>
      <c r="D198" s="5" t="n">
        <v>0</v>
      </c>
    </row>
    <row r="199" spans="1:4">
      <c r="A199" s="4" t="s">
        <v>621</v>
      </c>
      <c r="B199" s="5" t="n">
        <v>7</v>
      </c>
      <c r="D199" s="5" t="n">
        <v>1</v>
      </c>
    </row>
    <row r="200" spans="1:4">
      <c r="A200" s="4" t="s">
        <v>622</v>
      </c>
      <c r="B200" s="5" t="n">
        <v>50</v>
      </c>
      <c r="C200" s="7" t="n">
        <v>95</v>
      </c>
      <c r="D200" s="5" t="n">
        <v>21</v>
      </c>
    </row>
    <row r="201" spans="1:4">
      <c r="A201" s="3" t="s">
        <v>623</v>
      </c>
    </row>
    <row r="202" spans="1:4">
      <c r="A202" s="4" t="s">
        <v>624</v>
      </c>
      <c r="B202" s="5" t="n">
        <v>0</v>
      </c>
      <c r="D202" s="5" t="n">
        <v>0</v>
      </c>
    </row>
    <row r="203" spans="1:4">
      <c r="A203" s="4" t="s">
        <v>625</v>
      </c>
      <c r="B203" s="5" t="n">
        <v>50</v>
      </c>
      <c r="D203" s="5" t="n">
        <v>21</v>
      </c>
    </row>
    <row r="204" spans="1:4">
      <c r="A204" s="4" t="s">
        <v>626</v>
      </c>
      <c r="B204" s="7" t="n">
        <v>16</v>
      </c>
      <c r="D204" s="7" t="n">
        <v>0</v>
      </c>
    </row>
    <row r="205" spans="1:4">
      <c r="A205" s="4" t="s">
        <v>627</v>
      </c>
      <c r="B205" s="4" t="s">
        <v>628</v>
      </c>
      <c r="D205" s="4" t="s">
        <v>628</v>
      </c>
    </row>
    <row r="206" spans="1:4">
      <c r="A206" s="4" t="s">
        <v>629</v>
      </c>
      <c r="B206" s="7" t="n">
        <v>86190</v>
      </c>
      <c r="D206" s="7" t="n">
        <v>3930</v>
      </c>
    </row>
    <row r="207" spans="1:4">
      <c r="A207" s="4" t="s">
        <v>630</v>
      </c>
      <c r="B207" s="4" t="s">
        <v>639</v>
      </c>
      <c r="D207" s="4" t="s">
        <v>655</v>
      </c>
    </row>
    <row r="208" spans="1:4">
      <c r="A208" s="4" t="s">
        <v>633</v>
      </c>
      <c r="B208" s="7" t="n">
        <v>86206</v>
      </c>
      <c r="D208" s="7" t="n">
        <v>3930</v>
      </c>
    </row>
    <row r="209" spans="1:4">
      <c r="A209" s="4" t="s">
        <v>634</v>
      </c>
      <c r="B209" s="4" t="s">
        <v>639</v>
      </c>
      <c r="D209" s="4" t="s">
        <v>655</v>
      </c>
    </row>
    <row r="210" spans="1:4">
      <c r="A210" s="4" t="s">
        <v>656</v>
      </c>
    </row>
    <row r="211" spans="1:4">
      <c r="A211" s="3" t="s">
        <v>221</v>
      </c>
    </row>
    <row r="212" spans="1:4">
      <c r="A212" s="4" t="s">
        <v>657</v>
      </c>
      <c r="B212" s="4" t="s">
        <v>658</v>
      </c>
    </row>
    <row r="213" spans="1:4">
      <c r="A213" s="4" t="s">
        <v>659</v>
      </c>
      <c r="B213" s="4" t="s">
        <v>6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23</v>
      </c>
      <c r="C1" s="2" t="s">
        <v>1</v>
      </c>
    </row>
    <row r="2" spans="1:5">
      <c r="C2" s="2" t="s">
        <v>2</v>
      </c>
      <c r="D2" s="2" t="s">
        <v>23</v>
      </c>
      <c r="E2" s="2" t="s">
        <v>78</v>
      </c>
    </row>
    <row r="3" spans="1:5">
      <c r="A3" s="3" t="s">
        <v>124</v>
      </c>
    </row>
    <row r="4" spans="1:5">
      <c r="A4" s="4" t="s">
        <v>125</v>
      </c>
      <c r="C4" s="7" t="n">
        <v>28002</v>
      </c>
      <c r="D4" s="7" t="n">
        <v>16171</v>
      </c>
      <c r="E4" s="7" t="n">
        <v>9521</v>
      </c>
    </row>
    <row r="5" spans="1:5">
      <c r="A5" s="3" t="s">
        <v>126</v>
      </c>
    </row>
    <row r="6" spans="1:5">
      <c r="A6" s="4" t="s">
        <v>127</v>
      </c>
      <c r="B6" s="4" t="s">
        <v>128</v>
      </c>
      <c r="C6" s="5" t="n">
        <v>-9343</v>
      </c>
      <c r="D6" s="5" t="n">
        <v>-2216</v>
      </c>
      <c r="E6" s="5" t="n">
        <v>1013</v>
      </c>
    </row>
    <row r="7" spans="1:5">
      <c r="A7" s="4" t="s">
        <v>129</v>
      </c>
      <c r="B7" s="4" t="s">
        <v>130</v>
      </c>
      <c r="C7" s="5" t="n">
        <v>-5</v>
      </c>
      <c r="D7" s="5" t="n">
        <v>155</v>
      </c>
      <c r="E7" s="5" t="n">
        <v>0</v>
      </c>
    </row>
    <row r="8" spans="1:5">
      <c r="A8" s="4" t="s">
        <v>131</v>
      </c>
      <c r="C8" s="5" t="n">
        <v>-9348</v>
      </c>
      <c r="D8" s="5" t="n">
        <v>-2061</v>
      </c>
      <c r="E8" s="5" t="n">
        <v>1013</v>
      </c>
    </row>
    <row r="9" spans="1:5">
      <c r="A9" s="4" t="s">
        <v>132</v>
      </c>
      <c r="C9" s="7" t="n">
        <v>18654</v>
      </c>
      <c r="D9" s="7" t="n">
        <v>14110</v>
      </c>
      <c r="E9" s="7" t="n">
        <v>10534</v>
      </c>
    </row>
    <row r="10" spans="1:5"/>
    <row r="11" spans="1:5">
      <c r="A11" s="4" t="s">
        <v>128</v>
      </c>
      <c r="B11" s="4" t="s">
        <v>133</v>
      </c>
    </row>
    <row r="12" spans="1:5">
      <c r="A12" s="4" t="s">
        <v>130</v>
      </c>
      <c r="B12" s="4" t="s">
        <v>134</v>
      </c>
    </row>
  </sheetData>
  <mergeCells count="5">
    <mergeCell ref="A1:B2"/>
    <mergeCell ref="C1:E1"/>
    <mergeCell ref="A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661</v>
      </c>
      <c r="B1" s="2" t="s">
        <v>662</v>
      </c>
      <c r="C1" s="2" t="s">
        <v>663</v>
      </c>
      <c r="D1" s="2" t="s">
        <v>664</v>
      </c>
      <c r="E1" s="2" t="s">
        <v>338</v>
      </c>
      <c r="F1" s="2" t="s">
        <v>665</v>
      </c>
    </row>
    <row r="2" spans="1:6">
      <c r="A2" s="4" t="s">
        <v>666</v>
      </c>
    </row>
    <row r="3" spans="1:6">
      <c r="A3" s="3" t="s">
        <v>224</v>
      </c>
    </row>
    <row r="4" spans="1:6">
      <c r="A4" s="4" t="s">
        <v>667</v>
      </c>
      <c r="D4" s="7" t="n">
        <v>10000000</v>
      </c>
    </row>
    <row r="5" spans="1:6">
      <c r="A5" s="4" t="s">
        <v>668</v>
      </c>
    </row>
    <row r="6" spans="1:6">
      <c r="A6" s="3" t="s">
        <v>224</v>
      </c>
    </row>
    <row r="7" spans="1:6">
      <c r="A7" s="4" t="s">
        <v>669</v>
      </c>
      <c r="C7" s="7" t="n">
        <v>60000000</v>
      </c>
    </row>
    <row r="8" spans="1:6">
      <c r="A8" s="4" t="s">
        <v>670</v>
      </c>
      <c r="C8" s="4" t="s">
        <v>671</v>
      </c>
    </row>
    <row r="9" spans="1:6">
      <c r="A9" s="4" t="s">
        <v>672</v>
      </c>
      <c r="C9" s="7" t="n">
        <v>50000000</v>
      </c>
    </row>
    <row r="10" spans="1:6">
      <c r="A10" s="4" t="s">
        <v>224</v>
      </c>
    </row>
    <row r="11" spans="1:6">
      <c r="A11" s="3" t="s">
        <v>224</v>
      </c>
    </row>
    <row r="12" spans="1:6">
      <c r="A12" s="4" t="s">
        <v>673</v>
      </c>
      <c r="E12" s="4" t="s">
        <v>674</v>
      </c>
    </row>
    <row r="13" spans="1:6">
      <c r="A13" s="4" t="s">
        <v>675</v>
      </c>
      <c r="E13" s="4" t="s">
        <v>676</v>
      </c>
    </row>
    <row r="14" spans="1:6">
      <c r="A14" s="4" t="s">
        <v>677</v>
      </c>
    </row>
    <row r="15" spans="1:6">
      <c r="A15" s="3" t="s">
        <v>224</v>
      </c>
    </row>
    <row r="16" spans="1:6">
      <c r="A16" s="4" t="s">
        <v>675</v>
      </c>
      <c r="E16" s="4" t="s">
        <v>678</v>
      </c>
    </row>
    <row r="17" spans="1:6">
      <c r="A17" s="4" t="s">
        <v>679</v>
      </c>
      <c r="E17" s="7" t="n">
        <v>2800000</v>
      </c>
      <c r="F17" s="7" t="n">
        <v>3100000</v>
      </c>
    </row>
    <row r="18" spans="1:6">
      <c r="A18" s="4" t="s">
        <v>680</v>
      </c>
      <c r="E18" s="7" t="n">
        <v>321000</v>
      </c>
    </row>
    <row r="19" spans="1:6">
      <c r="A19" s="4" t="s">
        <v>681</v>
      </c>
    </row>
    <row r="20" spans="1:6">
      <c r="A20" s="3" t="s">
        <v>224</v>
      </c>
    </row>
    <row r="21" spans="1:6">
      <c r="A21" s="4" t="s">
        <v>675</v>
      </c>
      <c r="E21" s="4" t="s">
        <v>682</v>
      </c>
    </row>
    <row r="22" spans="1:6">
      <c r="A22" s="4" t="s">
        <v>679</v>
      </c>
      <c r="E22" s="7" t="n">
        <v>3800000</v>
      </c>
      <c r="F22" s="5" t="n">
        <v>5200000</v>
      </c>
    </row>
    <row r="23" spans="1:6">
      <c r="A23" s="4" t="s">
        <v>680</v>
      </c>
      <c r="E23" s="7" t="n">
        <v>1400000</v>
      </c>
    </row>
    <row r="24" spans="1:6">
      <c r="A24" s="4" t="s">
        <v>683</v>
      </c>
    </row>
    <row r="25" spans="1:6">
      <c r="A25" s="3" t="s">
        <v>224</v>
      </c>
    </row>
    <row r="26" spans="1:6">
      <c r="A26" s="4" t="s">
        <v>675</v>
      </c>
      <c r="E26" s="4" t="s">
        <v>684</v>
      </c>
    </row>
    <row r="27" spans="1:6">
      <c r="A27" s="4" t="s">
        <v>679</v>
      </c>
      <c r="E27" s="7" t="n">
        <v>3900000</v>
      </c>
      <c r="F27" s="7" t="n">
        <v>5200000</v>
      </c>
    </row>
    <row r="28" spans="1:6">
      <c r="A28" s="4" t="s">
        <v>680</v>
      </c>
      <c r="E28" s="7" t="n">
        <v>1300000</v>
      </c>
    </row>
    <row r="29" spans="1:6">
      <c r="A29" s="4" t="s">
        <v>685</v>
      </c>
    </row>
    <row r="30" spans="1:6">
      <c r="A30" s="3" t="s">
        <v>224</v>
      </c>
    </row>
    <row r="31" spans="1:6">
      <c r="A31" s="4" t="s">
        <v>686</v>
      </c>
      <c r="E31" s="4" t="s">
        <v>687</v>
      </c>
    </row>
    <row r="32" spans="1:6">
      <c r="A32" s="4" t="s">
        <v>688</v>
      </c>
    </row>
    <row r="33" spans="1:6">
      <c r="A33" s="3" t="s">
        <v>224</v>
      </c>
    </row>
    <row r="34" spans="1:6">
      <c r="A34" s="4" t="s">
        <v>686</v>
      </c>
      <c r="E34" s="4" t="s">
        <v>689</v>
      </c>
    </row>
    <row r="35" spans="1:6">
      <c r="A35" s="4" t="s">
        <v>690</v>
      </c>
    </row>
    <row r="36" spans="1:6">
      <c r="A36" s="3" t="s">
        <v>224</v>
      </c>
    </row>
    <row r="37" spans="1:6">
      <c r="A37" s="4" t="s">
        <v>686</v>
      </c>
      <c r="E37" s="4" t="s">
        <v>691</v>
      </c>
    </row>
    <row r="38" spans="1:6">
      <c r="A38" s="4" t="s">
        <v>692</v>
      </c>
    </row>
    <row r="39" spans="1:6">
      <c r="A39" s="3" t="s">
        <v>224</v>
      </c>
    </row>
    <row r="40" spans="1:6">
      <c r="A40" s="4" t="s">
        <v>686</v>
      </c>
      <c r="E40" s="4" t="s">
        <v>693</v>
      </c>
    </row>
    <row r="41" spans="1:6">
      <c r="A41" s="4" t="s">
        <v>694</v>
      </c>
    </row>
    <row r="42" spans="1:6">
      <c r="A42" s="3" t="s">
        <v>224</v>
      </c>
    </row>
    <row r="43" spans="1:6">
      <c r="A43" s="4" t="s">
        <v>669</v>
      </c>
      <c r="D43" s="7" t="n">
        <v>10300000</v>
      </c>
    </row>
    <row r="44" spans="1:6">
      <c r="A44" s="4" t="s">
        <v>695</v>
      </c>
      <c r="D44" s="4" t="s">
        <v>696</v>
      </c>
    </row>
    <row r="45" spans="1:6">
      <c r="A45" s="4" t="s">
        <v>697</v>
      </c>
      <c r="D45" s="7" t="n">
        <v>310000</v>
      </c>
    </row>
    <row r="46" spans="1:6">
      <c r="A46" s="4" t="s">
        <v>698</v>
      </c>
    </row>
    <row r="47" spans="1:6">
      <c r="A47" s="3" t="s">
        <v>224</v>
      </c>
    </row>
    <row r="48" spans="1:6">
      <c r="A48" s="4" t="s">
        <v>670</v>
      </c>
      <c r="B48" s="4" t="s">
        <v>699</v>
      </c>
    </row>
    <row r="49" spans="1:6">
      <c r="A49" s="4" t="s">
        <v>700</v>
      </c>
      <c r="B49" s="5" t="n">
        <v>3</v>
      </c>
    </row>
    <row r="50" spans="1:6">
      <c r="A50" s="4" t="s">
        <v>701</v>
      </c>
      <c r="B50" s="7" t="n">
        <v>25000000</v>
      </c>
    </row>
    <row r="51" spans="1:6">
      <c r="A51" s="4" t="s">
        <v>702</v>
      </c>
      <c r="B51" s="4" t="s">
        <v>703</v>
      </c>
    </row>
    <row r="52" spans="1:6">
      <c r="A52" s="4" t="s">
        <v>704</v>
      </c>
      <c r="B52" s="4" t="s">
        <v>7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6</v>
      </c>
      <c r="B1" s="2" t="s">
        <v>1</v>
      </c>
    </row>
    <row r="2" spans="1:4">
      <c r="B2" s="2" t="s">
        <v>2</v>
      </c>
      <c r="C2" s="2" t="s">
        <v>23</v>
      </c>
      <c r="D2" s="2" t="s">
        <v>78</v>
      </c>
    </row>
    <row r="3" spans="1:4">
      <c r="A3" s="3" t="s">
        <v>228</v>
      </c>
    </row>
    <row r="4" spans="1:4">
      <c r="A4" s="4" t="s">
        <v>707</v>
      </c>
      <c r="B4" s="5" t="n">
        <v>0</v>
      </c>
      <c r="C4" s="5" t="n">
        <v>1228</v>
      </c>
      <c r="D4" s="5" t="n">
        <v>0</v>
      </c>
    </row>
    <row r="5" spans="1:4">
      <c r="A5" s="3" t="s">
        <v>116</v>
      </c>
    </row>
    <row r="6" spans="1:4">
      <c r="A6" s="4" t="s">
        <v>708</v>
      </c>
      <c r="B6" s="7" t="n">
        <v>28002</v>
      </c>
      <c r="C6" s="7" t="n">
        <v>16171</v>
      </c>
      <c r="D6" s="7" t="n">
        <v>9521</v>
      </c>
    </row>
    <row r="7" spans="1:4">
      <c r="A7" s="4" t="s">
        <v>709</v>
      </c>
      <c r="B7" s="7" t="n">
        <v>28002</v>
      </c>
      <c r="C7" s="7" t="n">
        <v>16171</v>
      </c>
      <c r="D7" s="7" t="n">
        <v>9521</v>
      </c>
    </row>
    <row r="8" spans="1:4">
      <c r="A8" s="3" t="s">
        <v>710</v>
      </c>
    </row>
    <row r="9" spans="1:4">
      <c r="A9" s="4" t="s">
        <v>711</v>
      </c>
      <c r="B9" s="5" t="n">
        <v>45893496</v>
      </c>
      <c r="C9" s="5" t="n">
        <v>43797403</v>
      </c>
      <c r="D9" s="5" t="n">
        <v>27528940</v>
      </c>
    </row>
    <row r="10" spans="1:4">
      <c r="A10" s="4" t="s">
        <v>712</v>
      </c>
      <c r="B10" s="5" t="n">
        <v>758563</v>
      </c>
      <c r="C10" s="5" t="n">
        <v>816945</v>
      </c>
      <c r="D10" s="5" t="n">
        <v>668280</v>
      </c>
    </row>
    <row r="11" spans="1:4">
      <c r="A11" s="4" t="s">
        <v>713</v>
      </c>
      <c r="B11" s="5" t="n">
        <v>46652059</v>
      </c>
      <c r="C11" s="5" t="n">
        <v>44614348</v>
      </c>
      <c r="D11" s="5" t="n">
        <v>28197220</v>
      </c>
    </row>
    <row r="12" spans="1:4">
      <c r="A12" s="3" t="s">
        <v>714</v>
      </c>
    </row>
    <row r="13" spans="1:4">
      <c r="A13" s="4" t="s">
        <v>715</v>
      </c>
      <c r="B13" s="8" t="n">
        <v>0.61</v>
      </c>
      <c r="C13" s="8" t="n">
        <v>0.37</v>
      </c>
      <c r="D13" s="8" t="n">
        <v>0.35</v>
      </c>
    </row>
    <row r="14" spans="1:4">
      <c r="A14" s="4" t="s">
        <v>716</v>
      </c>
      <c r="B14" s="8" t="n">
        <v>0.6</v>
      </c>
      <c r="C14" s="8" t="n">
        <v>0.36</v>
      </c>
      <c r="D14" s="8" t="n">
        <v>0.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23</v>
      </c>
    </row>
    <row r="2" spans="1:3">
      <c r="A2" s="3" t="s">
        <v>718</v>
      </c>
    </row>
    <row r="3" spans="1:3">
      <c r="A3" s="4" t="s">
        <v>719</v>
      </c>
      <c r="B3" s="7" t="n">
        <v>23915</v>
      </c>
      <c r="C3" s="7" t="n">
        <v>18082</v>
      </c>
    </row>
    <row r="4" spans="1:3">
      <c r="A4" s="4" t="s">
        <v>30</v>
      </c>
      <c r="B4" s="5" t="n">
        <v>863243</v>
      </c>
      <c r="C4" s="5" t="n">
        <v>787429</v>
      </c>
    </row>
    <row r="5" spans="1:3">
      <c r="A5" s="4" t="s">
        <v>36</v>
      </c>
      <c r="B5" s="5" t="n">
        <v>27073</v>
      </c>
      <c r="C5" s="5" t="n">
        <v>27053</v>
      </c>
    </row>
    <row r="6" spans="1:3">
      <c r="A6" s="10" t="n">
        <v>1</v>
      </c>
    </row>
    <row r="7" spans="1:3">
      <c r="A7" s="3" t="s">
        <v>718</v>
      </c>
    </row>
    <row r="8" spans="1:3">
      <c r="A8" s="4" t="s">
        <v>27</v>
      </c>
      <c r="B8" s="5" t="n">
        <v>128996</v>
      </c>
      <c r="C8" s="5" t="n">
        <v>200064</v>
      </c>
    </row>
    <row r="9" spans="1:3">
      <c r="A9" s="4" t="s">
        <v>719</v>
      </c>
      <c r="B9" s="5" t="n">
        <v>0</v>
      </c>
      <c r="C9" s="5" t="n">
        <v>0</v>
      </c>
    </row>
    <row r="10" spans="1:3">
      <c r="A10" s="4" t="s">
        <v>30</v>
      </c>
      <c r="B10" s="5" t="n">
        <v>0</v>
      </c>
      <c r="C10" s="5" t="n">
        <v>0</v>
      </c>
    </row>
    <row r="11" spans="1:3">
      <c r="A11" s="4" t="s">
        <v>720</v>
      </c>
      <c r="B11" s="5" t="n">
        <v>0</v>
      </c>
      <c r="C11" s="5" t="n">
        <v>0</v>
      </c>
    </row>
    <row r="12" spans="1:3">
      <c r="A12" s="4" t="s">
        <v>35</v>
      </c>
      <c r="B12" s="5" t="n">
        <v>0</v>
      </c>
      <c r="C12" s="5" t="n">
        <v>0</v>
      </c>
    </row>
    <row r="13" spans="1:3">
      <c r="A13" s="4" t="s">
        <v>721</v>
      </c>
      <c r="B13" s="5" t="n">
        <v>0</v>
      </c>
      <c r="C13" s="5" t="n">
        <v>0</v>
      </c>
    </row>
    <row r="14" spans="1:3">
      <c r="A14" s="4" t="s">
        <v>36</v>
      </c>
      <c r="B14" s="5" t="n">
        <v>27073</v>
      </c>
      <c r="C14" s="5" t="n">
        <v>27053</v>
      </c>
    </row>
    <row r="15" spans="1:3">
      <c r="A15" s="3" t="s">
        <v>722</v>
      </c>
    </row>
    <row r="16" spans="1:3">
      <c r="A16" s="4" t="s">
        <v>326</v>
      </c>
      <c r="B16" s="5" t="n">
        <v>5074330</v>
      </c>
      <c r="C16" s="5" t="n">
        <v>5001053</v>
      </c>
    </row>
    <row r="17" spans="1:3">
      <c r="A17" s="4" t="s">
        <v>723</v>
      </c>
      <c r="B17" s="5" t="n">
        <v>0</v>
      </c>
      <c r="C17" s="5" t="n">
        <v>0</v>
      </c>
    </row>
    <row r="18" spans="1:3">
      <c r="A18" s="4" t="s">
        <v>724</v>
      </c>
      <c r="B18" s="5" t="n">
        <v>0</v>
      </c>
      <c r="C18" s="5" t="n">
        <v>0</v>
      </c>
    </row>
    <row r="19" spans="1:3">
      <c r="A19" s="4" t="s">
        <v>55</v>
      </c>
      <c r="B19" s="5" t="n">
        <v>0</v>
      </c>
      <c r="C19" s="5" t="n">
        <v>0</v>
      </c>
    </row>
    <row r="20" spans="1:3">
      <c r="A20" s="4" t="s">
        <v>725</v>
      </c>
      <c r="B20" s="5" t="n">
        <v>0</v>
      </c>
      <c r="C20" s="5" t="n">
        <v>0</v>
      </c>
    </row>
    <row r="21" spans="1:3">
      <c r="A21" s="4" t="s">
        <v>726</v>
      </c>
      <c r="B21" s="5" t="n">
        <v>1638</v>
      </c>
      <c r="C21" s="5" t="n">
        <v>2131</v>
      </c>
    </row>
    <row r="22" spans="1:3">
      <c r="A22" s="4" t="s">
        <v>727</v>
      </c>
    </row>
    <row r="23" spans="1:3">
      <c r="A23" s="3" t="s">
        <v>718</v>
      </c>
    </row>
    <row r="24" spans="1:3">
      <c r="A24" s="4" t="s">
        <v>27</v>
      </c>
      <c r="B24" s="5" t="n">
        <v>3693</v>
      </c>
      <c r="C24" s="5" t="n">
        <v>3693</v>
      </c>
    </row>
    <row r="25" spans="1:3">
      <c r="A25" s="10" t="n">
        <v>2</v>
      </c>
    </row>
    <row r="26" spans="1:3">
      <c r="A26" s="3" t="s">
        <v>718</v>
      </c>
    </row>
    <row r="27" spans="1:3">
      <c r="A27" s="4" t="s">
        <v>27</v>
      </c>
      <c r="B27" s="5" t="n">
        <v>0</v>
      </c>
      <c r="C27" s="5" t="n">
        <v>0</v>
      </c>
    </row>
    <row r="28" spans="1:3">
      <c r="A28" s="4" t="s">
        <v>719</v>
      </c>
      <c r="B28" s="5" t="n">
        <v>23915</v>
      </c>
      <c r="C28" s="5" t="n">
        <v>18082</v>
      </c>
    </row>
    <row r="29" spans="1:3">
      <c r="A29" s="4" t="s">
        <v>30</v>
      </c>
      <c r="B29" s="5" t="n">
        <v>863243</v>
      </c>
      <c r="C29" s="5" t="n">
        <v>787429</v>
      </c>
    </row>
    <row r="30" spans="1:3">
      <c r="A30" s="4" t="s">
        <v>720</v>
      </c>
      <c r="B30" s="5" t="n">
        <v>31255</v>
      </c>
      <c r="C30" s="5" t="n">
        <v>23524</v>
      </c>
    </row>
    <row r="31" spans="1:3">
      <c r="A31" s="4" t="s">
        <v>35</v>
      </c>
      <c r="B31" s="5" t="n">
        <v>0</v>
      </c>
      <c r="C31" s="5" t="n">
        <v>0</v>
      </c>
    </row>
    <row r="32" spans="1:3">
      <c r="A32" s="4" t="s">
        <v>721</v>
      </c>
      <c r="B32" s="5" t="n">
        <v>2717</v>
      </c>
      <c r="C32" s="5" t="n">
        <v>1135</v>
      </c>
    </row>
    <row r="33" spans="1:3">
      <c r="A33" s="4" t="s">
        <v>36</v>
      </c>
      <c r="B33" s="5" t="n">
        <v>0</v>
      </c>
      <c r="C33" s="5" t="n">
        <v>0</v>
      </c>
    </row>
    <row r="34" spans="1:3">
      <c r="A34" s="3" t="s">
        <v>722</v>
      </c>
    </row>
    <row r="35" spans="1:3">
      <c r="A35" s="4" t="s">
        <v>326</v>
      </c>
      <c r="B35" s="5" t="n">
        <v>1109351</v>
      </c>
      <c r="C35" s="5" t="n">
        <v>1074564</v>
      </c>
    </row>
    <row r="36" spans="1:3">
      <c r="A36" s="4" t="s">
        <v>723</v>
      </c>
      <c r="B36" s="5" t="n">
        <v>438664</v>
      </c>
      <c r="C36" s="5" t="n">
        <v>489823</v>
      </c>
    </row>
    <row r="37" spans="1:3">
      <c r="A37" s="4" t="s">
        <v>724</v>
      </c>
      <c r="B37" s="5" t="n">
        <v>43991</v>
      </c>
      <c r="C37" s="5" t="n">
        <v>46373</v>
      </c>
    </row>
    <row r="38" spans="1:3">
      <c r="A38" s="4" t="s">
        <v>55</v>
      </c>
      <c r="B38" s="5" t="n">
        <v>115544</v>
      </c>
      <c r="C38" s="5" t="n">
        <v>115159</v>
      </c>
    </row>
    <row r="39" spans="1:3">
      <c r="A39" s="4" t="s">
        <v>725</v>
      </c>
      <c r="B39" s="5" t="n">
        <v>2717</v>
      </c>
      <c r="C39" s="5" t="n">
        <v>1135</v>
      </c>
    </row>
    <row r="40" spans="1:3">
      <c r="A40" s="4" t="s">
        <v>726</v>
      </c>
      <c r="B40" s="5" t="n">
        <v>0</v>
      </c>
      <c r="C40" s="5" t="n">
        <v>0</v>
      </c>
    </row>
    <row r="41" spans="1:3">
      <c r="A41" s="4" t="s">
        <v>728</v>
      </c>
    </row>
    <row r="42" spans="1:3">
      <c r="A42" s="3" t="s">
        <v>718</v>
      </c>
    </row>
    <row r="43" spans="1:3">
      <c r="A43" s="4" t="s">
        <v>27</v>
      </c>
      <c r="B43" s="5" t="n">
        <v>0</v>
      </c>
      <c r="C43" s="5" t="n">
        <v>0</v>
      </c>
    </row>
    <row r="44" spans="1:3">
      <c r="A44" s="10" t="n">
        <v>3</v>
      </c>
    </row>
    <row r="45" spans="1:3">
      <c r="A45" s="3" t="s">
        <v>718</v>
      </c>
    </row>
    <row r="46" spans="1:3">
      <c r="A46" s="4" t="s">
        <v>27</v>
      </c>
      <c r="B46" s="5" t="n">
        <v>0</v>
      </c>
      <c r="C46" s="5" t="n">
        <v>0</v>
      </c>
    </row>
    <row r="47" spans="1:3">
      <c r="A47" s="4" t="s">
        <v>719</v>
      </c>
      <c r="B47" s="5" t="n">
        <v>0</v>
      </c>
      <c r="C47" s="5" t="n">
        <v>0</v>
      </c>
    </row>
    <row r="48" spans="1:3">
      <c r="A48" s="4" t="s">
        <v>30</v>
      </c>
      <c r="B48" s="5" t="n">
        <v>0</v>
      </c>
      <c r="C48" s="5" t="n">
        <v>0</v>
      </c>
    </row>
    <row r="49" spans="1:3">
      <c r="A49" s="4" t="s">
        <v>720</v>
      </c>
      <c r="B49" s="5" t="n">
        <v>0</v>
      </c>
      <c r="C49" s="5" t="n">
        <v>0</v>
      </c>
    </row>
    <row r="50" spans="1:3">
      <c r="A50" s="4" t="s">
        <v>35</v>
      </c>
      <c r="B50" s="5" t="n">
        <v>6254567</v>
      </c>
      <c r="C50" s="5" t="n">
        <v>6269366</v>
      </c>
    </row>
    <row r="51" spans="1:3">
      <c r="A51" s="4" t="s">
        <v>721</v>
      </c>
      <c r="B51" s="5" t="n">
        <v>0</v>
      </c>
      <c r="C51" s="5" t="n">
        <v>0</v>
      </c>
    </row>
    <row r="52" spans="1:3">
      <c r="A52" s="4" t="s">
        <v>36</v>
      </c>
      <c r="B52" s="5" t="n">
        <v>0</v>
      </c>
      <c r="C52" s="5" t="n">
        <v>0</v>
      </c>
    </row>
    <row r="53" spans="1:3">
      <c r="A53" s="3" t="s">
        <v>722</v>
      </c>
    </row>
    <row r="54" spans="1:3">
      <c r="A54" s="4" t="s">
        <v>326</v>
      </c>
      <c r="B54" s="5" t="n">
        <v>0</v>
      </c>
      <c r="C54" s="5" t="n">
        <v>0</v>
      </c>
    </row>
    <row r="55" spans="1:3">
      <c r="A55" s="4" t="s">
        <v>723</v>
      </c>
      <c r="B55" s="5" t="n">
        <v>0</v>
      </c>
      <c r="C55" s="5" t="n">
        <v>0</v>
      </c>
    </row>
    <row r="56" spans="1:3">
      <c r="A56" s="4" t="s">
        <v>724</v>
      </c>
      <c r="B56" s="5" t="n">
        <v>0</v>
      </c>
      <c r="C56" s="5" t="n">
        <v>0</v>
      </c>
    </row>
    <row r="57" spans="1:3">
      <c r="A57" s="4" t="s">
        <v>55</v>
      </c>
      <c r="B57" s="5" t="n">
        <v>0</v>
      </c>
      <c r="C57" s="5" t="n">
        <v>0</v>
      </c>
    </row>
    <row r="58" spans="1:3">
      <c r="A58" s="4" t="s">
        <v>725</v>
      </c>
      <c r="B58" s="5" t="n">
        <v>0</v>
      </c>
      <c r="C58" s="5" t="n">
        <v>0</v>
      </c>
    </row>
    <row r="59" spans="1:3">
      <c r="A59" s="4" t="s">
        <v>726</v>
      </c>
      <c r="B59" s="5" t="n">
        <v>0</v>
      </c>
      <c r="C59" s="5" t="n">
        <v>0</v>
      </c>
    </row>
    <row r="60" spans="1:3">
      <c r="A60" s="4" t="s">
        <v>729</v>
      </c>
    </row>
    <row r="61" spans="1:3">
      <c r="A61" s="3" t="s">
        <v>718</v>
      </c>
    </row>
    <row r="62" spans="1:3">
      <c r="A62" s="4" t="s">
        <v>27</v>
      </c>
      <c r="B62" s="5" t="n">
        <v>0</v>
      </c>
      <c r="C62" s="5" t="n">
        <v>0</v>
      </c>
    </row>
    <row r="63" spans="1:3">
      <c r="A63" s="4" t="s">
        <v>730</v>
      </c>
    </row>
    <row r="64" spans="1:3">
      <c r="A64" s="3" t="s">
        <v>718</v>
      </c>
    </row>
    <row r="65" spans="1:3">
      <c r="A65" s="4" t="s">
        <v>27</v>
      </c>
      <c r="B65" s="5" t="n">
        <v>128996</v>
      </c>
      <c r="C65" s="5" t="n">
        <v>200064</v>
      </c>
    </row>
    <row r="66" spans="1:3">
      <c r="A66" s="4" t="s">
        <v>719</v>
      </c>
      <c r="B66" s="5" t="n">
        <v>24559</v>
      </c>
      <c r="C66" s="5" t="n">
        <v>18291</v>
      </c>
    </row>
    <row r="67" spans="1:3">
      <c r="A67" s="4" t="s">
        <v>30</v>
      </c>
      <c r="B67" s="5" t="n">
        <v>863243</v>
      </c>
      <c r="C67" s="5" t="n">
        <v>787429</v>
      </c>
    </row>
    <row r="68" spans="1:3">
      <c r="A68" s="4" t="s">
        <v>731</v>
      </c>
      <c r="B68" s="5" t="n">
        <v>82115</v>
      </c>
      <c r="C68" s="5" t="n">
        <v>65881</v>
      </c>
    </row>
    <row r="69" spans="1:3">
      <c r="A69" s="4" t="s">
        <v>720</v>
      </c>
      <c r="B69" s="5" t="n">
        <v>29034</v>
      </c>
      <c r="C69" s="5" t="n">
        <v>23426</v>
      </c>
    </row>
    <row r="70" spans="1:3">
      <c r="A70" s="4" t="s">
        <v>35</v>
      </c>
      <c r="B70" s="5" t="n">
        <v>6241841</v>
      </c>
      <c r="C70" s="5" t="n">
        <v>6167532</v>
      </c>
    </row>
    <row r="71" spans="1:3">
      <c r="A71" s="4" t="s">
        <v>721</v>
      </c>
      <c r="B71" s="5" t="n">
        <v>2717</v>
      </c>
      <c r="C71" s="5" t="n">
        <v>1135</v>
      </c>
    </row>
    <row r="72" spans="1:3">
      <c r="A72" s="4" t="s">
        <v>36</v>
      </c>
      <c r="B72" s="5" t="n">
        <v>27073</v>
      </c>
      <c r="C72" s="5" t="n">
        <v>27053</v>
      </c>
    </row>
    <row r="73" spans="1:3">
      <c r="A73" s="3" t="s">
        <v>722</v>
      </c>
    </row>
    <row r="74" spans="1:3">
      <c r="A74" s="4" t="s">
        <v>326</v>
      </c>
      <c r="B74" s="5" t="n">
        <v>6192273</v>
      </c>
      <c r="C74" s="5" t="n">
        <v>6085868</v>
      </c>
    </row>
    <row r="75" spans="1:3">
      <c r="A75" s="4" t="s">
        <v>723</v>
      </c>
      <c r="B75" s="5" t="n">
        <v>439647</v>
      </c>
      <c r="C75" s="5" t="n">
        <v>490148</v>
      </c>
    </row>
    <row r="76" spans="1:3">
      <c r="A76" s="4" t="s">
        <v>724</v>
      </c>
      <c r="B76" s="5" t="n">
        <v>43876</v>
      </c>
      <c r="C76" s="5" t="n">
        <v>46139</v>
      </c>
    </row>
    <row r="77" spans="1:3">
      <c r="A77" s="4" t="s">
        <v>55</v>
      </c>
      <c r="B77" s="5" t="n">
        <v>105188</v>
      </c>
      <c r="C77" s="5" t="n">
        <v>105123</v>
      </c>
    </row>
    <row r="78" spans="1:3">
      <c r="A78" s="4" t="s">
        <v>725</v>
      </c>
      <c r="B78" s="5" t="n">
        <v>2717</v>
      </c>
      <c r="C78" s="5" t="n">
        <v>1135</v>
      </c>
    </row>
    <row r="79" spans="1:3">
      <c r="A79" s="4" t="s">
        <v>726</v>
      </c>
      <c r="B79" s="5" t="n">
        <v>1638</v>
      </c>
      <c r="C79" s="5" t="n">
        <v>2131</v>
      </c>
    </row>
    <row r="80" spans="1:3">
      <c r="A80" s="4" t="s">
        <v>732</v>
      </c>
    </row>
    <row r="81" spans="1:3">
      <c r="A81" s="3" t="s">
        <v>718</v>
      </c>
    </row>
    <row r="82" spans="1:3">
      <c r="A82" s="4" t="s">
        <v>27</v>
      </c>
      <c r="B82" s="5" t="n">
        <v>3693</v>
      </c>
      <c r="C82" s="5" t="n">
        <v>3693</v>
      </c>
    </row>
    <row r="83" spans="1:3">
      <c r="A83" s="4" t="s">
        <v>386</v>
      </c>
    </row>
    <row r="84" spans="1:3">
      <c r="A84" s="3" t="s">
        <v>718</v>
      </c>
    </row>
    <row r="85" spans="1:3">
      <c r="A85" s="4" t="s">
        <v>27</v>
      </c>
      <c r="B85" s="5" t="n">
        <v>128996</v>
      </c>
      <c r="C85" s="5" t="n">
        <v>200064</v>
      </c>
    </row>
    <row r="86" spans="1:3">
      <c r="A86" s="4" t="s">
        <v>719</v>
      </c>
      <c r="B86" s="5" t="n">
        <v>23915</v>
      </c>
      <c r="C86" s="5" t="n">
        <v>18082</v>
      </c>
    </row>
    <row r="87" spans="1:3">
      <c r="A87" s="4" t="s">
        <v>30</v>
      </c>
      <c r="B87" s="5" t="n">
        <v>863243</v>
      </c>
      <c r="C87" s="5" t="n">
        <v>787429</v>
      </c>
    </row>
    <row r="88" spans="1:3">
      <c r="A88" s="4" t="s">
        <v>720</v>
      </c>
      <c r="B88" s="5" t="n">
        <v>31255</v>
      </c>
      <c r="C88" s="5" t="n">
        <v>23524</v>
      </c>
    </row>
    <row r="89" spans="1:3">
      <c r="A89" s="4" t="s">
        <v>35</v>
      </c>
      <c r="B89" s="5" t="n">
        <v>6254567</v>
      </c>
      <c r="C89" s="5" t="n">
        <v>6269366</v>
      </c>
    </row>
    <row r="90" spans="1:3">
      <c r="A90" s="4" t="s">
        <v>721</v>
      </c>
      <c r="B90" s="5" t="n">
        <v>2717</v>
      </c>
      <c r="C90" s="5" t="n">
        <v>1135</v>
      </c>
    </row>
    <row r="91" spans="1:3">
      <c r="A91" s="4" t="s">
        <v>36</v>
      </c>
      <c r="B91" s="5" t="n">
        <v>27073</v>
      </c>
      <c r="C91" s="5" t="n">
        <v>27053</v>
      </c>
    </row>
    <row r="92" spans="1:3">
      <c r="A92" s="3" t="s">
        <v>722</v>
      </c>
    </row>
    <row r="93" spans="1:3">
      <c r="A93" s="4" t="s">
        <v>326</v>
      </c>
      <c r="B93" s="5" t="n">
        <v>6183681</v>
      </c>
      <c r="C93" s="5" t="n">
        <v>6075617</v>
      </c>
    </row>
    <row r="94" spans="1:3">
      <c r="A94" s="4" t="s">
        <v>723</v>
      </c>
      <c r="B94" s="5" t="n">
        <v>438664</v>
      </c>
      <c r="C94" s="5" t="n">
        <v>489823</v>
      </c>
    </row>
    <row r="95" spans="1:3">
      <c r="A95" s="4" t="s">
        <v>724</v>
      </c>
      <c r="B95" s="5" t="n">
        <v>43991</v>
      </c>
      <c r="C95" s="5" t="n">
        <v>46373</v>
      </c>
    </row>
    <row r="96" spans="1:3">
      <c r="A96" s="4" t="s">
        <v>55</v>
      </c>
      <c r="B96" s="5" t="n">
        <v>115544</v>
      </c>
      <c r="C96" s="5" t="n">
        <v>115159</v>
      </c>
    </row>
    <row r="97" spans="1:3">
      <c r="A97" s="4" t="s">
        <v>725</v>
      </c>
      <c r="B97" s="5" t="n">
        <v>2717</v>
      </c>
      <c r="C97" s="5" t="n">
        <v>1135</v>
      </c>
    </row>
    <row r="98" spans="1:3">
      <c r="A98" s="4" t="s">
        <v>726</v>
      </c>
      <c r="B98" s="5" t="n">
        <v>1638</v>
      </c>
      <c r="C98" s="5" t="n">
        <v>2131</v>
      </c>
    </row>
    <row r="99" spans="1:3">
      <c r="A99" s="4" t="s">
        <v>733</v>
      </c>
    </row>
    <row r="100" spans="1:3">
      <c r="A100" s="3" t="s">
        <v>718</v>
      </c>
    </row>
    <row r="101" spans="1:3">
      <c r="A101" s="4" t="s">
        <v>27</v>
      </c>
      <c r="B101" s="7" t="n">
        <v>3693</v>
      </c>
      <c r="C101" s="7" t="n">
        <v>36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23</v>
      </c>
    </row>
    <row r="2" spans="1:3">
      <c r="A2" s="3" t="s">
        <v>735</v>
      </c>
    </row>
    <row r="3" spans="1:3">
      <c r="A3" s="4" t="s">
        <v>30</v>
      </c>
      <c r="B3" s="7" t="n">
        <v>863243</v>
      </c>
      <c r="C3" s="7" t="n">
        <v>787429</v>
      </c>
    </row>
    <row r="4" spans="1:3">
      <c r="A4" s="4" t="s">
        <v>388</v>
      </c>
    </row>
    <row r="5" spans="1:3">
      <c r="A5" s="3" t="s">
        <v>735</v>
      </c>
    </row>
    <row r="6" spans="1:3">
      <c r="A6" s="4" t="s">
        <v>30</v>
      </c>
      <c r="B6" s="5" t="n">
        <v>44164</v>
      </c>
      <c r="C6" s="5" t="n">
        <v>47209</v>
      </c>
    </row>
    <row r="7" spans="1:3">
      <c r="A7" s="4" t="s">
        <v>389</v>
      </c>
    </row>
    <row r="8" spans="1:3">
      <c r="A8" s="3" t="s">
        <v>735</v>
      </c>
    </row>
    <row r="9" spans="1:3">
      <c r="A9" s="4" t="s">
        <v>30</v>
      </c>
      <c r="B9" s="5" t="n">
        <v>104406</v>
      </c>
      <c r="C9" s="5" t="n">
        <v>79546</v>
      </c>
    </row>
    <row r="10" spans="1:3">
      <c r="A10" s="4" t="s">
        <v>390</v>
      </c>
    </row>
    <row r="11" spans="1:3">
      <c r="A11" s="3" t="s">
        <v>735</v>
      </c>
    </row>
    <row r="12" spans="1:3">
      <c r="A12" s="4" t="s">
        <v>30</v>
      </c>
      <c r="B12" s="5" t="n">
        <v>223657</v>
      </c>
      <c r="C12" s="5" t="n">
        <v>232128</v>
      </c>
    </row>
    <row r="13" spans="1:3">
      <c r="A13" s="4" t="s">
        <v>391</v>
      </c>
    </row>
    <row r="14" spans="1:3">
      <c r="A14" s="3" t="s">
        <v>735</v>
      </c>
    </row>
    <row r="15" spans="1:3">
      <c r="A15" s="4" t="s">
        <v>30</v>
      </c>
      <c r="B15" s="5" t="n">
        <v>31709</v>
      </c>
      <c r="C15" s="5" t="n">
        <v>33781</v>
      </c>
    </row>
    <row r="16" spans="1:3">
      <c r="A16" s="4" t="s">
        <v>392</v>
      </c>
    </row>
    <row r="17" spans="1:3">
      <c r="A17" s="3" t="s">
        <v>735</v>
      </c>
    </row>
    <row r="18" spans="1:3">
      <c r="A18" s="4" t="s">
        <v>30</v>
      </c>
      <c r="B18" s="5" t="n">
        <v>459307</v>
      </c>
      <c r="C18" s="5" t="n">
        <v>394765</v>
      </c>
    </row>
    <row r="19" spans="1:3">
      <c r="A19" s="10" t="n">
        <v>1</v>
      </c>
    </row>
    <row r="20" spans="1:3">
      <c r="A20" s="3" t="s">
        <v>735</v>
      </c>
    </row>
    <row r="21" spans="1:3">
      <c r="A21" s="4" t="s">
        <v>30</v>
      </c>
      <c r="B21" s="5" t="n">
        <v>0</v>
      </c>
      <c r="C21" s="5" t="n">
        <v>0</v>
      </c>
    </row>
    <row r="22" spans="1:3">
      <c r="A22" s="10" t="n">
        <v>2</v>
      </c>
    </row>
    <row r="23" spans="1:3">
      <c r="A23" s="3" t="s">
        <v>735</v>
      </c>
    </row>
    <row r="24" spans="1:3">
      <c r="A24" s="4" t="s">
        <v>30</v>
      </c>
      <c r="B24" s="5" t="n">
        <v>863243</v>
      </c>
      <c r="C24" s="5" t="n">
        <v>787429</v>
      </c>
    </row>
    <row r="25" spans="1:3">
      <c r="A25" s="10" t="n">
        <v>3</v>
      </c>
    </row>
    <row r="26" spans="1:3">
      <c r="A26" s="3" t="s">
        <v>735</v>
      </c>
    </row>
    <row r="27" spans="1:3">
      <c r="A27" s="4" t="s">
        <v>30</v>
      </c>
      <c r="B27" s="5" t="n">
        <v>0</v>
      </c>
      <c r="C27" s="5" t="n">
        <v>0</v>
      </c>
    </row>
    <row r="28" spans="1:3">
      <c r="A28" s="4" t="s">
        <v>736</v>
      </c>
    </row>
    <row r="29" spans="1:3">
      <c r="A29" s="3" t="s">
        <v>735</v>
      </c>
    </row>
    <row r="30" spans="1:3">
      <c r="A30" s="4" t="s">
        <v>30</v>
      </c>
      <c r="B30" s="5" t="n">
        <v>863243</v>
      </c>
      <c r="C30" s="5" t="n">
        <v>787429</v>
      </c>
    </row>
    <row r="31" spans="1:3">
      <c r="A31" s="4" t="s">
        <v>737</v>
      </c>
    </row>
    <row r="32" spans="1:3">
      <c r="A32" s="3" t="s">
        <v>735</v>
      </c>
    </row>
    <row r="33" spans="1:3">
      <c r="A33" s="4" t="s">
        <v>30</v>
      </c>
      <c r="B33" s="5" t="n">
        <v>44164</v>
      </c>
      <c r="C33" s="5" t="n">
        <v>47209</v>
      </c>
    </row>
    <row r="34" spans="1:3">
      <c r="A34" s="4" t="s">
        <v>738</v>
      </c>
    </row>
    <row r="35" spans="1:3">
      <c r="A35" s="3" t="s">
        <v>735</v>
      </c>
    </row>
    <row r="36" spans="1:3">
      <c r="A36" s="4" t="s">
        <v>30</v>
      </c>
      <c r="B36" s="5" t="n">
        <v>104406</v>
      </c>
      <c r="C36" s="5" t="n">
        <v>79546</v>
      </c>
    </row>
    <row r="37" spans="1:3">
      <c r="A37" s="4" t="s">
        <v>739</v>
      </c>
    </row>
    <row r="38" spans="1:3">
      <c r="A38" s="3" t="s">
        <v>735</v>
      </c>
    </row>
    <row r="39" spans="1:3">
      <c r="A39" s="4" t="s">
        <v>30</v>
      </c>
      <c r="B39" s="5" t="n">
        <v>223657</v>
      </c>
      <c r="C39" s="5" t="n">
        <v>232128</v>
      </c>
    </row>
    <row r="40" spans="1:3">
      <c r="A40" s="4" t="s">
        <v>740</v>
      </c>
    </row>
    <row r="41" spans="1:3">
      <c r="A41" s="3" t="s">
        <v>735</v>
      </c>
    </row>
    <row r="42" spans="1:3">
      <c r="A42" s="4" t="s">
        <v>30</v>
      </c>
      <c r="B42" s="5" t="n">
        <v>31709</v>
      </c>
      <c r="C42" s="5" t="n">
        <v>33781</v>
      </c>
    </row>
    <row r="43" spans="1:3">
      <c r="A43" s="4" t="s">
        <v>741</v>
      </c>
    </row>
    <row r="44" spans="1:3">
      <c r="A44" s="3" t="s">
        <v>735</v>
      </c>
    </row>
    <row r="45" spans="1:3">
      <c r="A45" s="4" t="s">
        <v>30</v>
      </c>
      <c r="B45" s="5" t="n">
        <v>459307</v>
      </c>
      <c r="C45" s="5" t="n">
        <v>394765</v>
      </c>
    </row>
    <row r="46" spans="1:3">
      <c r="A46" s="4" t="s">
        <v>742</v>
      </c>
    </row>
    <row r="47" spans="1:3">
      <c r="A47" s="3" t="s">
        <v>735</v>
      </c>
    </row>
    <row r="48" spans="1:3">
      <c r="A48" s="4" t="s">
        <v>30</v>
      </c>
      <c r="B48" s="5" t="n">
        <v>0</v>
      </c>
      <c r="C48" s="5" t="n">
        <v>0</v>
      </c>
    </row>
    <row r="49" spans="1:3">
      <c r="A49" s="4" t="s">
        <v>743</v>
      </c>
    </row>
    <row r="50" spans="1:3">
      <c r="A50" s="3" t="s">
        <v>735</v>
      </c>
    </row>
    <row r="51" spans="1:3">
      <c r="A51" s="4" t="s">
        <v>30</v>
      </c>
      <c r="B51" s="5" t="n">
        <v>0</v>
      </c>
      <c r="C51" s="5" t="n">
        <v>0</v>
      </c>
    </row>
    <row r="52" spans="1:3">
      <c r="A52" s="4" t="s">
        <v>744</v>
      </c>
    </row>
    <row r="53" spans="1:3">
      <c r="A53" s="3" t="s">
        <v>735</v>
      </c>
    </row>
    <row r="54" spans="1:3">
      <c r="A54" s="4" t="s">
        <v>30</v>
      </c>
      <c r="B54" s="5" t="n">
        <v>0</v>
      </c>
      <c r="C54" s="5" t="n">
        <v>0</v>
      </c>
    </row>
    <row r="55" spans="1:3">
      <c r="A55" s="4" t="s">
        <v>745</v>
      </c>
    </row>
    <row r="56" spans="1:3">
      <c r="A56" s="3" t="s">
        <v>735</v>
      </c>
    </row>
    <row r="57" spans="1:3">
      <c r="A57" s="4" t="s">
        <v>30</v>
      </c>
      <c r="B57" s="5" t="n">
        <v>0</v>
      </c>
      <c r="C57" s="5" t="n">
        <v>0</v>
      </c>
    </row>
    <row r="58" spans="1:3">
      <c r="A58" s="4" t="s">
        <v>746</v>
      </c>
    </row>
    <row r="59" spans="1:3">
      <c r="A59" s="3" t="s">
        <v>735</v>
      </c>
    </row>
    <row r="60" spans="1:3">
      <c r="A60" s="4" t="s">
        <v>30</v>
      </c>
      <c r="B60" s="5" t="n">
        <v>0</v>
      </c>
      <c r="C60" s="5" t="n">
        <v>0</v>
      </c>
    </row>
    <row r="61" spans="1:3">
      <c r="A61" s="4" t="s">
        <v>747</v>
      </c>
    </row>
    <row r="62" spans="1:3">
      <c r="A62" s="3" t="s">
        <v>735</v>
      </c>
    </row>
    <row r="63" spans="1:3">
      <c r="A63" s="4" t="s">
        <v>30</v>
      </c>
      <c r="B63" s="5" t="n">
        <v>0</v>
      </c>
      <c r="C63" s="5" t="n">
        <v>0</v>
      </c>
    </row>
    <row r="64" spans="1:3">
      <c r="A64" s="4" t="s">
        <v>748</v>
      </c>
    </row>
    <row r="65" spans="1:3">
      <c r="A65" s="3" t="s">
        <v>735</v>
      </c>
    </row>
    <row r="66" spans="1:3">
      <c r="A66" s="4" t="s">
        <v>30</v>
      </c>
      <c r="B66" s="5" t="n">
        <v>863243</v>
      </c>
      <c r="C66" s="5" t="n">
        <v>787429</v>
      </c>
    </row>
    <row r="67" spans="1:3">
      <c r="A67" s="4" t="s">
        <v>749</v>
      </c>
    </row>
    <row r="68" spans="1:3">
      <c r="A68" s="3" t="s">
        <v>735</v>
      </c>
    </row>
    <row r="69" spans="1:3">
      <c r="A69" s="4" t="s">
        <v>30</v>
      </c>
      <c r="B69" s="5" t="n">
        <v>44164</v>
      </c>
      <c r="C69" s="5" t="n">
        <v>47209</v>
      </c>
    </row>
    <row r="70" spans="1:3">
      <c r="A70" s="4" t="s">
        <v>750</v>
      </c>
    </row>
    <row r="71" spans="1:3">
      <c r="A71" s="3" t="s">
        <v>735</v>
      </c>
    </row>
    <row r="72" spans="1:3">
      <c r="A72" s="4" t="s">
        <v>30</v>
      </c>
      <c r="B72" s="5" t="n">
        <v>104406</v>
      </c>
      <c r="C72" s="5" t="n">
        <v>79546</v>
      </c>
    </row>
    <row r="73" spans="1:3">
      <c r="A73" s="4" t="s">
        <v>751</v>
      </c>
    </row>
    <row r="74" spans="1:3">
      <c r="A74" s="3" t="s">
        <v>735</v>
      </c>
    </row>
    <row r="75" spans="1:3">
      <c r="A75" s="4" t="s">
        <v>30</v>
      </c>
      <c r="B75" s="5" t="n">
        <v>223657</v>
      </c>
      <c r="C75" s="5" t="n">
        <v>232128</v>
      </c>
    </row>
    <row r="76" spans="1:3">
      <c r="A76" s="4" t="s">
        <v>752</v>
      </c>
    </row>
    <row r="77" spans="1:3">
      <c r="A77" s="3" t="s">
        <v>735</v>
      </c>
    </row>
    <row r="78" spans="1:3">
      <c r="A78" s="4" t="s">
        <v>30</v>
      </c>
      <c r="B78" s="5" t="n">
        <v>31709</v>
      </c>
      <c r="C78" s="5" t="n">
        <v>33781</v>
      </c>
    </row>
    <row r="79" spans="1:3">
      <c r="A79" s="4" t="s">
        <v>753</v>
      </c>
    </row>
    <row r="80" spans="1:3">
      <c r="A80" s="3" t="s">
        <v>735</v>
      </c>
    </row>
    <row r="81" spans="1:3">
      <c r="A81" s="4" t="s">
        <v>30</v>
      </c>
      <c r="B81" s="5" t="n">
        <v>459307</v>
      </c>
      <c r="C81" s="5" t="n">
        <v>394765</v>
      </c>
    </row>
    <row r="82" spans="1:3">
      <c r="A82" s="4" t="s">
        <v>754</v>
      </c>
    </row>
    <row r="83" spans="1:3">
      <c r="A83" s="3" t="s">
        <v>735</v>
      </c>
    </row>
    <row r="84" spans="1:3">
      <c r="A84" s="4" t="s">
        <v>30</v>
      </c>
      <c r="B84" s="5" t="n">
        <v>0</v>
      </c>
      <c r="C84" s="5" t="n">
        <v>0</v>
      </c>
    </row>
    <row r="85" spans="1:3">
      <c r="A85" s="4" t="s">
        <v>755</v>
      </c>
    </row>
    <row r="86" spans="1:3">
      <c r="A86" s="3" t="s">
        <v>735</v>
      </c>
    </row>
    <row r="87" spans="1:3">
      <c r="A87" s="4" t="s">
        <v>30</v>
      </c>
      <c r="B87" s="5" t="n">
        <v>0</v>
      </c>
      <c r="C87" s="5" t="n">
        <v>0</v>
      </c>
    </row>
    <row r="88" spans="1:3">
      <c r="A88" s="4" t="s">
        <v>756</v>
      </c>
    </row>
    <row r="89" spans="1:3">
      <c r="A89" s="3" t="s">
        <v>735</v>
      </c>
    </row>
    <row r="90" spans="1:3">
      <c r="A90" s="4" t="s">
        <v>30</v>
      </c>
      <c r="B90" s="5" t="n">
        <v>0</v>
      </c>
      <c r="C90" s="5" t="n">
        <v>0</v>
      </c>
    </row>
    <row r="91" spans="1:3">
      <c r="A91" s="4" t="s">
        <v>757</v>
      </c>
    </row>
    <row r="92" spans="1:3">
      <c r="A92" s="3" t="s">
        <v>735</v>
      </c>
    </row>
    <row r="93" spans="1:3">
      <c r="A93" s="4" t="s">
        <v>30</v>
      </c>
      <c r="B93" s="5" t="n">
        <v>0</v>
      </c>
      <c r="C93" s="5" t="n">
        <v>0</v>
      </c>
    </row>
    <row r="94" spans="1:3">
      <c r="A94" s="4" t="s">
        <v>758</v>
      </c>
    </row>
    <row r="95" spans="1:3">
      <c r="A95" s="3" t="s">
        <v>735</v>
      </c>
    </row>
    <row r="96" spans="1:3">
      <c r="A96" s="4" t="s">
        <v>30</v>
      </c>
      <c r="B96" s="5" t="n">
        <v>0</v>
      </c>
      <c r="C96" s="5" t="n">
        <v>0</v>
      </c>
    </row>
    <row r="97" spans="1:3">
      <c r="A97" s="4" t="s">
        <v>759</v>
      </c>
    </row>
    <row r="98" spans="1:3">
      <c r="A98" s="3" t="s">
        <v>735</v>
      </c>
    </row>
    <row r="99" spans="1:3">
      <c r="A99" s="4" t="s">
        <v>30</v>
      </c>
      <c r="B99" s="7" t="n">
        <v>0</v>
      </c>
      <c r="C99"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60</v>
      </c>
      <c r="B1" s="2" t="s">
        <v>2</v>
      </c>
      <c r="C1" s="2" t="s">
        <v>23</v>
      </c>
    </row>
    <row r="2" spans="1:3">
      <c r="A2" s="3" t="s">
        <v>761</v>
      </c>
    </row>
    <row r="3" spans="1:3">
      <c r="A3" s="4" t="s">
        <v>762</v>
      </c>
      <c r="B3" s="7" t="n">
        <v>2717</v>
      </c>
      <c r="C3" s="7" t="n">
        <v>1135</v>
      </c>
    </row>
    <row r="4" spans="1:3">
      <c r="A4" s="4" t="s">
        <v>763</v>
      </c>
      <c r="B4" s="5" t="n">
        <v>2717</v>
      </c>
      <c r="C4" s="5" t="n">
        <v>1135</v>
      </c>
    </row>
    <row r="5" spans="1:3">
      <c r="A5" s="4" t="s">
        <v>764</v>
      </c>
    </row>
    <row r="6" spans="1:3">
      <c r="A6" s="3" t="s">
        <v>761</v>
      </c>
    </row>
    <row r="7" spans="1:3">
      <c r="A7" s="4" t="s">
        <v>765</v>
      </c>
      <c r="B7" s="5" t="n">
        <v>58150</v>
      </c>
      <c r="C7" s="5" t="n">
        <v>58599</v>
      </c>
    </row>
    <row r="8" spans="1:3">
      <c r="A8" s="4" t="s">
        <v>762</v>
      </c>
      <c r="B8" s="5" t="n">
        <v>2717</v>
      </c>
      <c r="C8" s="5" t="n">
        <v>1135</v>
      </c>
    </row>
    <row r="9" spans="1:3">
      <c r="A9" s="4" t="s">
        <v>763</v>
      </c>
      <c r="B9" s="5" t="n">
        <v>2717</v>
      </c>
      <c r="C9" s="5" t="n">
        <v>1135</v>
      </c>
    </row>
    <row r="10" spans="1:3">
      <c r="A10" s="4" t="s">
        <v>766</v>
      </c>
    </row>
    <row r="11" spans="1:3">
      <c r="A11" s="3" t="s">
        <v>761</v>
      </c>
    </row>
    <row r="12" spans="1:3">
      <c r="A12" s="4" t="s">
        <v>765</v>
      </c>
      <c r="B12" s="5" t="n">
        <v>58150</v>
      </c>
      <c r="C12" s="5" t="n">
        <v>58599</v>
      </c>
    </row>
    <row r="13" spans="1:3">
      <c r="A13" s="4" t="s">
        <v>762</v>
      </c>
      <c r="B13" s="5" t="n">
        <v>2717</v>
      </c>
      <c r="C13" s="5" t="n">
        <v>1135</v>
      </c>
    </row>
    <row r="14" spans="1:3">
      <c r="A14" s="4" t="s">
        <v>763</v>
      </c>
      <c r="B14" s="7" t="n">
        <v>2717</v>
      </c>
      <c r="C14" s="7" t="n">
        <v>11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67</v>
      </c>
      <c r="B1" s="2" t="s">
        <v>2</v>
      </c>
      <c r="C1" s="2" t="s">
        <v>23</v>
      </c>
    </row>
    <row r="2" spans="1:3">
      <c r="A2" s="3" t="s">
        <v>768</v>
      </c>
    </row>
    <row r="3" spans="1:3">
      <c r="A3" s="4" t="s">
        <v>769</v>
      </c>
      <c r="B3" s="7" t="n">
        <v>2717</v>
      </c>
      <c r="C3" s="7" t="n">
        <v>1833</v>
      </c>
    </row>
    <row r="4" spans="1:3">
      <c r="A4" s="4" t="s">
        <v>770</v>
      </c>
      <c r="B4" s="5" t="n">
        <v>0</v>
      </c>
      <c r="C4" s="5" t="n">
        <v>-698</v>
      </c>
    </row>
    <row r="5" spans="1:3">
      <c r="A5" s="4" t="s">
        <v>771</v>
      </c>
      <c r="B5" s="5" t="n">
        <v>2717</v>
      </c>
      <c r="C5" s="5" t="n">
        <v>1135</v>
      </c>
    </row>
    <row r="6" spans="1:3">
      <c r="A6" s="4" t="s">
        <v>772</v>
      </c>
      <c r="B6" s="5" t="n">
        <v>0</v>
      </c>
      <c r="C6" s="5" t="n">
        <v>0</v>
      </c>
    </row>
    <row r="7" spans="1:3">
      <c r="A7" s="4" t="s">
        <v>773</v>
      </c>
      <c r="B7" s="5" t="n">
        <v>0</v>
      </c>
      <c r="C7" s="5" t="n">
        <v>0</v>
      </c>
    </row>
    <row r="8" spans="1:3">
      <c r="A8" s="4" t="s">
        <v>774</v>
      </c>
      <c r="B8" s="5" t="n">
        <v>2717</v>
      </c>
      <c r="C8" s="5" t="n">
        <v>1135</v>
      </c>
    </row>
    <row r="9" spans="1:3">
      <c r="A9" s="3" t="s">
        <v>775</v>
      </c>
    </row>
    <row r="10" spans="1:3">
      <c r="A10" s="4" t="s">
        <v>769</v>
      </c>
      <c r="B10" s="5" t="n">
        <v>2717</v>
      </c>
      <c r="C10" s="5" t="n">
        <v>1135</v>
      </c>
    </row>
    <row r="11" spans="1:3">
      <c r="A11" s="4" t="s">
        <v>770</v>
      </c>
      <c r="B11" s="5" t="n">
        <v>0</v>
      </c>
      <c r="C11" s="5" t="n">
        <v>0</v>
      </c>
    </row>
    <row r="12" spans="1:3">
      <c r="A12" s="4" t="s">
        <v>771</v>
      </c>
      <c r="B12" s="5" t="n">
        <v>2717</v>
      </c>
      <c r="C12" s="5" t="n">
        <v>1135</v>
      </c>
    </row>
    <row r="13" spans="1:3">
      <c r="A13" s="4" t="s">
        <v>772</v>
      </c>
      <c r="B13" s="5" t="n">
        <v>0</v>
      </c>
      <c r="C13" s="5" t="n">
        <v>0</v>
      </c>
    </row>
    <row r="14" spans="1:3">
      <c r="A14" s="4" t="s">
        <v>773</v>
      </c>
      <c r="B14" s="5" t="n">
        <v>0</v>
      </c>
      <c r="C14" s="5" t="n">
        <v>0</v>
      </c>
    </row>
    <row r="15" spans="1:3">
      <c r="A15" s="4" t="s">
        <v>774</v>
      </c>
      <c r="B15" s="5" t="n">
        <v>2717</v>
      </c>
      <c r="C15" s="5" t="n">
        <v>1135</v>
      </c>
    </row>
    <row r="16" spans="1:3">
      <c r="A16" s="4" t="s">
        <v>764</v>
      </c>
    </row>
    <row r="17" spans="1:3">
      <c r="A17" s="3" t="s">
        <v>768</v>
      </c>
    </row>
    <row r="18" spans="1:3">
      <c r="A18" s="4" t="s">
        <v>769</v>
      </c>
      <c r="B18" s="5" t="n">
        <v>2717</v>
      </c>
      <c r="C18" s="5" t="n">
        <v>1833</v>
      </c>
    </row>
    <row r="19" spans="1:3">
      <c r="A19" s="4" t="s">
        <v>770</v>
      </c>
      <c r="B19" s="5" t="n">
        <v>0</v>
      </c>
      <c r="C19" s="5" t="n">
        <v>-698</v>
      </c>
    </row>
    <row r="20" spans="1:3">
      <c r="A20" s="4" t="s">
        <v>771</v>
      </c>
      <c r="B20" s="5" t="n">
        <v>2717</v>
      </c>
      <c r="C20" s="5" t="n">
        <v>1135</v>
      </c>
    </row>
    <row r="21" spans="1:3">
      <c r="A21" s="4" t="s">
        <v>772</v>
      </c>
      <c r="B21" s="5" t="n">
        <v>0</v>
      </c>
      <c r="C21" s="5" t="n">
        <v>0</v>
      </c>
    </row>
    <row r="22" spans="1:3">
      <c r="A22" s="4" t="s">
        <v>773</v>
      </c>
      <c r="B22" s="5" t="n">
        <v>0</v>
      </c>
      <c r="C22" s="5" t="n">
        <v>0</v>
      </c>
    </row>
    <row r="23" spans="1:3">
      <c r="A23" s="4" t="s">
        <v>774</v>
      </c>
      <c r="B23" s="5" t="n">
        <v>2717</v>
      </c>
      <c r="C23" s="5" t="n">
        <v>1135</v>
      </c>
    </row>
    <row r="24" spans="1:3">
      <c r="A24" s="3" t="s">
        <v>775</v>
      </c>
    </row>
    <row r="25" spans="1:3">
      <c r="A25" s="4" t="s">
        <v>769</v>
      </c>
      <c r="B25" s="5" t="n">
        <v>2717</v>
      </c>
      <c r="C25" s="5" t="n">
        <v>1135</v>
      </c>
    </row>
    <row r="26" spans="1:3">
      <c r="A26" s="4" t="s">
        <v>770</v>
      </c>
      <c r="B26" s="5" t="n">
        <v>0</v>
      </c>
      <c r="C26" s="5" t="n">
        <v>0</v>
      </c>
    </row>
    <row r="27" spans="1:3">
      <c r="A27" s="4" t="s">
        <v>771</v>
      </c>
      <c r="B27" s="5" t="n">
        <v>2717</v>
      </c>
      <c r="C27" s="5" t="n">
        <v>1135</v>
      </c>
    </row>
    <row r="28" spans="1:3">
      <c r="A28" s="4" t="s">
        <v>772</v>
      </c>
      <c r="B28" s="5" t="n">
        <v>0</v>
      </c>
      <c r="C28" s="5" t="n">
        <v>0</v>
      </c>
    </row>
    <row r="29" spans="1:3">
      <c r="A29" s="4" t="s">
        <v>773</v>
      </c>
      <c r="B29" s="5" t="n">
        <v>0</v>
      </c>
      <c r="C29" s="5" t="n">
        <v>0</v>
      </c>
    </row>
    <row r="30" spans="1:3">
      <c r="A30" s="4" t="s">
        <v>774</v>
      </c>
      <c r="B30" s="7" t="n">
        <v>2717</v>
      </c>
      <c r="C30" s="7" t="n">
        <v>11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5"/>
  </cols>
  <sheetData>
    <row r="1" spans="1:2">
      <c r="A1" s="1" t="s">
        <v>776</v>
      </c>
      <c r="B1" s="2" t="s">
        <v>777</v>
      </c>
    </row>
    <row r="2" spans="1:2">
      <c r="A2" s="3" t="s">
        <v>778</v>
      </c>
    </row>
    <row r="3" spans="1:2">
      <c r="A3" s="4" t="s">
        <v>345</v>
      </c>
      <c r="B3" s="11" t="n">
        <v>3.2</v>
      </c>
    </row>
    <row r="4" spans="1:2">
      <c r="A4" s="4" t="s">
        <v>360</v>
      </c>
      <c r="B4" s="12" t="n">
        <v>2.4</v>
      </c>
    </row>
    <row r="5" spans="1:2">
      <c r="A5" s="4" t="s">
        <v>84</v>
      </c>
      <c r="B5" s="11" t="n">
        <v>2.4</v>
      </c>
    </row>
    <row r="6" spans="1:2">
      <c r="A6" s="4" t="s">
        <v>779</v>
      </c>
      <c r="B6" s="5" t="n">
        <v>14</v>
      </c>
    </row>
    <row r="7" spans="1:2">
      <c r="A7" s="4" t="s">
        <v>348</v>
      </c>
      <c r="B7" s="9" t="n">
        <v>0.4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5</v>
      </c>
      <c r="B1" s="2" t="s">
        <v>1</v>
      </c>
    </row>
    <row r="2" spans="1:4">
      <c r="B2" s="2" t="s">
        <v>2</v>
      </c>
      <c r="C2" s="2" t="s">
        <v>23</v>
      </c>
      <c r="D2" s="2" t="s">
        <v>78</v>
      </c>
    </row>
    <row r="3" spans="1:4">
      <c r="A3" s="3" t="s">
        <v>124</v>
      </c>
    </row>
    <row r="4" spans="1:4">
      <c r="A4" s="4" t="s">
        <v>136</v>
      </c>
      <c r="B4" s="7" t="n">
        <v>-3900</v>
      </c>
      <c r="C4" s="7" t="n">
        <v>-1600</v>
      </c>
      <c r="D4" s="7" t="n">
        <v>714</v>
      </c>
    </row>
    <row r="5" spans="1:4">
      <c r="A5" s="4" t="s">
        <v>137</v>
      </c>
      <c r="B5" s="7" t="n">
        <v>1</v>
      </c>
      <c r="C5" s="7" t="n">
        <v>-97</v>
      </c>
      <c r="D5"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30"/>
    <col customWidth="1" max="6" min="6" width="46"/>
  </cols>
  <sheetData>
    <row r="1" spans="1:6">
      <c r="A1" s="1" t="s">
        <v>138</v>
      </c>
      <c r="B1" s="2" t="s">
        <v>139</v>
      </c>
      <c r="C1" s="2" t="s">
        <v>140</v>
      </c>
      <c r="D1" s="2" t="s">
        <v>141</v>
      </c>
      <c r="E1" s="2" t="s">
        <v>142</v>
      </c>
      <c r="F1" s="2" t="s">
        <v>143</v>
      </c>
    </row>
    <row r="2" spans="1:6">
      <c r="A2" s="4" t="s">
        <v>144</v>
      </c>
      <c r="B2" s="7" t="n">
        <v>459740</v>
      </c>
      <c r="C2" s="7" t="n">
        <v>274</v>
      </c>
      <c r="D2" s="7" t="n">
        <v>345138</v>
      </c>
      <c r="E2" s="7" t="n">
        <v>117049</v>
      </c>
      <c r="F2" s="7" t="n">
        <v>-2721</v>
      </c>
    </row>
    <row r="3" spans="1:6">
      <c r="A3" s="4" t="s">
        <v>145</v>
      </c>
      <c r="C3" s="5" t="n">
        <v>27798283</v>
      </c>
    </row>
    <row r="4" spans="1:6">
      <c r="A4" s="3" t="s">
        <v>146</v>
      </c>
    </row>
    <row r="5" spans="1:6">
      <c r="A5" s="4" t="s">
        <v>125</v>
      </c>
      <c r="B5" s="5" t="n">
        <v>9521</v>
      </c>
      <c r="E5" s="5" t="n">
        <v>9521</v>
      </c>
    </row>
    <row r="6" spans="1:6">
      <c r="A6" s="4" t="s">
        <v>147</v>
      </c>
      <c r="B6" s="5" t="n">
        <v>1013</v>
      </c>
      <c r="F6" s="5" t="n">
        <v>1013</v>
      </c>
    </row>
    <row r="7" spans="1:6">
      <c r="A7" s="4" t="s">
        <v>148</v>
      </c>
      <c r="B7" s="5" t="n">
        <v>1154</v>
      </c>
      <c r="D7" s="5" t="n">
        <v>1154</v>
      </c>
    </row>
    <row r="8" spans="1:6">
      <c r="A8" s="4" t="s">
        <v>149</v>
      </c>
      <c r="C8" s="5" t="n">
        <v>56866</v>
      </c>
    </row>
    <row r="9" spans="1:6">
      <c r="A9" s="4" t="s">
        <v>150</v>
      </c>
      <c r="B9" s="5" t="n">
        <v>-904</v>
      </c>
      <c r="D9" s="5" t="n">
        <v>-904</v>
      </c>
    </row>
    <row r="10" spans="1:6">
      <c r="A10" s="4" t="s">
        <v>151</v>
      </c>
      <c r="C10" s="5" t="n">
        <v>0</v>
      </c>
    </row>
    <row r="11" spans="1:6">
      <c r="A11" s="4" t="s">
        <v>152</v>
      </c>
      <c r="B11" s="5" t="n">
        <v>501</v>
      </c>
      <c r="C11" s="7" t="n">
        <v>1</v>
      </c>
      <c r="D11" s="5" t="n">
        <v>500</v>
      </c>
    </row>
    <row r="12" spans="1:6">
      <c r="A12" s="4" t="s">
        <v>153</v>
      </c>
      <c r="C12" s="5" t="n">
        <v>53667</v>
      </c>
    </row>
    <row r="13" spans="1:6">
      <c r="A13" s="4" t="s">
        <v>154</v>
      </c>
      <c r="B13" s="5" t="n">
        <v>471025</v>
      </c>
      <c r="C13" s="7" t="n">
        <v>275</v>
      </c>
      <c r="D13" s="5" t="n">
        <v>345888</v>
      </c>
      <c r="E13" s="5" t="n">
        <v>126570</v>
      </c>
      <c r="F13" s="5" t="n">
        <v>-1708</v>
      </c>
    </row>
    <row r="14" spans="1:6">
      <c r="A14" s="4" t="s">
        <v>155</v>
      </c>
      <c r="C14" s="5" t="n">
        <v>27908816</v>
      </c>
    </row>
    <row r="15" spans="1:6">
      <c r="A15" s="4" t="s">
        <v>156</v>
      </c>
      <c r="B15" s="7" t="n">
        <v>1241996</v>
      </c>
      <c r="C15" s="7" t="n">
        <v>458</v>
      </c>
      <c r="D15" s="5" t="n">
        <v>1063974</v>
      </c>
      <c r="E15" s="5" t="n">
        <v>177149</v>
      </c>
      <c r="F15" s="5" t="n">
        <v>415</v>
      </c>
    </row>
    <row r="16" spans="1:6">
      <c r="A16" s="4" t="s">
        <v>157</v>
      </c>
      <c r="B16" s="5" t="n">
        <v>46245050</v>
      </c>
      <c r="C16" s="5" t="n">
        <v>46245050</v>
      </c>
    </row>
    <row r="17" spans="1:6">
      <c r="A17" s="3" t="s">
        <v>146</v>
      </c>
    </row>
    <row r="18" spans="1:6">
      <c r="A18" s="4" t="s">
        <v>125</v>
      </c>
      <c r="B18" s="7" t="n">
        <v>28002</v>
      </c>
      <c r="E18" s="5" t="n">
        <v>28002</v>
      </c>
    </row>
    <row r="19" spans="1:6">
      <c r="A19" s="4" t="s">
        <v>147</v>
      </c>
      <c r="B19" s="5" t="n">
        <v>-9348</v>
      </c>
      <c r="F19" s="5" t="n">
        <v>-9348</v>
      </c>
    </row>
    <row r="20" spans="1:6">
      <c r="A20" s="4" t="s">
        <v>148</v>
      </c>
      <c r="B20" s="5" t="n">
        <v>1712</v>
      </c>
      <c r="D20" s="5" t="n">
        <v>1712</v>
      </c>
    </row>
    <row r="21" spans="1:6">
      <c r="A21" s="4" t="s">
        <v>158</v>
      </c>
      <c r="B21" s="5" t="n">
        <v>0</v>
      </c>
      <c r="D21" s="5" t="n">
        <v>0</v>
      </c>
    </row>
    <row r="22" spans="1:6">
      <c r="A22" s="4" t="s">
        <v>149</v>
      </c>
      <c r="C22" s="5" t="n">
        <v>197422</v>
      </c>
    </row>
    <row r="23" spans="1:6">
      <c r="A23" s="4" t="s">
        <v>150</v>
      </c>
      <c r="B23" s="5" t="n">
        <v>-1538</v>
      </c>
      <c r="D23" s="5" t="n">
        <v>-1538</v>
      </c>
    </row>
    <row r="24" spans="1:6">
      <c r="A24" s="4" t="s">
        <v>151</v>
      </c>
      <c r="C24" s="5" t="n">
        <v>-26168</v>
      </c>
    </row>
    <row r="25" spans="1:6">
      <c r="A25" s="4" t="s">
        <v>152</v>
      </c>
      <c r="B25" s="5" t="n">
        <v>1084</v>
      </c>
      <c r="C25" s="7" t="n">
        <v>14</v>
      </c>
      <c r="D25" s="5" t="n">
        <v>1070</v>
      </c>
    </row>
    <row r="26" spans="1:6">
      <c r="A26" s="4" t="s">
        <v>153</v>
      </c>
      <c r="C26" s="5" t="n">
        <v>111262</v>
      </c>
    </row>
    <row r="27" spans="1:6">
      <c r="A27" s="4" t="s">
        <v>159</v>
      </c>
      <c r="B27" s="5" t="n">
        <v>0</v>
      </c>
      <c r="E27" s="5" t="n">
        <v>-82</v>
      </c>
      <c r="F27" s="5" t="n">
        <v>82</v>
      </c>
    </row>
    <row r="28" spans="1:6">
      <c r="A28" s="4" t="s">
        <v>160</v>
      </c>
      <c r="B28" s="7" t="n">
        <v>1261908</v>
      </c>
      <c r="C28" s="7" t="n">
        <v>472</v>
      </c>
      <c r="D28" s="7" t="n">
        <v>1065218</v>
      </c>
      <c r="E28" s="7" t="n">
        <v>205069</v>
      </c>
      <c r="F28" s="7" t="n">
        <v>-8851</v>
      </c>
    </row>
    <row r="29" spans="1:6">
      <c r="A29" s="4" t="s">
        <v>161</v>
      </c>
      <c r="B29" s="5" t="n">
        <v>46527566</v>
      </c>
      <c r="C29" s="5" t="n">
        <v>465275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8</v>
      </c>
    </row>
    <row r="3" spans="1:3">
      <c r="A3" s="3" t="s">
        <v>163</v>
      </c>
    </row>
    <row r="4" spans="1:3">
      <c r="A4" s="4" t="s">
        <v>125</v>
      </c>
      <c r="B4" s="7" t="n">
        <v>28002</v>
      </c>
      <c r="C4" s="7" t="n">
        <v>9521</v>
      </c>
    </row>
    <row r="5" spans="1:3">
      <c r="A5" s="3" t="s">
        <v>164</v>
      </c>
    </row>
    <row r="6" spans="1:3">
      <c r="A6" s="4" t="s">
        <v>165</v>
      </c>
      <c r="B6" s="5" t="n">
        <v>1657</v>
      </c>
      <c r="C6" s="5" t="n">
        <v>825</v>
      </c>
    </row>
    <row r="7" spans="1:3">
      <c r="A7" s="4" t="s">
        <v>87</v>
      </c>
      <c r="B7" s="5" t="n">
        <v>2253</v>
      </c>
      <c r="C7" s="5" t="n">
        <v>2502</v>
      </c>
    </row>
    <row r="8" spans="1:3">
      <c r="A8" s="4" t="s">
        <v>148</v>
      </c>
      <c r="B8" s="5" t="n">
        <v>1712</v>
      </c>
      <c r="C8" s="5" t="n">
        <v>1154</v>
      </c>
    </row>
    <row r="9" spans="1:3">
      <c r="A9" s="4" t="s">
        <v>166</v>
      </c>
      <c r="B9" s="5" t="n">
        <v>0</v>
      </c>
      <c r="C9" s="5" t="n">
        <v>45</v>
      </c>
    </row>
    <row r="10" spans="1:3">
      <c r="A10" s="4" t="s">
        <v>167</v>
      </c>
      <c r="B10" s="5" t="n">
        <v>12</v>
      </c>
      <c r="C10" s="5" t="n">
        <v>0</v>
      </c>
    </row>
    <row r="11" spans="1:3">
      <c r="A11" s="4" t="s">
        <v>168</v>
      </c>
      <c r="B11" s="5" t="n">
        <v>1830</v>
      </c>
      <c r="C11" s="5" t="n">
        <v>1039</v>
      </c>
    </row>
    <row r="12" spans="1:3">
      <c r="A12" s="4" t="s">
        <v>169</v>
      </c>
      <c r="B12" s="5" t="n">
        <v>-1323</v>
      </c>
      <c r="C12" s="5" t="n">
        <v>-249</v>
      </c>
    </row>
    <row r="13" spans="1:3">
      <c r="A13" s="4" t="s">
        <v>170</v>
      </c>
      <c r="B13" s="5" t="n">
        <v>-6</v>
      </c>
      <c r="C13" s="5" t="n">
        <v>0</v>
      </c>
    </row>
    <row r="14" spans="1:3">
      <c r="A14" s="4" t="s">
        <v>171</v>
      </c>
      <c r="B14" s="5" t="n">
        <v>-29229</v>
      </c>
      <c r="C14" s="5" t="n">
        <v>-35149</v>
      </c>
    </row>
    <row r="15" spans="1:3">
      <c r="A15" s="4" t="s">
        <v>172</v>
      </c>
      <c r="B15" s="5" t="n">
        <v>38814</v>
      </c>
      <c r="C15" s="5" t="n">
        <v>33037</v>
      </c>
    </row>
    <row r="16" spans="1:3">
      <c r="A16" s="4" t="s">
        <v>173</v>
      </c>
      <c r="B16" s="5" t="n">
        <v>-2958</v>
      </c>
      <c r="C16" s="5" t="n">
        <v>-2811</v>
      </c>
    </row>
    <row r="17" spans="1:3">
      <c r="A17" s="4" t="s">
        <v>174</v>
      </c>
      <c r="B17" s="5" t="n">
        <v>3183</v>
      </c>
      <c r="C17" s="5" t="n">
        <v>3350</v>
      </c>
    </row>
    <row r="18" spans="1:3">
      <c r="A18" s="4" t="s">
        <v>175</v>
      </c>
      <c r="B18" s="5" t="n">
        <v>-11305</v>
      </c>
      <c r="C18" s="5" t="n">
        <v>-8178</v>
      </c>
    </row>
    <row r="19" spans="1:3">
      <c r="A19" s="4" t="s">
        <v>176</v>
      </c>
      <c r="B19" s="5" t="n">
        <v>-478</v>
      </c>
      <c r="C19" s="5" t="n">
        <v>-287</v>
      </c>
    </row>
    <row r="20" spans="1:3">
      <c r="A20" s="4" t="s">
        <v>177</v>
      </c>
      <c r="B20" s="5" t="n">
        <v>2274</v>
      </c>
      <c r="C20" s="5" t="n">
        <v>511</v>
      </c>
    </row>
    <row r="21" spans="1:3">
      <c r="A21" s="4" t="s">
        <v>178</v>
      </c>
      <c r="B21" s="5" t="n">
        <v>1089</v>
      </c>
      <c r="C21" s="5" t="n">
        <v>2714</v>
      </c>
    </row>
    <row r="22" spans="1:3">
      <c r="A22" s="4" t="s">
        <v>179</v>
      </c>
      <c r="B22" s="5" t="n">
        <v>35527</v>
      </c>
      <c r="C22" s="5" t="n">
        <v>8024</v>
      </c>
    </row>
    <row r="23" spans="1:3">
      <c r="A23" s="3" t="s">
        <v>180</v>
      </c>
    </row>
    <row r="24" spans="1:3">
      <c r="A24" s="4" t="s">
        <v>181</v>
      </c>
      <c r="B24" s="5" t="n">
        <v>108</v>
      </c>
      <c r="C24" s="5" t="n">
        <v>0</v>
      </c>
    </row>
    <row r="25" spans="1:3">
      <c r="A25" s="4" t="s">
        <v>182</v>
      </c>
      <c r="B25" s="5" t="n">
        <v>-44508</v>
      </c>
      <c r="C25" s="5" t="n">
        <v>-144347</v>
      </c>
    </row>
    <row r="26" spans="1:3">
      <c r="A26" s="4" t="s">
        <v>183</v>
      </c>
      <c r="B26" s="5" t="n">
        <v>21846</v>
      </c>
      <c r="C26" s="5" t="n">
        <v>10535</v>
      </c>
    </row>
    <row r="27" spans="1:3">
      <c r="A27" s="4" t="s">
        <v>184</v>
      </c>
      <c r="B27" s="5" t="n">
        <v>-123774</v>
      </c>
      <c r="C27" s="5" t="n">
        <v>-65771</v>
      </c>
    </row>
    <row r="28" spans="1:3">
      <c r="A28" s="4" t="s">
        <v>185</v>
      </c>
      <c r="B28" s="5" t="n">
        <v>-184</v>
      </c>
      <c r="C28" s="5" t="n">
        <v>1770</v>
      </c>
    </row>
    <row r="29" spans="1:3">
      <c r="A29" s="4" t="s">
        <v>186</v>
      </c>
      <c r="B29" s="5" t="n">
        <v>5000</v>
      </c>
      <c r="C29" s="5" t="n">
        <v>0</v>
      </c>
    </row>
    <row r="30" spans="1:3">
      <c r="A30" s="4" t="s">
        <v>187</v>
      </c>
      <c r="B30" s="5" t="n">
        <v>-1647</v>
      </c>
      <c r="C30" s="5" t="n">
        <v>-655</v>
      </c>
    </row>
    <row r="31" spans="1:3">
      <c r="A31" s="4" t="s">
        <v>188</v>
      </c>
      <c r="B31" s="5" t="n">
        <v>-16234</v>
      </c>
      <c r="C31" s="5" t="n">
        <v>-507</v>
      </c>
    </row>
    <row r="32" spans="1:3">
      <c r="A32" s="4" t="s">
        <v>189</v>
      </c>
      <c r="B32" s="5" t="n">
        <v>-456</v>
      </c>
      <c r="C32" s="5" t="n">
        <v>0</v>
      </c>
    </row>
    <row r="33" spans="1:3">
      <c r="A33" s="4" t="s">
        <v>190</v>
      </c>
      <c r="B33" s="5" t="n">
        <v>-159849</v>
      </c>
      <c r="C33" s="5" t="n">
        <v>-198975</v>
      </c>
    </row>
    <row r="34" spans="1:3">
      <c r="A34" s="3" t="s">
        <v>191</v>
      </c>
    </row>
    <row r="35" spans="1:3">
      <c r="A35" s="4" t="s">
        <v>192</v>
      </c>
      <c r="B35" s="5" t="n">
        <v>106405</v>
      </c>
      <c r="C35" s="5" t="n">
        <v>151588</v>
      </c>
    </row>
    <row r="36" spans="1:3">
      <c r="A36" s="4" t="s">
        <v>193</v>
      </c>
      <c r="B36" s="5" t="n">
        <v>-42279</v>
      </c>
      <c r="C36" s="5" t="n">
        <v>-16608</v>
      </c>
    </row>
    <row r="37" spans="1:3">
      <c r="A37" s="4" t="s">
        <v>194</v>
      </c>
      <c r="B37" s="5" t="n">
        <v>-10418</v>
      </c>
      <c r="C37" s="5" t="n">
        <v>30</v>
      </c>
    </row>
    <row r="38" spans="1:3">
      <c r="A38" s="4" t="s">
        <v>195</v>
      </c>
      <c r="B38" s="5" t="n">
        <v>1084</v>
      </c>
      <c r="C38" s="5" t="n">
        <v>501</v>
      </c>
    </row>
    <row r="39" spans="1:3">
      <c r="A39" s="4" t="s">
        <v>150</v>
      </c>
      <c r="B39" s="5" t="n">
        <v>-1538</v>
      </c>
      <c r="C39" s="5" t="n">
        <v>-904</v>
      </c>
    </row>
    <row r="40" spans="1:3">
      <c r="A40" s="4" t="s">
        <v>196</v>
      </c>
      <c r="B40" s="5" t="n">
        <v>53254</v>
      </c>
      <c r="C40" s="5" t="n">
        <v>134607</v>
      </c>
    </row>
    <row r="41" spans="1:3">
      <c r="A41" s="4" t="s">
        <v>197</v>
      </c>
      <c r="B41" s="5" t="n">
        <v>-71068</v>
      </c>
      <c r="C41" s="5" t="n">
        <v>-56344</v>
      </c>
    </row>
    <row r="42" spans="1:3">
      <c r="A42" s="4" t="s">
        <v>198</v>
      </c>
      <c r="B42" s="5" t="n">
        <v>200064</v>
      </c>
      <c r="C42" s="5" t="n">
        <v>156857</v>
      </c>
    </row>
    <row r="43" spans="1:3">
      <c r="A43" s="4" t="s">
        <v>199</v>
      </c>
      <c r="B43" s="5" t="n">
        <v>128996</v>
      </c>
      <c r="C43" s="5" t="n">
        <v>100513</v>
      </c>
    </row>
    <row r="44" spans="1:3">
      <c r="A44" s="3" t="s">
        <v>200</v>
      </c>
    </row>
    <row r="45" spans="1:3">
      <c r="A45" s="4" t="s">
        <v>201</v>
      </c>
      <c r="B45" s="5" t="n">
        <v>9974</v>
      </c>
      <c r="C45" s="5" t="n">
        <v>4565</v>
      </c>
    </row>
    <row r="46" spans="1:3">
      <c r="A46" s="4" t="s">
        <v>202</v>
      </c>
      <c r="B46" s="7" t="n">
        <v>95</v>
      </c>
      <c r="C46" s="7" t="n">
        <v>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1:53Z</dcterms:created>
  <dcterms:modified xmlns:dcterms="http://purl.org/dc/terms/" xmlns:xsi="http://www.w3.org/2001/XMLSchema-instance" xsi:type="dcterms:W3CDTF">2018-05-10T16:01:53Z</dcterms:modified>
</cp:coreProperties>
</file>